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Insider Trading Policies and Pr" sheetId="6" state="visible" r:id="rId6"/>
    <sheet xmlns:r="http://schemas.openxmlformats.org/officeDocument/2006/relationships" name="Cybersecurity Risk Management a" sheetId="7" state="visible" r:id="rId7"/>
    <sheet xmlns:r="http://schemas.openxmlformats.org/officeDocument/2006/relationships" name="ORGANIZATION AND PRINCIPAL ACTI" sheetId="8" state="visible" r:id="rId8"/>
    <sheet xmlns:r="http://schemas.openxmlformats.org/officeDocument/2006/relationships" name="SUMMARY OF MATERIAL ACCOUNTING " sheetId="9" state="visible" r:id="rId9"/>
    <sheet xmlns:r="http://schemas.openxmlformats.org/officeDocument/2006/relationships" name="CRITICAL ACCOUNTING JUDGEMENTS " sheetId="10" state="visible" r:id="rId10"/>
    <sheet xmlns:r="http://schemas.openxmlformats.org/officeDocument/2006/relationships" name="PROPERTY, PLANT AND EQUIPMENT, " sheetId="11" state="visible" r:id="rId11"/>
    <sheet xmlns:r="http://schemas.openxmlformats.org/officeDocument/2006/relationships" name="RIGHT-OF-USE-ASSETS, NET" sheetId="12" state="visible" r:id="rId12"/>
    <sheet xmlns:r="http://schemas.openxmlformats.org/officeDocument/2006/relationships" name="INTANGIBLE ASSETS, NET" sheetId="13" state="visible" r:id="rId13"/>
    <sheet xmlns:r="http://schemas.openxmlformats.org/officeDocument/2006/relationships" name="INVENTORIES" sheetId="14" state="visible" r:id="rId14"/>
    <sheet xmlns:r="http://schemas.openxmlformats.org/officeDocument/2006/relationships" name="PREPAYMENTS" sheetId="15" state="visible" r:id="rId15"/>
    <sheet xmlns:r="http://schemas.openxmlformats.org/officeDocument/2006/relationships" name="TRADE AND OTHER RECEIVABLES, NE" sheetId="16" state="visible" r:id="rId16"/>
    <sheet xmlns:r="http://schemas.openxmlformats.org/officeDocument/2006/relationships" name="RESTRICTED BANK DEPOSITS AND CA" sheetId="17" state="visible" r:id="rId17"/>
    <sheet xmlns:r="http://schemas.openxmlformats.org/officeDocument/2006/relationships" name="TRADE AND OTHER PAYABLES" sheetId="18" state="visible" r:id="rId18"/>
    <sheet xmlns:r="http://schemas.openxmlformats.org/officeDocument/2006/relationships" name="CONTRACT LIABILITIES" sheetId="19" state="visible" r:id="rId19"/>
    <sheet xmlns:r="http://schemas.openxmlformats.org/officeDocument/2006/relationships" name="BANK BORROWINGS AND OTHER BORRO" sheetId="20" state="visible" r:id="rId20"/>
    <sheet xmlns:r="http://schemas.openxmlformats.org/officeDocument/2006/relationships" name="AMOUNTS DUE TO AN ULTIMATE BENE" sheetId="21" state="visible" r:id="rId21"/>
    <sheet xmlns:r="http://schemas.openxmlformats.org/officeDocument/2006/relationships" name="LEASE LIABILITIES" sheetId="22" state="visible" r:id="rId22"/>
    <sheet xmlns:r="http://schemas.openxmlformats.org/officeDocument/2006/relationships" name="SHARE CAPITAL" sheetId="23" state="visible" r:id="rId23"/>
    <sheet xmlns:r="http://schemas.openxmlformats.org/officeDocument/2006/relationships" name="REVENUE AND SEGMENT INFORMATION" sheetId="24" state="visible" r:id="rId24"/>
    <sheet xmlns:r="http://schemas.openxmlformats.org/officeDocument/2006/relationships" name="OTHER INCOME, NET" sheetId="25" state="visible" r:id="rId25"/>
    <sheet xmlns:r="http://schemas.openxmlformats.org/officeDocument/2006/relationships" name="FINANCE COSTS" sheetId="26" state="visible" r:id="rId26"/>
    <sheet xmlns:r="http://schemas.openxmlformats.org/officeDocument/2006/relationships" name="(LOSS) PROFIT BEFORE INCOME TAX" sheetId="27" state="visible" r:id="rId27"/>
    <sheet xmlns:r="http://schemas.openxmlformats.org/officeDocument/2006/relationships" name="INCOME TAX (CREDITS) EXPENSES" sheetId="28" state="visible" r:id="rId28"/>
    <sheet xmlns:r="http://schemas.openxmlformats.org/officeDocument/2006/relationships" name="SHARE-BASED PAYMENTS TRANSACTIO" sheetId="29" state="visible" r:id="rId29"/>
    <sheet xmlns:r="http://schemas.openxmlformats.org/officeDocument/2006/relationships" name="SIGNIFICANT RELATED PARTY TRANS" sheetId="30" state="visible" r:id="rId30"/>
    <sheet xmlns:r="http://schemas.openxmlformats.org/officeDocument/2006/relationships" name="FINANCIAL INSTRUMENTS, FINANCIA" sheetId="31" state="visible" r:id="rId31"/>
    <sheet xmlns:r="http://schemas.openxmlformats.org/officeDocument/2006/relationships" name="RECONCILIATIONS OF LIABILITIES "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UMMARY OF MATERIAL ACCOUNTIN_2" sheetId="35" state="visible" r:id="rId35"/>
    <sheet xmlns:r="http://schemas.openxmlformats.org/officeDocument/2006/relationships" name="ORGANIZATION AND PRINCIPAL AC_2" sheetId="36" state="visible" r:id="rId36"/>
    <sheet xmlns:r="http://schemas.openxmlformats.org/officeDocument/2006/relationships" name="SUMMARY OF MATERIAL ACCOUNTIN_3" sheetId="37" state="visible" r:id="rId37"/>
    <sheet xmlns:r="http://schemas.openxmlformats.org/officeDocument/2006/relationships" name="PROPERTY, PLANT AND EQUIPMENT_2" sheetId="38" state="visible" r:id="rId38"/>
    <sheet xmlns:r="http://schemas.openxmlformats.org/officeDocument/2006/relationships" name="RIGHT-OF-USE-ASSETS, NET (Table" sheetId="39" state="visible" r:id="rId39"/>
    <sheet xmlns:r="http://schemas.openxmlformats.org/officeDocument/2006/relationships" name="INTANGIBLE ASSETS, NET (Tables)" sheetId="40" state="visible" r:id="rId40"/>
    <sheet xmlns:r="http://schemas.openxmlformats.org/officeDocument/2006/relationships" name="INVENTORIES (Tables)" sheetId="41" state="visible" r:id="rId41"/>
    <sheet xmlns:r="http://schemas.openxmlformats.org/officeDocument/2006/relationships" name="PREPAYMENTS (Tables)" sheetId="42" state="visible" r:id="rId42"/>
    <sheet xmlns:r="http://schemas.openxmlformats.org/officeDocument/2006/relationships" name="TRADE AND OTHER RECEIVABLES, _2" sheetId="43" state="visible" r:id="rId43"/>
    <sheet xmlns:r="http://schemas.openxmlformats.org/officeDocument/2006/relationships" name="RESTRICTED BANK DEPOSITS AND _2" sheetId="44" state="visible" r:id="rId44"/>
    <sheet xmlns:r="http://schemas.openxmlformats.org/officeDocument/2006/relationships" name="TRADE AND OTHER PAYABLES (Table" sheetId="45" state="visible" r:id="rId45"/>
    <sheet xmlns:r="http://schemas.openxmlformats.org/officeDocument/2006/relationships" name="CONTRACT LIABILITIES (Tables)" sheetId="46" state="visible" r:id="rId46"/>
    <sheet xmlns:r="http://schemas.openxmlformats.org/officeDocument/2006/relationships" name="BANK BORROWINGS AND OTHER BOR_2" sheetId="47" state="visible" r:id="rId47"/>
    <sheet xmlns:r="http://schemas.openxmlformats.org/officeDocument/2006/relationships" name="AMOUNTS DUE TO AN ULTIMATE BE_2" sheetId="48" state="visible" r:id="rId48"/>
    <sheet xmlns:r="http://schemas.openxmlformats.org/officeDocument/2006/relationships" name="LEASE LIABILITIES (Tables)" sheetId="49" state="visible" r:id="rId49"/>
    <sheet xmlns:r="http://schemas.openxmlformats.org/officeDocument/2006/relationships" name="SHARE CAPITAL (Tables)" sheetId="50" state="visible" r:id="rId50"/>
    <sheet xmlns:r="http://schemas.openxmlformats.org/officeDocument/2006/relationships" name="REVENUE AND SEGMENT INFORMATI_2" sheetId="51" state="visible" r:id="rId51"/>
    <sheet xmlns:r="http://schemas.openxmlformats.org/officeDocument/2006/relationships" name="OTHER INCOME, NET (Tables)" sheetId="52" state="visible" r:id="rId52"/>
    <sheet xmlns:r="http://schemas.openxmlformats.org/officeDocument/2006/relationships" name="FINANCE COSTS (Tables)" sheetId="53" state="visible" r:id="rId53"/>
    <sheet xmlns:r="http://schemas.openxmlformats.org/officeDocument/2006/relationships" name="(LOSS) PROFIT BEFORE INCOME T_2" sheetId="54" state="visible" r:id="rId54"/>
    <sheet xmlns:r="http://schemas.openxmlformats.org/officeDocument/2006/relationships" name="INCOME TAX (CREDITS) EXPENSES (" sheetId="55" state="visible" r:id="rId55"/>
    <sheet xmlns:r="http://schemas.openxmlformats.org/officeDocument/2006/relationships" name="SHARE-BASED PAYMENTS TRANSACT_2" sheetId="56" state="visible" r:id="rId56"/>
    <sheet xmlns:r="http://schemas.openxmlformats.org/officeDocument/2006/relationships" name="SIGNIFICANT RELATED PARTY TRA_2" sheetId="57" state="visible" r:id="rId57"/>
    <sheet xmlns:r="http://schemas.openxmlformats.org/officeDocument/2006/relationships" name="FINANCIAL INSTRUMENTS, FINANC_2" sheetId="58" state="visible" r:id="rId58"/>
    <sheet xmlns:r="http://schemas.openxmlformats.org/officeDocument/2006/relationships" name="RECONCILIATIONS OF LIABILITIE_2" sheetId="59" state="visible" r:id="rId59"/>
    <sheet xmlns:r="http://schemas.openxmlformats.org/officeDocument/2006/relationships" name="COMMITMENTS AND CONTINGENCIES (" sheetId="60" state="visible" r:id="rId60"/>
    <sheet xmlns:r="http://schemas.openxmlformats.org/officeDocument/2006/relationships" name="SCHEDULE OF PRINCIPAL SUBSIDIAR" sheetId="61" state="visible" r:id="rId61"/>
    <sheet xmlns:r="http://schemas.openxmlformats.org/officeDocument/2006/relationships" name="SCHEDULE OF ESTIMATED USEFUL LI" sheetId="62" state="visible" r:id="rId62"/>
    <sheet xmlns:r="http://schemas.openxmlformats.org/officeDocument/2006/relationships" name="SCHEDULE OF CURRENCY EXCHANGE R" sheetId="63" state="visible" r:id="rId63"/>
    <sheet xmlns:r="http://schemas.openxmlformats.org/officeDocument/2006/relationships" name="SUMMARY OF MATERIAL ACCOUNTIN_4" sheetId="64" state="visible" r:id="rId64"/>
    <sheet xmlns:r="http://schemas.openxmlformats.org/officeDocument/2006/relationships" name="SCHEDULE OF PROPERTY, PLANT AND" sheetId="65" state="visible" r:id="rId65"/>
    <sheet xmlns:r="http://schemas.openxmlformats.org/officeDocument/2006/relationships" name="PROPERTY, PLANT AND EQUIPMENT_3" sheetId="66" state="visible" r:id="rId66"/>
    <sheet xmlns:r="http://schemas.openxmlformats.org/officeDocument/2006/relationships" name="SCHEDULE OF RIGHT OF USE ASSETS" sheetId="67" state="visible" r:id="rId67"/>
    <sheet xmlns:r="http://schemas.openxmlformats.org/officeDocument/2006/relationships" name="RIGHT-OF-USE-ASSETS, NET (Detai" sheetId="68" state="visible" r:id="rId68"/>
    <sheet xmlns:r="http://schemas.openxmlformats.org/officeDocument/2006/relationships" name="SCHEDULE OF INTANGIBLE ASSETS (" sheetId="69" state="visible" r:id="rId69"/>
    <sheet xmlns:r="http://schemas.openxmlformats.org/officeDocument/2006/relationships" name="INTANGIBLE ASSETS, NET (Details" sheetId="70" state="visible" r:id="rId70"/>
    <sheet xmlns:r="http://schemas.openxmlformats.org/officeDocument/2006/relationships" name="SCHEDULE OF INVENTORIES (Detail" sheetId="71" state="visible" r:id="rId71"/>
    <sheet xmlns:r="http://schemas.openxmlformats.org/officeDocument/2006/relationships" name="INVENTORIES (Details Narrative)" sheetId="72" state="visible" r:id="rId72"/>
    <sheet xmlns:r="http://schemas.openxmlformats.org/officeDocument/2006/relationships" name="SUMMARY OF CURRENT AND NON-CURR" sheetId="73" state="visible" r:id="rId73"/>
    <sheet xmlns:r="http://schemas.openxmlformats.org/officeDocument/2006/relationships" name="SUMMARY OF CURRENT AND NON-CU_2" sheetId="74" state="visible" r:id="rId74"/>
    <sheet xmlns:r="http://schemas.openxmlformats.org/officeDocument/2006/relationships" name="SCHEDULE OF TRADE AND OTHER REC" sheetId="75" state="visible" r:id="rId75"/>
    <sheet xmlns:r="http://schemas.openxmlformats.org/officeDocument/2006/relationships" name="SCHEDULE OF CREDIT CUSTOMERS RA" sheetId="76" state="visible" r:id="rId76"/>
    <sheet xmlns:r="http://schemas.openxmlformats.org/officeDocument/2006/relationships" name="SCHEDULE OF AGED ANALYSIS OF TR" sheetId="77" state="visible" r:id="rId77"/>
    <sheet xmlns:r="http://schemas.openxmlformats.org/officeDocument/2006/relationships" name="TRADE AND OTHER RECEIVABLES, _3" sheetId="78" state="visible" r:id="rId78"/>
    <sheet xmlns:r="http://schemas.openxmlformats.org/officeDocument/2006/relationships" name="SCHEDULE OF RESTRICTED BANK DEP" sheetId="79" state="visible" r:id="rId79"/>
    <sheet xmlns:r="http://schemas.openxmlformats.org/officeDocument/2006/relationships" name="SCHEDULE OF TRADE AND OTHER PAY" sheetId="80" state="visible" r:id="rId80"/>
    <sheet xmlns:r="http://schemas.openxmlformats.org/officeDocument/2006/relationships" name="SCHEDULE OF CONTRACT LIABILITIE" sheetId="81" state="visible" r:id="rId81"/>
    <sheet xmlns:r="http://schemas.openxmlformats.org/officeDocument/2006/relationships" name="SCHEDULE OF BANK AND OTHER BORR" sheetId="82" state="visible" r:id="rId82"/>
    <sheet xmlns:r="http://schemas.openxmlformats.org/officeDocument/2006/relationships" name="SCHEDULE OF BANK AND OTHER BO_2" sheetId="83" state="visible" r:id="rId83"/>
    <sheet xmlns:r="http://schemas.openxmlformats.org/officeDocument/2006/relationships" name="SCHEDULE OF AMOUNTS DUE TO AN U" sheetId="84" state="visible" r:id="rId84"/>
    <sheet xmlns:r="http://schemas.openxmlformats.org/officeDocument/2006/relationships" name="AMOUNTS DUE TO AN ULTIMATE BE_3" sheetId="85" state="visible" r:id="rId85"/>
    <sheet xmlns:r="http://schemas.openxmlformats.org/officeDocument/2006/relationships" name="SCHEDULE OF LEASE LIABILITIES (" sheetId="86" state="visible" r:id="rId86"/>
    <sheet xmlns:r="http://schemas.openxmlformats.org/officeDocument/2006/relationships" name="SCHEDULE OF LEASE OBLIGATIONS (" sheetId="87" state="visible" r:id="rId87"/>
    <sheet xmlns:r="http://schemas.openxmlformats.org/officeDocument/2006/relationships" name="LEASE LIABILITIES (Details Narr" sheetId="88" state="visible" r:id="rId88"/>
    <sheet xmlns:r="http://schemas.openxmlformats.org/officeDocument/2006/relationships" name="SCHEDULE OF SHARE CAPITAL (Deta" sheetId="89" state="visible" r:id="rId89"/>
    <sheet xmlns:r="http://schemas.openxmlformats.org/officeDocument/2006/relationships" name="SCHEDULE OF SHARE CAPITAL (De_2" sheetId="90" state="visible" r:id="rId90"/>
    <sheet xmlns:r="http://schemas.openxmlformats.org/officeDocument/2006/relationships" name="SHARE CAPITAL (Details Narrativ" sheetId="91" state="visible" r:id="rId91"/>
    <sheet xmlns:r="http://schemas.openxmlformats.org/officeDocument/2006/relationships" name="SCHEDULE OF REVENUE AND SEGMENT" sheetId="92" state="visible" r:id="rId92"/>
    <sheet xmlns:r="http://schemas.openxmlformats.org/officeDocument/2006/relationships" name="SCHEDULE OF REPORTABLE SEGMENT " sheetId="93" state="visible" r:id="rId93"/>
    <sheet xmlns:r="http://schemas.openxmlformats.org/officeDocument/2006/relationships" name="SCHEDULE OF REVENUES BY GEOGRAP" sheetId="94" state="visible" r:id="rId94"/>
    <sheet xmlns:r="http://schemas.openxmlformats.org/officeDocument/2006/relationships" name="SCHEDULE OF OTHER INCOME, NET (" sheetId="95" state="visible" r:id="rId95"/>
    <sheet xmlns:r="http://schemas.openxmlformats.org/officeDocument/2006/relationships" name="SCHEDULE OF FINANCE COSTS (Deta" sheetId="96" state="visible" r:id="rId96"/>
    <sheet xmlns:r="http://schemas.openxmlformats.org/officeDocument/2006/relationships" name="SCHEDULE OF (LOSS) PROFIT BEFOR" sheetId="97" state="visible" r:id="rId97"/>
    <sheet xmlns:r="http://schemas.openxmlformats.org/officeDocument/2006/relationships" name="SCHEDULE OF INCOME TAX PROVISIO" sheetId="98" state="visible" r:id="rId98"/>
    <sheet xmlns:r="http://schemas.openxmlformats.org/officeDocument/2006/relationships" name="SCHEDULE OF INCOME TAX (CREDITS" sheetId="99" state="visible" r:id="rId99"/>
    <sheet xmlns:r="http://schemas.openxmlformats.org/officeDocument/2006/relationships" name="INCOME TAX (CREDITS) EXPENSES_2" sheetId="100" state="visible" r:id="rId100"/>
    <sheet xmlns:r="http://schemas.openxmlformats.org/officeDocument/2006/relationships" name="SCHEDULE OF SPECIFIC CATEGORIES" sheetId="101" state="visible" r:id="rId101"/>
    <sheet xmlns:r="http://schemas.openxmlformats.org/officeDocument/2006/relationships" name="SCHEDULE OF MOVEMENTS OF THE SC" sheetId="102" state="visible" r:id="rId102"/>
    <sheet xmlns:r="http://schemas.openxmlformats.org/officeDocument/2006/relationships" name="SCHEDULE OF MEASUREMENT OF FAIR" sheetId="103" state="visible" r:id="rId103"/>
    <sheet xmlns:r="http://schemas.openxmlformats.org/officeDocument/2006/relationships" name="SHARE-BASED PAYMENTS TRANSACT_3" sheetId="104" state="visible" r:id="rId104"/>
    <sheet xmlns:r="http://schemas.openxmlformats.org/officeDocument/2006/relationships" name="SCHEDULE OF BALANCE DUE TO RELA" sheetId="105" state="visible" r:id="rId105"/>
    <sheet xmlns:r="http://schemas.openxmlformats.org/officeDocument/2006/relationships" name="SCHEDULE OF RELATED PARTY TRANS" sheetId="106" state="visible" r:id="rId106"/>
    <sheet xmlns:r="http://schemas.openxmlformats.org/officeDocument/2006/relationships" name="SCHEDULE OF FINANCIAL INSTRUMEN" sheetId="107" state="visible" r:id="rId107"/>
    <sheet xmlns:r="http://schemas.openxmlformats.org/officeDocument/2006/relationships" name="SCHEDULE OF FINANCIAL ASSETS AN" sheetId="108" state="visible" r:id="rId108"/>
    <sheet xmlns:r="http://schemas.openxmlformats.org/officeDocument/2006/relationships" name="SCHEDULE OF SENSITIVITY CHANGE " sheetId="109" state="visible" r:id="rId109"/>
    <sheet xmlns:r="http://schemas.openxmlformats.org/officeDocument/2006/relationships" name="SCHEDULE OF INTERNAL CREDIT RIS" sheetId="110" state="visible" r:id="rId110"/>
    <sheet xmlns:r="http://schemas.openxmlformats.org/officeDocument/2006/relationships" name="SCHEDULE OF CREDIT RISK (Detail" sheetId="111" state="visible" r:id="rId111"/>
    <sheet xmlns:r="http://schemas.openxmlformats.org/officeDocument/2006/relationships" name="SCHEDULE OF NON DERIVATIVE FINA" sheetId="112" state="visible" r:id="rId112"/>
    <sheet xmlns:r="http://schemas.openxmlformats.org/officeDocument/2006/relationships" name="SCHEDULE OF DEBT TO EQUITY RATI" sheetId="113" state="visible" r:id="rId113"/>
    <sheet xmlns:r="http://schemas.openxmlformats.org/officeDocument/2006/relationships" name="SCHEDULE OF CONCENTRATIONS (Det" sheetId="114" state="visible" r:id="rId114"/>
    <sheet xmlns:r="http://schemas.openxmlformats.org/officeDocument/2006/relationships" name="FINANCIAL INSTRUMENTS, FINANC_3" sheetId="115" state="visible" r:id="rId115"/>
    <sheet xmlns:r="http://schemas.openxmlformats.org/officeDocument/2006/relationships" name="SCHEDULE OF RECONCILIATIONS OF " sheetId="116" state="visible" r:id="rId116"/>
    <sheet xmlns:r="http://schemas.openxmlformats.org/officeDocument/2006/relationships" name="SCHEDULE OF RECONCILIATIONS O_2" sheetId="117" state="visible" r:id="rId117"/>
    <sheet xmlns:r="http://schemas.openxmlformats.org/officeDocument/2006/relationships" name="SCHEDULE OF CAPITAL COMMITMENT "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_(&quot;$ &quot;#,##0.0_);_(&quot;$ &quot;(#,##0.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1796</t>
        </is>
      </c>
    </row>
    <row r="15">
      <c r="A15" s="4" t="inlineStr">
        <is>
          <t>Entity Registrant Name</t>
        </is>
      </c>
      <c r="B15" s="4" t="inlineStr">
        <is>
          <t>NATURE
WOOD GROUP LIMITED</t>
        </is>
      </c>
    </row>
    <row r="16">
      <c r="A16" s="4" t="inlineStr">
        <is>
          <t>Entity Central Index Key</t>
        </is>
      </c>
      <c r="B16" s="4" t="inlineStr">
        <is>
          <t>0001948294</t>
        </is>
      </c>
    </row>
    <row r="17">
      <c r="A17" s="4" t="inlineStr">
        <is>
          <t>Entity Incorporation, State or Country Code</t>
        </is>
      </c>
      <c r="B17" s="4" t="inlineStr">
        <is>
          <t>D8</t>
        </is>
      </c>
    </row>
    <row r="18">
      <c r="A18" s="4" t="inlineStr">
        <is>
          <t>Entity Address, Address Line One</t>
        </is>
      </c>
      <c r="B18" s="4" t="inlineStr">
        <is>
          <t>Avenida
da Amizade no. 1287</t>
        </is>
      </c>
    </row>
    <row r="19">
      <c r="A19" s="4" t="inlineStr">
        <is>
          <t>Entity Address, Address Line Two</t>
        </is>
      </c>
      <c r="B19" s="4" t="inlineStr">
        <is>
          <t>Chong
Fok Centro Comercial</t>
        </is>
      </c>
    </row>
    <row r="20">
      <c r="A20" s="4" t="inlineStr">
        <is>
          <t>Entity Address, City or Town</t>
        </is>
      </c>
      <c r="B20" s="4" t="inlineStr">
        <is>
          <t>Macau S.A.R.</t>
        </is>
      </c>
    </row>
    <row r="21">
      <c r="A21" s="4" t="inlineStr">
        <is>
          <t>Entity Address, Country</t>
        </is>
      </c>
      <c r="B21" s="4" t="inlineStr">
        <is>
          <t>MO</t>
        </is>
      </c>
    </row>
    <row r="22">
      <c r="A22" s="4" t="inlineStr">
        <is>
          <t>Entity Address, Postal Zip Code</t>
        </is>
      </c>
      <c r="B22" s="4" t="inlineStr">
        <is>
          <t>13 E</t>
        </is>
      </c>
    </row>
    <row r="23">
      <c r="A23" s="4" t="inlineStr">
        <is>
          <t>Title of 12(b) Security</t>
        </is>
      </c>
      <c r="B23" s="4" t="inlineStr">
        <is>
          <t>American
    depositary shares, each representing eight ordinary shares, par value $0.001 per share</t>
        </is>
      </c>
    </row>
    <row r="24">
      <c r="A24" s="4" t="inlineStr">
        <is>
          <t>Trading Symbol</t>
        </is>
      </c>
      <c r="B24" s="4" t="inlineStr">
        <is>
          <t>NWGL</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Entity Bankruptcy Proceedings, Reporting Current</t>
        </is>
      </c>
      <c r="B35" s="4" t="inlineStr">
        <is>
          <t>false</t>
        </is>
      </c>
    </row>
    <row r="36">
      <c r="A36" s="4" t="inlineStr">
        <is>
          <t>Entity Common Stock, Shares Outstanding</t>
        </is>
      </c>
      <c r="B36" s="5" t="n">
        <v>132425321</v>
      </c>
    </row>
    <row r="37">
      <c r="A37" s="4" t="inlineStr">
        <is>
          <t>ICFR Auditor Attestation Flag</t>
        </is>
      </c>
      <c r="B37" s="4" t="inlineStr">
        <is>
          <t>false</t>
        </is>
      </c>
    </row>
    <row r="38">
      <c r="A38" s="4" t="inlineStr">
        <is>
          <t>Document Financial Statement Error Correction [Flag]</t>
        </is>
      </c>
      <c r="B38" s="4" t="inlineStr">
        <is>
          <t>false</t>
        </is>
      </c>
    </row>
    <row r="39">
      <c r="A39" s="4" t="inlineStr">
        <is>
          <t>Auditor Firm ID</t>
        </is>
      </c>
      <c r="B39" s="4" t="inlineStr">
        <is>
          <t>1171</t>
        </is>
      </c>
    </row>
    <row r="40">
      <c r="A40" s="4" t="inlineStr">
        <is>
          <t>Auditor Opinion [Text Block]</t>
        </is>
      </c>
      <c r="B40" s="4" t="inlineStr">
        <is>
          <t>We have audited the accompanying consolidated statement
of financial position of Nature Wood Group Limited and its subsidiaries (the “Company”) as of December 31, 2024, and 2023,
and the related consolidated statements of profit or loss and other comprehensive income, changes in equity, and cash flows for each of
the years in the three-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hree-year period ended December
31, 2024, in conformity with International Financial Reporting Standards</t>
        </is>
      </c>
    </row>
    <row r="41">
      <c r="A41" s="4" t="inlineStr">
        <is>
          <t>Auditor Name</t>
        </is>
      </c>
      <c r="B41" s="4" t="inlineStr">
        <is>
          <t>WWC, P.C.</t>
        </is>
      </c>
    </row>
    <row r="42">
      <c r="A42" s="4" t="inlineStr">
        <is>
          <t>Auditor Location</t>
        </is>
      </c>
      <c r="B42" s="4" t="inlineStr">
        <is>
          <t>San Mateo, California</t>
        </is>
      </c>
    </row>
    <row r="43">
      <c r="A43" s="4" t="inlineStr">
        <is>
          <t>Business Contact [Member]</t>
        </is>
      </c>
      <c r="B43" s="4" t="inlineStr">
        <is>
          <t xml:space="preserve"> </t>
        </is>
      </c>
    </row>
    <row r="44">
      <c r="A44" s="3" t="inlineStr">
        <is>
          <t>Entity Addresses [Line Items]</t>
        </is>
      </c>
      <c r="B44" s="4" t="inlineStr">
        <is>
          <t xml:space="preserve"> </t>
        </is>
      </c>
    </row>
    <row r="45">
      <c r="A45" s="4" t="inlineStr">
        <is>
          <t>Entity Address, Address Line One</t>
        </is>
      </c>
      <c r="B45" s="4" t="inlineStr">
        <is>
          <t>Avenida
da Amizade no. 1287</t>
        </is>
      </c>
    </row>
    <row r="46">
      <c r="A46" s="4" t="inlineStr">
        <is>
          <t>Entity Address, Address Line Two</t>
        </is>
      </c>
      <c r="B46" s="4" t="inlineStr">
        <is>
          <t>Chong
Fok Centro Comercial</t>
        </is>
      </c>
    </row>
    <row r="47">
      <c r="A47" s="4" t="inlineStr">
        <is>
          <t>Entity Address, City or Town</t>
        </is>
      </c>
      <c r="B47" s="4" t="inlineStr">
        <is>
          <t>Macau S.A.R.</t>
        </is>
      </c>
    </row>
    <row r="48">
      <c r="A48" s="4" t="inlineStr">
        <is>
          <t>Entity Address, Country</t>
        </is>
      </c>
      <c r="B48" s="4" t="inlineStr">
        <is>
          <t>MO</t>
        </is>
      </c>
    </row>
    <row r="49">
      <c r="A49" s="4" t="inlineStr">
        <is>
          <t>Entity Address, Postal Zip Code</t>
        </is>
      </c>
      <c r="B49" s="4" t="inlineStr">
        <is>
          <t>13 E</t>
        </is>
      </c>
    </row>
    <row r="50">
      <c r="A50" s="4" t="inlineStr">
        <is>
          <t>City Area Code</t>
        </is>
      </c>
      <c r="B50" s="4" t="inlineStr">
        <is>
          <t>+86</t>
        </is>
      </c>
    </row>
    <row r="51">
      <c r="A51" s="4" t="inlineStr">
        <is>
          <t>Local Phone Number</t>
        </is>
      </c>
      <c r="B51" s="4" t="inlineStr">
        <is>
          <t>13535839308</t>
        </is>
      </c>
    </row>
    <row r="52">
      <c r="A52" s="4" t="inlineStr">
        <is>
          <t>Contact Personnel Name</t>
        </is>
      </c>
      <c r="B52" s="4" t="inlineStr">
        <is>
          <t>Hubei Song</t>
        </is>
      </c>
    </row>
    <row r="53">
      <c r="A53" s="4" t="inlineStr">
        <is>
          <t>Contact Personnel Email Address</t>
        </is>
      </c>
      <c r="B53" s="4" t="inlineStr">
        <is>
          <t>albert@nature-woo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4</t>
        </is>
      </c>
    </row>
    <row r="3">
      <c r="A3" s="3" t="inlineStr">
        <is>
          <t>Critical Accounting Judgements And Key Sources Of Estimation Uncertainty</t>
        </is>
      </c>
      <c r="B3" s="4" t="inlineStr">
        <is>
          <t xml:space="preserve"> </t>
        </is>
      </c>
    </row>
    <row r="4">
      <c r="A4" s="4" t="inlineStr">
        <is>
          <t>CRITICAL ACCOUNTING JUDGEMENTS AND KEY SOURCES OF ESTIMATION UNCERTAINTY</t>
        </is>
      </c>
      <c r="B4" s="4" t="inlineStr">
        <is>
          <t xml:space="preserve">3 CRITICAL ACCOUNTING JUDGEMENTS AND KEY SOURCES OF ESTIMATION UNCERTAINTY In the application of the Group’s
accounting policies, which are described in Note 2 to the consolidated financial statements, management is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Critical judgements in applying the
Group’s accounting policies There are no critical judgements, apart
from those involving estimation (see below) that the management has made in the process of applying the Group’s accounting policy
and that has the most significant effect on the amounts recognized in the consolidated financial statements. Key sources of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isclosed below: Impairment of property, plant and equipment (Note
4) and intangible assets (Note 6) Determining an appropriate amount of an
impairment requires an estimation of recoverable amounts of relevant property, plant and equipment and intangible assets or the respective
cash-generating units (“CGU”) to which the property, plant and equipment and intangible assets belong, which is the higher
of value in use and fair value less cost of disposal. If there is any indication that an asset may be impaired, the recoverable amount
shall be estimated for individual asset. If it is not possible to estimate the recoverable amount of the individual asset, the Group shall
determine the recoverable amount of the CGU to which the asset belongs. The value in use calculation requires the Group to estimate the
future cash flows expected to arise from the relevant assets or the CGU and a suitable discount rate in order to calculate the present
value. The discount rate represents rate that reflects current market assessments of time value of money and the risks specific to the
asset or the CGU for which the future cash flow estimates have not been adjusted. Where the actual future cash flows are less than expected
or there is a downward revision of future estimated cash flows due to unfavourable changes in facts and circumstances, an additional impairment
loss may arise. Write-down of inventories (Note 7) The Company performs regular reviews of
the carrying amounts of inventories with reference to aged inventories analysis, projections of expected future saleability of goods and,
management experience and judgement. Based on this review, a write-down of inventories will be made when the estimated net realizable
value of inventories decline below their carrying amounts. Due to changes in market environment, actual saleability of goods may be different
from estimation and the consolidated statement of profit or loss in future accounting periods could be affected by differences in their
estim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 (CREDITS) EXPENSES (Details Narrative)</t>
        </is>
      </c>
      <c r="B1" s="2" t="inlineStr">
        <is>
          <t>12 Months Ended</t>
        </is>
      </c>
    </row>
    <row r="2">
      <c r="B2" s="2" t="inlineStr">
        <is>
          <t>Dec. 31, 2024</t>
        </is>
      </c>
      <c r="C2" s="2" t="inlineStr">
        <is>
          <t>Dec. 31, 2023</t>
        </is>
      </c>
      <c r="D2" s="2" t="inlineStr">
        <is>
          <t>Dec. 31, 2022</t>
        </is>
      </c>
    </row>
    <row r="3">
      <c r="A3" s="4" t="inlineStr">
        <is>
          <t>PERU | Top of rang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Applicable tax rate</t>
        </is>
      </c>
      <c r="B5" s="12" t="n">
        <v>0.295</v>
      </c>
      <c r="C5" s="4" t="inlineStr">
        <is>
          <t xml:space="preserve"> </t>
        </is>
      </c>
      <c r="D5" s="4" t="inlineStr">
        <is>
          <t xml:space="preserve"> </t>
        </is>
      </c>
    </row>
    <row r="6">
      <c r="A6" s="4" t="inlineStr">
        <is>
          <t>PERU | Bottom of rang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pplicable tax rate</t>
        </is>
      </c>
      <c r="B8" s="8" t="n">
        <v>0.05</v>
      </c>
      <c r="C8" s="8" t="n">
        <v>0.05</v>
      </c>
      <c r="D8" s="8" t="n">
        <v>0.05</v>
      </c>
    </row>
    <row r="9">
      <c r="A9" s="4" t="inlineStr">
        <is>
          <t>PERU | Top of rang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pplicable tax rate</t>
        </is>
      </c>
      <c r="B11" s="4" t="inlineStr">
        <is>
          <t xml:space="preserve"> </t>
        </is>
      </c>
      <c r="C11" s="12" t="n">
        <v>0.295</v>
      </c>
      <c r="D11" s="12" t="n">
        <v>0.295</v>
      </c>
    </row>
    <row r="12">
      <c r="A12" s="4" t="inlineStr">
        <is>
          <t>FRANCE</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Applicable tax rate</t>
        </is>
      </c>
      <c r="B14" s="8" t="n">
        <v>0.25</v>
      </c>
      <c r="C14" s="8" t="n">
        <v>0.25</v>
      </c>
      <c r="D14" s="12" t="n">
        <v>0.333</v>
      </c>
    </row>
    <row r="15">
      <c r="A15" s="4" t="inlineStr">
        <is>
          <t>CHINA</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Applicable tax rate</t>
        </is>
      </c>
      <c r="B17" s="8" t="n">
        <v>0.25</v>
      </c>
      <c r="C17" s="8" t="n">
        <v>0.25</v>
      </c>
      <c r="D17" s="8" t="n">
        <v>0.25</v>
      </c>
    </row>
    <row r="18">
      <c r="A18" s="4" t="inlineStr">
        <is>
          <t>MACAO</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pplicable tax rate</t>
        </is>
      </c>
      <c r="B20" s="8" t="n">
        <v>0.12</v>
      </c>
      <c r="C20" s="8" t="n">
        <v>0.12</v>
      </c>
      <c r="D20" s="8" t="n">
        <v>0.12</v>
      </c>
    </row>
    <row r="21">
      <c r="A21" s="4" t="inlineStr">
        <is>
          <t>HONG KONG</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pplicable tax rate</t>
        </is>
      </c>
      <c r="B23" s="12" t="n">
        <v>0.165</v>
      </c>
      <c r="C23" s="12" t="n">
        <v>0.165</v>
      </c>
      <c r="D23" s="12" t="n">
        <v>0.165</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8" customWidth="1" min="2" max="2"/>
  </cols>
  <sheetData>
    <row r="1">
      <c r="A1" s="1" t="inlineStr">
        <is>
          <t>SCHEDULE OF SPECIFIC CATEGORIES OF OPTIONS (Details) - Equity settled share option scheme [member]</t>
        </is>
      </c>
      <c r="B1" s="2" t="inlineStr">
        <is>
          <t>12 Months Ended</t>
        </is>
      </c>
    </row>
    <row r="2">
      <c r="B2" s="2" t="inlineStr">
        <is>
          <t>Dec. 31, 2024 $ / shares</t>
        </is>
      </c>
    </row>
    <row r="3">
      <c r="A3" s="4" t="inlineStr">
        <is>
          <t>Exercise price one [member]</t>
        </is>
      </c>
      <c r="B3" s="4" t="inlineStr">
        <is>
          <t xml:space="preserve"> </t>
        </is>
      </c>
    </row>
    <row r="4">
      <c r="A4" s="3" t="inlineStr">
        <is>
          <t>IfrsStatementLineItems [Line Items]</t>
        </is>
      </c>
      <c r="B4" s="4" t="inlineStr">
        <is>
          <t xml:space="preserve"> </t>
        </is>
      </c>
    </row>
    <row r="5">
      <c r="A5" s="4" t="inlineStr">
        <is>
          <t>Date of grant</t>
        </is>
      </c>
      <c r="B5" s="4" t="inlineStr">
        <is>
          <t>September 30, 2019</t>
        </is>
      </c>
    </row>
    <row r="6">
      <c r="A6" s="4" t="inlineStr">
        <is>
          <t>Exercise period</t>
        </is>
      </c>
      <c r="B6" s="4" t="inlineStr">
        <is>
          <t>September 30, 2019–September 29, 2029</t>
        </is>
      </c>
    </row>
    <row r="7">
      <c r="A7" s="4" t="inlineStr">
        <is>
          <t>Exercise Price</t>
        </is>
      </c>
      <c r="B7" s="13" t="n">
        <v>4.661</v>
      </c>
    </row>
    <row r="8">
      <c r="A8" s="4" t="inlineStr">
        <is>
          <t>Exercise price two [member]</t>
        </is>
      </c>
      <c r="B8" s="4" t="inlineStr">
        <is>
          <t xml:space="preserve"> </t>
        </is>
      </c>
    </row>
    <row r="9">
      <c r="A9" s="3" t="inlineStr">
        <is>
          <t>IfrsStatementLineItems [Line Items]</t>
        </is>
      </c>
      <c r="B9" s="4" t="inlineStr">
        <is>
          <t xml:space="preserve"> </t>
        </is>
      </c>
    </row>
    <row r="10">
      <c r="A10" s="4" t="inlineStr">
        <is>
          <t>Date of grant</t>
        </is>
      </c>
      <c r="B10" s="4" t="inlineStr">
        <is>
          <t>August 18, 2020</t>
        </is>
      </c>
    </row>
    <row r="11">
      <c r="A11" s="4" t="inlineStr">
        <is>
          <t>Exercise period</t>
        </is>
      </c>
      <c r="B11" s="4" t="inlineStr">
        <is>
          <t>August 18, 2020 – August 17, 2030</t>
        </is>
      </c>
    </row>
    <row r="12">
      <c r="A12" s="4" t="inlineStr">
        <is>
          <t>Exercise Price</t>
        </is>
      </c>
      <c r="B12" s="13" t="n">
        <v>4.66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MOVEMENTS OF THE SCHEME (Details) - Equity settled share option scheme [member]</t>
        </is>
      </c>
      <c r="B1" s="2" t="inlineStr">
        <is>
          <t>12 Months Ended</t>
        </is>
      </c>
    </row>
    <row r="2">
      <c r="B2" s="2" t="inlineStr">
        <is>
          <t>Dec. 31, 2024 shares $ / shares</t>
        </is>
      </c>
      <c r="C2" s="2" t="inlineStr">
        <is>
          <t>Dec. 31, 2023 shares $ / shares</t>
        </is>
      </c>
    </row>
    <row r="3">
      <c r="A3" s="3" t="inlineStr">
        <is>
          <t>IfrsStatementLineItems [Line Items]</t>
        </is>
      </c>
      <c r="B3" s="4" t="inlineStr">
        <is>
          <t xml:space="preserve"> </t>
        </is>
      </c>
      <c r="C3" s="4" t="inlineStr">
        <is>
          <t xml:space="preserve"> </t>
        </is>
      </c>
    </row>
    <row r="4">
      <c r="A4" s="4" t="inlineStr">
        <is>
          <t>Option, Outstanding Beginning</t>
        </is>
      </c>
      <c r="B4" s="5" t="n">
        <v>7800000</v>
      </c>
      <c r="C4" s="5" t="n">
        <v>8160000</v>
      </c>
    </row>
    <row r="5">
      <c r="A5" s="4" t="inlineStr">
        <is>
          <t>Option, Granted during year</t>
        </is>
      </c>
      <c r="B5" s="4" t="inlineStr">
        <is>
          <t xml:space="preserve"> </t>
        </is>
      </c>
      <c r="C5" s="4" t="inlineStr">
        <is>
          <t xml:space="preserve"> </t>
        </is>
      </c>
    </row>
    <row r="6">
      <c r="A6" s="4" t="inlineStr">
        <is>
          <t>Option, Exercised during year</t>
        </is>
      </c>
      <c r="B6" s="4" t="inlineStr">
        <is>
          <t xml:space="preserve"> </t>
        </is>
      </c>
      <c r="C6" s="4" t="inlineStr">
        <is>
          <t xml:space="preserve"> </t>
        </is>
      </c>
    </row>
    <row r="7">
      <c r="A7" s="4" t="inlineStr">
        <is>
          <t>Option, Forfeited during year</t>
        </is>
      </c>
      <c r="B7" s="5" t="n">
        <v>-1413000</v>
      </c>
      <c r="C7" s="5" t="n">
        <v>-360000</v>
      </c>
    </row>
    <row r="8">
      <c r="A8" s="4" t="inlineStr">
        <is>
          <t>Option, Expired during year</t>
        </is>
      </c>
      <c r="B8" s="4" t="inlineStr">
        <is>
          <t xml:space="preserve"> </t>
        </is>
      </c>
      <c r="C8" s="4" t="inlineStr">
        <is>
          <t xml:space="preserve"> </t>
        </is>
      </c>
    </row>
    <row r="9">
      <c r="A9" s="4" t="inlineStr">
        <is>
          <t>Option, Outstanding Ending</t>
        </is>
      </c>
      <c r="B9" s="5" t="n">
        <v>6387000</v>
      </c>
      <c r="C9" s="5" t="n">
        <v>7800000</v>
      </c>
    </row>
    <row r="10">
      <c r="A10" s="4" t="inlineStr">
        <is>
          <t>Exercisable at the end of the year</t>
        </is>
      </c>
      <c r="B10" s="5" t="n">
        <v>6387000</v>
      </c>
      <c r="C10" s="5" t="n">
        <v>7800000</v>
      </c>
    </row>
    <row r="11">
      <c r="A11" s="4" t="inlineStr">
        <is>
          <t>Weighted average exercise price, Outstanding, Beginning | $ / shares</t>
        </is>
      </c>
      <c r="B11" s="13" t="n">
        <v>4.661</v>
      </c>
      <c r="C11" s="13" t="n">
        <v>4.661</v>
      </c>
    </row>
    <row r="12">
      <c r="A12" s="4" t="inlineStr">
        <is>
          <t>Weighted average exercise price, Granted during year | $ / shares</t>
        </is>
      </c>
      <c r="B12" s="4" t="inlineStr">
        <is>
          <t xml:space="preserve"> </t>
        </is>
      </c>
      <c r="C12" s="4" t="inlineStr">
        <is>
          <t xml:space="preserve"> </t>
        </is>
      </c>
    </row>
    <row r="13">
      <c r="A13" s="4" t="inlineStr">
        <is>
          <t>Weighted average exercise price, Exercised during year | $ / shares</t>
        </is>
      </c>
      <c r="B13" s="4" t="inlineStr">
        <is>
          <t xml:space="preserve"> </t>
        </is>
      </c>
      <c r="C13" s="4" t="inlineStr">
        <is>
          <t xml:space="preserve"> </t>
        </is>
      </c>
    </row>
    <row r="14">
      <c r="A14" s="4" t="inlineStr">
        <is>
          <t>Weighted average exercise price, Forfeited during year | $ / shares</t>
        </is>
      </c>
      <c r="B14" s="4" t="inlineStr">
        <is>
          <t xml:space="preserve"> </t>
        </is>
      </c>
      <c r="C14" s="4" t="inlineStr">
        <is>
          <t xml:space="preserve"> </t>
        </is>
      </c>
    </row>
    <row r="15">
      <c r="A15" s="4" t="inlineStr">
        <is>
          <t>Weighted average exercise price, Expired during year | $ / shares</t>
        </is>
      </c>
      <c r="B15" s="4" t="inlineStr">
        <is>
          <t xml:space="preserve"> </t>
        </is>
      </c>
      <c r="C15" s="4" t="inlineStr">
        <is>
          <t xml:space="preserve"> </t>
        </is>
      </c>
    </row>
    <row r="16">
      <c r="A16" s="4" t="inlineStr">
        <is>
          <t>Weighted average exercise price, Outstanding, Ending | $ / shares</t>
        </is>
      </c>
      <c r="B16" s="13" t="n">
        <v>4.661</v>
      </c>
      <c r="C16" s="13" t="n">
        <v>4.661</v>
      </c>
    </row>
    <row r="17">
      <c r="A17" s="4" t="inlineStr">
        <is>
          <t>Exercise price on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Option, Outstanding Beginning</t>
        </is>
      </c>
      <c r="B19" s="5" t="n">
        <v>6597000</v>
      </c>
      <c r="C19" s="5" t="n">
        <v>6957000</v>
      </c>
    </row>
    <row r="20">
      <c r="A20" s="4" t="inlineStr">
        <is>
          <t>Option, Granted during year</t>
        </is>
      </c>
      <c r="B20" s="4" t="inlineStr">
        <is>
          <t xml:space="preserve"> </t>
        </is>
      </c>
      <c r="C20" s="4" t="inlineStr">
        <is>
          <t xml:space="preserve"> </t>
        </is>
      </c>
    </row>
    <row r="21">
      <c r="A21" s="4" t="inlineStr">
        <is>
          <t>Option, Exercised during year</t>
        </is>
      </c>
      <c r="B21" s="4" t="inlineStr">
        <is>
          <t xml:space="preserve"> </t>
        </is>
      </c>
      <c r="C21" s="4" t="inlineStr">
        <is>
          <t xml:space="preserve"> </t>
        </is>
      </c>
    </row>
    <row r="22">
      <c r="A22" s="4" t="inlineStr">
        <is>
          <t>Option, Forfeited during year</t>
        </is>
      </c>
      <c r="B22" s="5" t="n">
        <v>-210000</v>
      </c>
      <c r="C22" s="5" t="n">
        <v>-360000</v>
      </c>
    </row>
    <row r="23">
      <c r="A23" s="4" t="inlineStr">
        <is>
          <t>Option, Expired during year</t>
        </is>
      </c>
      <c r="B23" s="4" t="inlineStr">
        <is>
          <t xml:space="preserve"> </t>
        </is>
      </c>
      <c r="C23" s="4" t="inlineStr">
        <is>
          <t xml:space="preserve"> </t>
        </is>
      </c>
    </row>
    <row r="24">
      <c r="A24" s="4" t="inlineStr">
        <is>
          <t>Option, Outstanding Ending</t>
        </is>
      </c>
      <c r="B24" s="5" t="n">
        <v>6387000</v>
      </c>
      <c r="C24" s="5" t="n">
        <v>6597000</v>
      </c>
    </row>
    <row r="25">
      <c r="A25" s="4" t="inlineStr">
        <is>
          <t>Exercise price two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Option, Outstanding Beginning</t>
        </is>
      </c>
      <c r="B27" s="5" t="n">
        <v>1203000</v>
      </c>
      <c r="C27" s="5" t="n">
        <v>1203000</v>
      </c>
    </row>
    <row r="28">
      <c r="A28" s="4" t="inlineStr">
        <is>
          <t>Option, Granted during year</t>
        </is>
      </c>
      <c r="B28" s="4" t="inlineStr">
        <is>
          <t xml:space="preserve"> </t>
        </is>
      </c>
      <c r="C28" s="4" t="inlineStr">
        <is>
          <t xml:space="preserve"> </t>
        </is>
      </c>
    </row>
    <row r="29">
      <c r="A29" s="4" t="inlineStr">
        <is>
          <t>Option, Exercised during year</t>
        </is>
      </c>
      <c r="B29" s="4" t="inlineStr">
        <is>
          <t xml:space="preserve"> </t>
        </is>
      </c>
      <c r="C29" s="4" t="inlineStr">
        <is>
          <t xml:space="preserve"> </t>
        </is>
      </c>
    </row>
    <row r="30">
      <c r="A30" s="4" t="inlineStr">
        <is>
          <t>Option, Forfeited during year</t>
        </is>
      </c>
      <c r="B30" s="5" t="n">
        <v>-1203000</v>
      </c>
      <c r="C30" s="4" t="inlineStr">
        <is>
          <t xml:space="preserve"> </t>
        </is>
      </c>
    </row>
    <row r="31">
      <c r="A31" s="4" t="inlineStr">
        <is>
          <t>Option, Expired during year</t>
        </is>
      </c>
      <c r="B31" s="4" t="inlineStr">
        <is>
          <t xml:space="preserve"> </t>
        </is>
      </c>
      <c r="C31" s="4" t="inlineStr">
        <is>
          <t xml:space="preserve"> </t>
        </is>
      </c>
    </row>
    <row r="32">
      <c r="A32" s="4" t="inlineStr">
        <is>
          <t>Option, Outstanding Ending</t>
        </is>
      </c>
      <c r="B32" s="4" t="inlineStr">
        <is>
          <t xml:space="preserve"> </t>
        </is>
      </c>
      <c r="C32" s="5" t="n">
        <v>120300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MEASUREMENT OF FAIR VALUE SHARE OPTIONS GRANTED (Details) - Equity settled share option scheme [member]</t>
        </is>
      </c>
      <c r="B1" s="2" t="inlineStr">
        <is>
          <t>12 Months Ended</t>
        </is>
      </c>
    </row>
    <row r="2">
      <c r="B2" s="2" t="inlineStr">
        <is>
          <t>Dec. 31, 2024 shares $ / shares</t>
        </is>
      </c>
    </row>
    <row r="3">
      <c r="A3" s="3" t="inlineStr">
        <is>
          <t>IfrsStatementLineItems [Line Items]</t>
        </is>
      </c>
      <c r="B3" s="4" t="inlineStr">
        <is>
          <t xml:space="preserve"> </t>
        </is>
      </c>
    </row>
    <row r="4">
      <c r="A4" s="4" t="inlineStr">
        <is>
          <t>Underlying stock price</t>
        </is>
      </c>
      <c r="B4" s="13" t="n">
        <v>0.235</v>
      </c>
    </row>
    <row r="5">
      <c r="A5" s="4" t="inlineStr">
        <is>
          <t>Exercise price</t>
        </is>
      </c>
      <c r="B5" s="13" t="n">
        <v>4.661</v>
      </c>
    </row>
    <row r="6">
      <c r="A6" s="4" t="inlineStr">
        <is>
          <t>Expected volatility</t>
        </is>
      </c>
      <c r="B6" s="12" t="n">
        <v>0.0286</v>
      </c>
    </row>
    <row r="7">
      <c r="A7" s="4" t="inlineStr">
        <is>
          <t>Expected life | shares</t>
        </is>
      </c>
      <c r="B7" s="5" t="n">
        <v>10</v>
      </c>
    </row>
    <row r="8">
      <c r="A8" s="4" t="inlineStr">
        <is>
          <t>Risk-free rate</t>
        </is>
      </c>
      <c r="B8" s="12" t="n">
        <v>0.012</v>
      </c>
    </row>
    <row r="9">
      <c r="A9" s="4" t="inlineStr">
        <is>
          <t>Expected dividend yield</t>
        </is>
      </c>
      <c r="B9"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2" customWidth="1" min="5" max="5"/>
  </cols>
  <sheetData>
    <row r="1">
      <c r="A1" s="1" t="inlineStr">
        <is>
          <t>SHARE-BASED PAYMENTS TRANSACTIONS (Details Narrative) - Equity settled share option scheme [member]</t>
        </is>
      </c>
      <c r="B1" s="2" t="inlineStr">
        <is>
          <t>12 Months Ended</t>
        </is>
      </c>
    </row>
    <row r="2">
      <c r="B2" s="2" t="inlineStr">
        <is>
          <t>Dec. 31, 2024 shares $ / shares</t>
        </is>
      </c>
      <c r="C2" s="2" t="inlineStr">
        <is>
          <t>Dec. 31, 2023 shares $ / shares</t>
        </is>
      </c>
      <c r="D2" s="2" t="inlineStr">
        <is>
          <t>Dec. 31, 2022 shares $ / shares</t>
        </is>
      </c>
      <c r="E2" s="2" t="inlineStr">
        <is>
          <t>Dec. 31, 2021 HK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options outstanding | shares</t>
        </is>
      </c>
      <c r="B4" s="5" t="n">
        <v>6387000</v>
      </c>
      <c r="C4" s="5" t="n">
        <v>7800000</v>
      </c>
      <c r="D4" s="5" t="n">
        <v>8160000</v>
      </c>
      <c r="E4" s="4" t="inlineStr">
        <is>
          <t xml:space="preserve"> </t>
        </is>
      </c>
    </row>
    <row r="5">
      <c r="A5" s="4" t="inlineStr">
        <is>
          <t>Percentage of share options granted in sharebased payment arrangement</t>
        </is>
      </c>
      <c r="B5" s="8" t="n">
        <v>0.05</v>
      </c>
      <c r="C5" s="8" t="n">
        <v>0.06</v>
      </c>
      <c r="D5" s="4" t="inlineStr">
        <is>
          <t xml:space="preserve"> </t>
        </is>
      </c>
      <c r="E5" s="4" t="inlineStr">
        <is>
          <t xml:space="preserve"> </t>
        </is>
      </c>
    </row>
    <row r="6">
      <c r="A6" s="4" t="inlineStr">
        <is>
          <t>Maximum percentage of share options granted in sharebased payment arrangement</t>
        </is>
      </c>
      <c r="B6" s="8" t="n">
        <v>0.1</v>
      </c>
      <c r="C6" s="4" t="inlineStr">
        <is>
          <t xml:space="preserve"> </t>
        </is>
      </c>
      <c r="D6" s="4" t="inlineStr">
        <is>
          <t xml:space="preserve"> </t>
        </is>
      </c>
      <c r="E6" s="4" t="inlineStr">
        <is>
          <t xml:space="preserve"> </t>
        </is>
      </c>
    </row>
    <row r="7">
      <c r="A7" s="4" t="inlineStr">
        <is>
          <t>Maximum percentage of share options granted to individual in sharebased payment arrangement</t>
        </is>
      </c>
      <c r="B7" s="8" t="n">
        <v>0.01</v>
      </c>
      <c r="C7" s="4" t="inlineStr">
        <is>
          <t xml:space="preserve"> </t>
        </is>
      </c>
      <c r="D7" s="4" t="inlineStr">
        <is>
          <t xml:space="preserve"> </t>
        </is>
      </c>
      <c r="E7" s="4" t="inlineStr">
        <is>
          <t xml:space="preserve"> </t>
        </is>
      </c>
    </row>
    <row r="8">
      <c r="A8" s="4" t="inlineStr">
        <is>
          <t>Price per option</t>
        </is>
      </c>
      <c r="B8" s="6" t="n">
        <v>1</v>
      </c>
      <c r="C8" s="4" t="inlineStr">
        <is>
          <t xml:space="preserve"> </t>
        </is>
      </c>
      <c r="D8" s="4" t="inlineStr">
        <is>
          <t xml:space="preserve"> </t>
        </is>
      </c>
      <c r="E8" s="4" t="inlineStr">
        <is>
          <t xml:space="preserve"> </t>
        </is>
      </c>
    </row>
    <row r="9">
      <c r="A9" s="4" t="inlineStr">
        <is>
          <t>Exercise price of options granted</t>
        </is>
      </c>
      <c r="B9" s="9" t="n">
        <v>4.661</v>
      </c>
      <c r="C9" s="4" t="inlineStr">
        <is>
          <t xml:space="preserve"> </t>
        </is>
      </c>
      <c r="D9" s="4" t="inlineStr">
        <is>
          <t xml:space="preserve"> </t>
        </is>
      </c>
      <c r="E9" s="4" t="inlineStr">
        <is>
          <t xml:space="preserve"> </t>
        </is>
      </c>
    </row>
    <row r="10">
      <c r="A10" s="4" t="inlineStr">
        <is>
          <t>Options exercised</t>
        </is>
      </c>
      <c r="B10" s="9" t="n">
        <v>4.661</v>
      </c>
      <c r="C10" s="13" t="n">
        <v>4.661</v>
      </c>
      <c r="D10" s="13" t="n">
        <v>4.661</v>
      </c>
      <c r="E10" s="4" t="inlineStr">
        <is>
          <t xml:space="preserve"> </t>
        </is>
      </c>
    </row>
    <row r="11">
      <c r="A11" s="4" t="inlineStr">
        <is>
          <t>Fair values of options granted | $</t>
        </is>
      </c>
      <c r="B11" s="4" t="inlineStr">
        <is>
          <t xml:space="preserve"> </t>
        </is>
      </c>
      <c r="C11" s="4" t="inlineStr">
        <is>
          <t xml:space="preserve"> </t>
        </is>
      </c>
      <c r="D11" s="4" t="inlineStr">
        <is>
          <t xml:space="preserve"> </t>
        </is>
      </c>
      <c r="E11" s="6" t="n">
        <v>0</v>
      </c>
    </row>
    <row r="12">
      <c r="A12" s="4" t="inlineStr">
        <is>
          <t>American depositary shar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Exercise price of options granted</t>
        </is>
      </c>
      <c r="B14" s="13" t="n">
        <v>37.288</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69" customWidth="1" min="2" max="2"/>
    <col width="14" customWidth="1" min="3" max="3"/>
  </cols>
  <sheetData>
    <row r="1">
      <c r="A1" s="1" t="inlineStr">
        <is>
          <t>SCHEDULE OF BALANCE DUE TO RELATED PARTIES (Details) - USD ($)</t>
        </is>
      </c>
      <c r="B1" s="2" t="inlineStr">
        <is>
          <t>12 Months Ended</t>
        </is>
      </c>
    </row>
    <row r="2">
      <c r="B2" s="2" t="inlineStr">
        <is>
          <t>Dec. 31, 2024</t>
        </is>
      </c>
      <c r="C2" s="2" t="inlineStr">
        <is>
          <t>Dec. 31, 2023</t>
        </is>
      </c>
    </row>
    <row r="3">
      <c r="A3" s="4" t="inlineStr">
        <is>
          <t>Mr. hon pan se [member] | Long-term borrowings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Relationship</t>
        </is>
      </c>
      <c r="B5" s="4" t="inlineStr">
        <is>
          <t>Ultimate beneficial shareholder</t>
        </is>
      </c>
      <c r="C5" s="4" t="inlineStr">
        <is>
          <t xml:space="preserve"> </t>
        </is>
      </c>
    </row>
    <row r="6">
      <c r="A6" s="4" t="inlineStr">
        <is>
          <t>Nature of transactions</t>
        </is>
      </c>
      <c r="B6" s="4" t="inlineStr">
        <is>
          <t>Long-term loans (Note 14)</t>
        </is>
      </c>
      <c r="C6" s="4" t="inlineStr">
        <is>
          <t xml:space="preserve"> </t>
        </is>
      </c>
    </row>
    <row r="7">
      <c r="A7" s="4" t="inlineStr">
        <is>
          <t>Balances due to related parties</t>
        </is>
      </c>
      <c r="B7" s="6" t="n">
        <v>12300650</v>
      </c>
      <c r="C7" s="6" t="n">
        <v>12300650</v>
      </c>
    </row>
    <row r="8">
      <c r="A8" s="4" t="inlineStr">
        <is>
          <t>Mr. hon pan se [member] | Short-term borrowings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Relationship</t>
        </is>
      </c>
      <c r="B10" s="4" t="inlineStr">
        <is>
          <t>Ultimate beneficial shareholder</t>
        </is>
      </c>
      <c r="C10" s="4" t="inlineStr">
        <is>
          <t xml:space="preserve"> </t>
        </is>
      </c>
    </row>
    <row r="11">
      <c r="A11" s="4" t="inlineStr">
        <is>
          <t>Nature of transactions</t>
        </is>
      </c>
      <c r="B11" s="4" t="inlineStr">
        <is>
          <t>Short-term loans (Note 14)</t>
        </is>
      </c>
      <c r="C11" s="4" t="inlineStr">
        <is>
          <t xml:space="preserve"> </t>
        </is>
      </c>
    </row>
    <row r="12">
      <c r="A12" s="4" t="inlineStr">
        <is>
          <t>Balances due to related parties</t>
        </is>
      </c>
      <c r="B12" s="6" t="n">
        <v>1142024</v>
      </c>
      <c r="C12" s="5" t="n">
        <v>5021638</v>
      </c>
    </row>
    <row r="13">
      <c r="A13" s="4" t="inlineStr">
        <is>
          <t>Mr. hon pan se [member] | Amounts due to an ultimate beneficial shareholder [member]</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Relationship</t>
        </is>
      </c>
      <c r="B15" s="4" t="inlineStr">
        <is>
          <t>Ultimate beneficial shareholder</t>
        </is>
      </c>
      <c r="C15" s="4" t="inlineStr">
        <is>
          <t xml:space="preserve"> </t>
        </is>
      </c>
    </row>
    <row r="16">
      <c r="A16" s="4" t="inlineStr">
        <is>
          <t>Nature of transactions</t>
        </is>
      </c>
      <c r="B16" s="4" t="inlineStr">
        <is>
          <t>Amounts due to an ultimate beneficial shareholder</t>
        </is>
      </c>
      <c r="C16" s="4" t="inlineStr">
        <is>
          <t xml:space="preserve"> </t>
        </is>
      </c>
    </row>
    <row r="17">
      <c r="A17" s="4" t="inlineStr">
        <is>
          <t>Balances due to related parties</t>
        </is>
      </c>
      <c r="B17" s="6" t="n">
        <v>13442674</v>
      </c>
      <c r="C17" s="5" t="n">
        <v>17322288</v>
      </c>
    </row>
    <row r="18">
      <c r="A18" s="4" t="inlineStr">
        <is>
          <t>Mr. Ka Wai Se [Member] | Other borrowings [member]</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Relationship</t>
        </is>
      </c>
      <c r="B20" s="4" t="inlineStr">
        <is>
          <t>Related party of an ultimate beneficial shareholder</t>
        </is>
      </c>
      <c r="C20" s="4" t="inlineStr">
        <is>
          <t xml:space="preserve"> </t>
        </is>
      </c>
    </row>
    <row r="21">
      <c r="A21" s="4" t="inlineStr">
        <is>
          <t>Nature of transactions</t>
        </is>
      </c>
      <c r="B21" s="4" t="inlineStr">
        <is>
          <t>Other borrowings (Note 13(b))</t>
        </is>
      </c>
      <c r="C21" s="4" t="inlineStr">
        <is>
          <t xml:space="preserve"> </t>
        </is>
      </c>
    </row>
    <row r="22">
      <c r="A22" s="4" t="inlineStr">
        <is>
          <t>Balances due to related parties</t>
        </is>
      </c>
      <c r="B22" s="6" t="n">
        <v>183066</v>
      </c>
      <c r="C22" s="5" t="n">
        <v>536530</v>
      </c>
    </row>
    <row r="23">
      <c r="A23" s="4" t="inlineStr">
        <is>
          <t>Mr. Ka Chun Se [Member] | Other borrowings [member]</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Relationship</t>
        </is>
      </c>
      <c r="B25" s="4" t="inlineStr">
        <is>
          <t>Related party of an ultimate beneficial shareholder</t>
        </is>
      </c>
      <c r="C25" s="4" t="inlineStr">
        <is>
          <t xml:space="preserve"> </t>
        </is>
      </c>
    </row>
    <row r="26">
      <c r="A26" s="4" t="inlineStr">
        <is>
          <t>Nature of transactions</t>
        </is>
      </c>
      <c r="B26" s="4" t="inlineStr">
        <is>
          <t>Other borrowings (Note 13(b))</t>
        </is>
      </c>
      <c r="C26" s="4" t="inlineStr">
        <is>
          <t xml:space="preserve"> </t>
        </is>
      </c>
    </row>
    <row r="27">
      <c r="A27" s="4" t="inlineStr">
        <is>
          <t>Balances due to related parties</t>
        </is>
      </c>
      <c r="B27" s="6" t="n">
        <v>242189</v>
      </c>
      <c r="C27" s="4" t="inlineStr">
        <is>
          <t xml:space="preserve"> </t>
        </is>
      </c>
    </row>
    <row r="28">
      <c r="A28" s="4" t="inlineStr">
        <is>
          <t>Prowood (Cambodia) Flooring Co., Ltd [member] | Contract liabilities [member]</t>
        </is>
      </c>
      <c r="B28" s="4" t="inlineStr">
        <is>
          <t xml:space="preserve"> </t>
        </is>
      </c>
      <c r="C28" s="4" t="inlineStr">
        <is>
          <t xml:space="preserve"> </t>
        </is>
      </c>
    </row>
    <row r="29">
      <c r="A29" s="3" t="inlineStr">
        <is>
          <t>Disclosure of transactions between related parties [line items]</t>
        </is>
      </c>
      <c r="B29" s="4" t="inlineStr">
        <is>
          <t xml:space="preserve"> </t>
        </is>
      </c>
      <c r="C29" s="4" t="inlineStr">
        <is>
          <t xml:space="preserve"> </t>
        </is>
      </c>
    </row>
    <row r="30">
      <c r="A30" s="4" t="inlineStr">
        <is>
          <t>Relationship</t>
        </is>
      </c>
      <c r="B30" s="4" t="inlineStr">
        <is>
          <t>Joint control over the
    entity by ultimate beneficial shareholder</t>
        </is>
      </c>
      <c r="C30" s="4" t="inlineStr">
        <is>
          <t xml:space="preserve"> </t>
        </is>
      </c>
    </row>
    <row r="31">
      <c r="A31" s="4" t="inlineStr">
        <is>
          <t>Nature of transactions</t>
        </is>
      </c>
      <c r="B31" s="4" t="inlineStr">
        <is>
          <t>Contract liabilities</t>
        </is>
      </c>
      <c r="C31" s="4" t="inlineStr">
        <is>
          <t xml:space="preserve"> </t>
        </is>
      </c>
    </row>
    <row r="32">
      <c r="A32" s="4" t="inlineStr">
        <is>
          <t>Balances due to related parties</t>
        </is>
      </c>
      <c r="B32" s="6" t="n">
        <v>1500000</v>
      </c>
      <c r="C32" s="4" t="inlineStr">
        <is>
          <t xml:space="preserve"> </t>
        </is>
      </c>
    </row>
    <row r="33">
      <c r="A33" s="4" t="inlineStr">
        <is>
          <t>Nature Flooring Iindusties Inc [member] | Contract liabilities [member]</t>
        </is>
      </c>
      <c r="B33" s="4" t="inlineStr">
        <is>
          <t xml:space="preserve"> </t>
        </is>
      </c>
      <c r="C33" s="4" t="inlineStr">
        <is>
          <t xml:space="preserve"> </t>
        </is>
      </c>
    </row>
    <row r="34">
      <c r="A34" s="3" t="inlineStr">
        <is>
          <t>Disclosure of transactions between related parties [line items]</t>
        </is>
      </c>
      <c r="B34" s="4" t="inlineStr">
        <is>
          <t xml:space="preserve"> </t>
        </is>
      </c>
      <c r="C34" s="4" t="inlineStr">
        <is>
          <t xml:space="preserve"> </t>
        </is>
      </c>
    </row>
    <row r="35">
      <c r="A35" s="4" t="inlineStr">
        <is>
          <t>Relationship</t>
        </is>
      </c>
      <c r="B35" s="4" t="inlineStr">
        <is>
          <t>Joint
control over the entity by ultimate beneficial shareholder</t>
        </is>
      </c>
      <c r="C35" s="4" t="inlineStr">
        <is>
          <t xml:space="preserve"> </t>
        </is>
      </c>
    </row>
    <row r="36">
      <c r="A36" s="4" t="inlineStr">
        <is>
          <t>Nature of transactions</t>
        </is>
      </c>
      <c r="B36" s="4" t="inlineStr">
        <is>
          <t xml:space="preserve"> Contract liabilities</t>
        </is>
      </c>
      <c r="C36" s="4" t="inlineStr">
        <is>
          <t xml:space="preserve"> </t>
        </is>
      </c>
    </row>
    <row r="37">
      <c r="A37" s="4" t="inlineStr">
        <is>
          <t>Balances due to related parties</t>
        </is>
      </c>
      <c r="B37" s="6" t="n">
        <v>509042</v>
      </c>
      <c r="C37" s="4" t="inlineStr">
        <is>
          <t xml:space="preserve"> </t>
        </is>
      </c>
    </row>
    <row r="38">
      <c r="A38" s="4" t="inlineStr">
        <is>
          <t>Kunshan Yingyi Trading Limited [Member] | Contract liabilities [member]</t>
        </is>
      </c>
      <c r="B38" s="4" t="inlineStr">
        <is>
          <t xml:space="preserve"> </t>
        </is>
      </c>
      <c r="C38" s="4" t="inlineStr">
        <is>
          <t xml:space="preserve"> </t>
        </is>
      </c>
    </row>
    <row r="39">
      <c r="A39" s="3" t="inlineStr">
        <is>
          <t>Disclosure of transactions between related parties [line items]</t>
        </is>
      </c>
      <c r="B39" s="4" t="inlineStr">
        <is>
          <t xml:space="preserve"> </t>
        </is>
      </c>
      <c r="C39" s="4" t="inlineStr">
        <is>
          <t xml:space="preserve"> </t>
        </is>
      </c>
    </row>
    <row r="40">
      <c r="A40" s="4" t="inlineStr">
        <is>
          <t>Relationship</t>
        </is>
      </c>
      <c r="B40" s="4" t="inlineStr">
        <is>
          <t>Joint control over the entity by ultimate beneficial shareholder</t>
        </is>
      </c>
      <c r="C40" s="4" t="inlineStr">
        <is>
          <t xml:space="preserve"> </t>
        </is>
      </c>
    </row>
    <row r="41">
      <c r="A41" s="4" t="inlineStr">
        <is>
          <t>Nature of transactions</t>
        </is>
      </c>
      <c r="B41" s="4" t="inlineStr">
        <is>
          <t>Contract liabilities</t>
        </is>
      </c>
      <c r="C41" s="4" t="inlineStr">
        <is>
          <t xml:space="preserve"> </t>
        </is>
      </c>
    </row>
    <row r="42">
      <c r="A42" s="4" t="inlineStr">
        <is>
          <t>Balances due to related parties</t>
        </is>
      </c>
      <c r="B42" s="6" t="n">
        <v>139113</v>
      </c>
      <c r="C42"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65" customWidth="1" min="2" max="2"/>
    <col width="14" customWidth="1" min="3" max="3"/>
    <col width="14" customWidth="1" min="4" max="4"/>
  </cols>
  <sheetData>
    <row r="1">
      <c r="A1" s="1" t="inlineStr">
        <is>
          <t>SCHEDULE OF RELATED PARTY TRANSACTION (Details) - USD ($)</t>
        </is>
      </c>
      <c r="B1" s="2" t="inlineStr">
        <is>
          <t>12 Months Ended</t>
        </is>
      </c>
    </row>
    <row r="2">
      <c r="B2" s="2" t="inlineStr">
        <is>
          <t>Dec. 31, 2024</t>
        </is>
      </c>
      <c r="C2" s="2" t="inlineStr">
        <is>
          <t>Dec. 31, 2023</t>
        </is>
      </c>
      <c r="D2" s="2" t="inlineStr">
        <is>
          <t>Dec. 31, 2022</t>
        </is>
      </c>
    </row>
    <row r="3">
      <c r="A3" s="4" t="inlineStr">
        <is>
          <t>Mr. hon pan se [member] | Shareholder loans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Description of nature of related party relationship</t>
        </is>
      </c>
      <c r="B5" s="4" t="inlineStr">
        <is>
          <t>Ultimate beneficial shareholder</t>
        </is>
      </c>
      <c r="C5" s="4" t="inlineStr">
        <is>
          <t xml:space="preserve"> </t>
        </is>
      </c>
      <c r="D5" s="4" t="inlineStr">
        <is>
          <t xml:space="preserve"> </t>
        </is>
      </c>
    </row>
    <row r="6">
      <c r="A6" s="4" t="inlineStr">
        <is>
          <t>Description of transactions with related party</t>
        </is>
      </c>
      <c r="B6" s="4" t="inlineStr">
        <is>
          <t>Interest expense on shareholder loans</t>
        </is>
      </c>
      <c r="C6" s="4" t="inlineStr">
        <is>
          <t xml:space="preserve"> </t>
        </is>
      </c>
      <c r="D6" s="4" t="inlineStr">
        <is>
          <t xml:space="preserve"> </t>
        </is>
      </c>
    </row>
    <row r="7">
      <c r="A7" s="4" t="inlineStr">
        <is>
          <t>Outstanding of related party transactions</t>
        </is>
      </c>
      <c r="B7" s="6" t="n">
        <v>73102</v>
      </c>
      <c r="C7" s="6" t="n">
        <v>197066</v>
      </c>
      <c r="D7" s="6" t="n">
        <v>405872</v>
      </c>
    </row>
    <row r="8">
      <c r="A8" s="4" t="inlineStr">
        <is>
          <t>Mr. hon pan se [member] | Convertible bonds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Description of nature of related party relationship</t>
        </is>
      </c>
      <c r="B10" s="4" t="inlineStr">
        <is>
          <t>Ultimate beneficial shareholder</t>
        </is>
      </c>
      <c r="C10" s="4" t="inlineStr">
        <is>
          <t xml:space="preserve"> </t>
        </is>
      </c>
      <c r="D10" s="4" t="inlineStr">
        <is>
          <t xml:space="preserve"> </t>
        </is>
      </c>
    </row>
    <row r="11">
      <c r="A11" s="4" t="inlineStr">
        <is>
          <t>Description of transactions with related party</t>
        </is>
      </c>
      <c r="B11" s="4" t="inlineStr">
        <is>
          <t>Interest expense on convertible bonds</t>
        </is>
      </c>
      <c r="C11" s="4" t="inlineStr">
        <is>
          <t xml:space="preserve"> </t>
        </is>
      </c>
      <c r="D11" s="4" t="inlineStr">
        <is>
          <t xml:space="preserve"> </t>
        </is>
      </c>
    </row>
    <row r="12">
      <c r="A12" s="4" t="inlineStr">
        <is>
          <t>Outstanding of related party transactions</t>
        </is>
      </c>
      <c r="B12" s="4" t="inlineStr">
        <is>
          <t xml:space="preserve"> </t>
        </is>
      </c>
      <c r="C12" s="5" t="n">
        <v>71865</v>
      </c>
      <c r="D12" s="5" t="n">
        <v>102149</v>
      </c>
    </row>
    <row r="13">
      <c r="A13" s="4" t="inlineStr">
        <is>
          <t>Fo shan sunde daziran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Description of nature of related party relationship</t>
        </is>
      </c>
      <c r="B15" s="4" t="inlineStr">
        <is>
          <t>Joint control over the entity by ultimate beneficial shareholder</t>
        </is>
      </c>
      <c r="C15" s="4" t="inlineStr">
        <is>
          <t xml:space="preserve"> </t>
        </is>
      </c>
      <c r="D15" s="4" t="inlineStr">
        <is>
          <t xml:space="preserve"> </t>
        </is>
      </c>
    </row>
    <row r="16">
      <c r="A16" s="4" t="inlineStr">
        <is>
          <t>Description of transactions with related party</t>
        </is>
      </c>
      <c r="B16" s="4" t="inlineStr">
        <is>
          <t>Lease payments made</t>
        </is>
      </c>
      <c r="C16" s="4" t="inlineStr">
        <is>
          <t xml:space="preserve"> </t>
        </is>
      </c>
      <c r="D16" s="4" t="inlineStr">
        <is>
          <t xml:space="preserve"> </t>
        </is>
      </c>
    </row>
    <row r="17">
      <c r="A17" s="4" t="inlineStr">
        <is>
          <t>Outstanding of related party transactions</t>
        </is>
      </c>
      <c r="B17" s="4" t="inlineStr">
        <is>
          <t xml:space="preserve"> </t>
        </is>
      </c>
      <c r="C17" s="5" t="n">
        <v>55263</v>
      </c>
      <c r="D17" s="5" t="n">
        <v>24197</v>
      </c>
    </row>
    <row r="18">
      <c r="A18" s="4" t="inlineStr">
        <is>
          <t>Fo shan sunde changcheng [member]</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Description of nature of related party relationship</t>
        </is>
      </c>
      <c r="B20" s="4" t="inlineStr">
        <is>
          <t>Joint control over the entity by ultimate beneficial shareholder</t>
        </is>
      </c>
      <c r="C20" s="4" t="inlineStr">
        <is>
          <t xml:space="preserve"> </t>
        </is>
      </c>
      <c r="D20" s="4" t="inlineStr">
        <is>
          <t xml:space="preserve"> </t>
        </is>
      </c>
    </row>
    <row r="21">
      <c r="A21" s="4" t="inlineStr">
        <is>
          <t>Description of transactions with related party</t>
        </is>
      </c>
      <c r="B21" s="4" t="inlineStr">
        <is>
          <t>Lease payments made</t>
        </is>
      </c>
      <c r="C21" s="4" t="inlineStr">
        <is>
          <t xml:space="preserve"> </t>
        </is>
      </c>
      <c r="D21" s="4" t="inlineStr">
        <is>
          <t xml:space="preserve"> </t>
        </is>
      </c>
    </row>
    <row r="22">
      <c r="A22" s="4" t="inlineStr">
        <is>
          <t>Outstanding of related party transactions</t>
        </is>
      </c>
      <c r="B22" s="6" t="n">
        <v>20535</v>
      </c>
      <c r="C22" s="6" t="n">
        <v>6523</v>
      </c>
      <c r="D22" s="4" t="inlineStr">
        <is>
          <t xml:space="preserve"> </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FINANCIAL INSTRUMENTS (Details) - USD ($)</t>
        </is>
      </c>
      <c r="B1" s="2" t="inlineStr">
        <is>
          <t>Dec. 31, 2024</t>
        </is>
      </c>
      <c r="C1" s="2" t="inlineStr">
        <is>
          <t>Dec. 31, 2023</t>
        </is>
      </c>
    </row>
    <row r="2">
      <c r="A2" s="3" t="inlineStr">
        <is>
          <t>Financial Instruments Financial Risks And Capital Risks Management</t>
        </is>
      </c>
      <c r="B2" s="4" t="inlineStr">
        <is>
          <t xml:space="preserve"> </t>
        </is>
      </c>
      <c r="C2" s="4" t="inlineStr">
        <is>
          <t xml:space="preserve"> </t>
        </is>
      </c>
    </row>
    <row r="3">
      <c r="A3" s="4" t="inlineStr">
        <is>
          <t>Financial assets at amortized cost</t>
        </is>
      </c>
      <c r="B3" s="6" t="n">
        <v>7722459</v>
      </c>
      <c r="C3" s="6" t="n">
        <v>11891291</v>
      </c>
    </row>
    <row r="4">
      <c r="A4" s="4" t="inlineStr">
        <is>
          <t>Financial liabilities at amortized cost</t>
        </is>
      </c>
      <c r="B4" s="6" t="n">
        <v>-28128661</v>
      </c>
      <c r="C4" s="6" t="n">
        <v>-3434716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DENOMINATED IN CURRENCIES (Details) - USD ($)</t>
        </is>
      </c>
      <c r="B1" s="2" t="inlineStr">
        <is>
          <t>Dec. 31, 2024</t>
        </is>
      </c>
      <c r="C1" s="2" t="inlineStr">
        <is>
          <t>Dec. 31, 2023</t>
        </is>
      </c>
    </row>
    <row r="2">
      <c r="A2" s="4" t="inlineStr">
        <is>
          <t>Hong Kong, Dollars</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inancial assets</t>
        </is>
      </c>
      <c r="B4" s="6" t="n">
        <v>638471</v>
      </c>
      <c r="C4" s="6" t="n">
        <v>1234627</v>
      </c>
    </row>
    <row r="5">
      <c r="A5" s="4" t="inlineStr">
        <is>
          <t>Financial liabilities</t>
        </is>
      </c>
      <c r="B5" s="5" t="n">
        <v>5408928</v>
      </c>
      <c r="C5" s="5" t="n">
        <v>6128951</v>
      </c>
    </row>
    <row r="6">
      <c r="A6" s="4" t="inlineStr">
        <is>
          <t>Euro Member Countries, Euro</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inancial assets</t>
        </is>
      </c>
      <c r="B8" s="5" t="n">
        <v>3253699</v>
      </c>
      <c r="C8" s="5" t="n">
        <v>6606145</v>
      </c>
    </row>
    <row r="9">
      <c r="A9" s="4" t="inlineStr">
        <is>
          <t>Financial liabilities</t>
        </is>
      </c>
      <c r="B9" s="5" t="n">
        <v>6668340</v>
      </c>
      <c r="C9" s="5" t="n">
        <v>7777874</v>
      </c>
    </row>
    <row r="10">
      <c r="A10" s="4" t="inlineStr">
        <is>
          <t>China, Yuan Renminbi</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assets</t>
        </is>
      </c>
      <c r="B12" s="5" t="n">
        <v>149711</v>
      </c>
      <c r="C12" s="5" t="n">
        <v>532019</v>
      </c>
    </row>
    <row r="13">
      <c r="A13" s="4" t="inlineStr">
        <is>
          <t>Financial liabilities</t>
        </is>
      </c>
      <c r="B13" s="5" t="n">
        <v>108961</v>
      </c>
      <c r="C13" s="5" t="n">
        <v>605746</v>
      </c>
    </row>
    <row r="14">
      <c r="A14" s="4" t="inlineStr">
        <is>
          <t>Peru, Nuevos Soles</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assets</t>
        </is>
      </c>
      <c r="B16" s="5" t="n">
        <v>839614</v>
      </c>
      <c r="C16" s="5" t="n">
        <v>2806064</v>
      </c>
    </row>
    <row r="17">
      <c r="A17" s="4" t="inlineStr">
        <is>
          <t>Financial liabilities</t>
        </is>
      </c>
      <c r="B17" s="5" t="n">
        <v>659893</v>
      </c>
      <c r="C17" s="5" t="n">
        <v>1475495</v>
      </c>
    </row>
    <row r="18">
      <c r="A18" s="4" t="inlineStr">
        <is>
          <t>Macau, Patacas</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inancial assets</t>
        </is>
      </c>
      <c r="B20" s="5" t="n">
        <v>511</v>
      </c>
      <c r="C20" s="5" t="n">
        <v>252</v>
      </c>
    </row>
    <row r="21">
      <c r="A21" s="4" t="inlineStr">
        <is>
          <t>Financial liabilities</t>
        </is>
      </c>
      <c r="B21" s="6" t="n">
        <v>96141</v>
      </c>
      <c r="C21" s="6" t="n">
        <v>1555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SENSITIVITY CHANGE IN FOREIGN CURRENCIES RISK (Details) - USD ($)</t>
        </is>
      </c>
      <c r="B1" s="2" t="inlineStr">
        <is>
          <t>12 Months Ended</t>
        </is>
      </c>
    </row>
    <row r="2">
      <c r="B2" s="2" t="inlineStr">
        <is>
          <t>Dec. 31, 2024</t>
        </is>
      </c>
      <c r="C2" s="2" t="inlineStr">
        <is>
          <t>Dec. 31, 2023</t>
        </is>
      </c>
      <c r="D2" s="2" t="inlineStr">
        <is>
          <t>Dec. 31, 2022</t>
        </is>
      </c>
    </row>
    <row r="3">
      <c r="A3" s="4" t="inlineStr">
        <is>
          <t>Hong Kong, Dollars</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Increase (decrease) in foreign currency sensitivity</t>
        </is>
      </c>
      <c r="B5" s="6" t="n">
        <v>-238523</v>
      </c>
      <c r="C5" s="6" t="n">
        <v>-244716</v>
      </c>
      <c r="D5" s="6" t="n">
        <v>-1019722</v>
      </c>
    </row>
    <row r="6">
      <c r="A6" s="4" t="inlineStr">
        <is>
          <t>Euro Member Countries, Euro</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ncrease (decrease) in foreign currency sensitivity</t>
        </is>
      </c>
      <c r="B8" s="5" t="n">
        <v>-170732</v>
      </c>
      <c r="C8" s="5" t="n">
        <v>-48365</v>
      </c>
      <c r="D8" s="5" t="n">
        <v>113386</v>
      </c>
    </row>
    <row r="9">
      <c r="A9" s="4" t="inlineStr">
        <is>
          <t>China, Yuan Renminbi</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Increase (decrease) in foreign currency sensitivity</t>
        </is>
      </c>
      <c r="B11" s="5" t="n">
        <v>2038</v>
      </c>
      <c r="C11" s="5" t="n">
        <v>-3686</v>
      </c>
      <c r="D11" s="5" t="n">
        <v>6020</v>
      </c>
    </row>
    <row r="12">
      <c r="A12" s="4" t="inlineStr">
        <is>
          <t>Peru, Nuevos Soles</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Increase (decrease) in foreign currency sensitivity</t>
        </is>
      </c>
      <c r="B14" s="5" t="n">
        <v>8986</v>
      </c>
      <c r="C14" s="5" t="n">
        <v>-48904</v>
      </c>
      <c r="D14" s="5" t="n">
        <v>-7804</v>
      </c>
    </row>
    <row r="15">
      <c r="A15" s="4" t="inlineStr">
        <is>
          <t>Macau, Patacas</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Increase (decrease) in foreign currency sensitivity</t>
        </is>
      </c>
      <c r="B17" s="6" t="n">
        <v>-4782</v>
      </c>
      <c r="C17" s="6" t="n">
        <v>-765</v>
      </c>
      <c r="D17" s="6" t="n">
        <v>-2735</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 xml:space="preserve">4 PROPERTY, PLANT AND EQUIPMENT, NET SCHEDULE OF PROPERTY, PLANT AND EQUIPMENT
Freehold land Properties Leasehold Improvements Construction in progress Machineries Furniture and fittings Motor vehicles Office equipment Total
USD USD USD USD USD USD USD USD USD
Cost:
At January 1, 2023 1,546,665 3,177,965 24,633 53,800 4,507,365 42,045 1,302,596 58,838 10,713,907
Additions - 36,109 - 64,416 10,574 1,392 - 3,913 116,404
Transfer - 118,216 - (118,216 ) - - - - -
Disposals - - - - (1,401 ) - (88,652 ) (184 ) (90,237 )
Exchange difference - - (410 ) - 107 - 6,913 593 7,203
At December 31, 2023 and January 1, 2024 1,546,665 3,332,290 24,223 - 4,516,645 43,437 1,220,857 63,160 10,747,277
Additions 888,605 123,642 - 8,420 27,566 2,136 2,007 2,383 1,054,759
Transfer - 8,420 - (8,420 ) - - - - -
Disposals - - - - - - (3,201 ) (617 ) (3,818 )
Exchange difference - - (356 ) - (94 ) - (6,420 ) (1,120 ) (7,990 )
At December 31, 2024 2,435,270 3,464,352 23,867 - 4,544,117 45,573 1,213,243 63,806 11,790,228
Accumulated depreciation:
At January 1, 2023 - (362,745 ) (15,177 ) - (1,384,252 ) (15,582 ) (321,677 ) (43,726 ) (2,143,159 )
Charge for the year - (156,404 ) (6,206 ) - (450,707 ) (5,071 ) (237,309 ) (7,590 ) (863,287 )
Eliminated upon disposals - - - - 756 - 70,608 - 71,364
Exchange difference - - 236 - (2,299 ) - (2,984 ) (439 ) (5,486 )
At December 31, 2023 and January 1, 2024 - (519,149 ) (21,147 ) - (1,836,502 ) (20,653 ) (491,362 ) (51,755 ) (2,940,568 )
Charge for the year - (16,940 ) (3,089 ) - (162,400 ) (5,268 ) (220,604 ) (5,721 ) (414,022 )
Eliminated upon disposals - - - - - - 2,347 617 2,964
Exchange difference - - 369 - (39 ) - 4,509 1,059 5,898
At December 31, 2024 - (536,089 ) (23,867 ) - (1,998,941 ) (25,921 ) (705,110 ) (55,800 ) (3,345,728 )
Accumulated impairment:
At January 1, 2023 - - - - - - - - -
Beginning balance - - - - - - - - -
Charge for the year - (2,575,694 ) - - (1,668,994 ) - - - (4,244,688 )
At December 31, 2023 and January 1, 2024 - (2,575,694 ) - - (1,668,994 ) - - - (4,244,688 )
Beginning balance - (2,575,694 ) - - (1,668,994 ) - - - (4,244,688 )
Charge for the year - (202,663 ) - - (407,965 ) (4,306 ) (176,313 ) (3,739 ) (794,986 )
At December 31, 2024 - (2,778,357 ) - - (2,076,959 ) (4,306 ) (176,313 ) (3,739 ) (5,038,674 )
Ending balance - (2,778,357 ) - - (2,076,959 ) (4,306 (176,313 ) (3,739 (5,038,674 )
Net book value:
At December 31, 2023 1,546,665 237,447 3,076 - 1,011,149 22,784 729,495 11,405 3,562,021
At December 31, 2024 2,435,270 149,906 - - 468,217 15,346 331,820 4,267 3,404,826
Ending balance 2,435,270 149,906 - - 468,217 15,346 331,820 4,267 3,404,826 Impairment
assessment During
the reporting period and the last reporting period, certain subsidiaries operating in Peru represented Manufacturing Segment have
been severely affected by unfavorable market conditions arising in the construction and home improvement sector, which indicates
that the property, plant and equipment of these subsidiaries may have impaired. The directors of the Company have therefore
performed an impairment assessment on the property, plant and equipment of these subsidiaries at December 31, 2024 and 2023
respectively. As a result of the impairment assessment, an impairment loss of USD 794,985 4,244,68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SCHEDULE OF INTERNAL CREDIT RISK GRADING (Details)</t>
        </is>
      </c>
      <c r="B1" s="2" t="inlineStr">
        <is>
          <t>12 Months Ended</t>
        </is>
      </c>
    </row>
    <row r="2">
      <c r="B2" s="2" t="inlineStr">
        <is>
          <t>Dec. 31, 2024</t>
        </is>
      </c>
    </row>
    <row r="3">
      <c r="A3" s="4" t="inlineStr">
        <is>
          <t>Low risk [member]</t>
        </is>
      </c>
      <c r="B3" s="4" t="inlineStr">
        <is>
          <t xml:space="preserve"> </t>
        </is>
      </c>
    </row>
    <row r="4">
      <c r="A4" s="3" t="inlineStr">
        <is>
          <t>IfrsStatementLineItems [Line Items]</t>
        </is>
      </c>
      <c r="B4" s="4" t="inlineStr">
        <is>
          <t xml:space="preserve"> </t>
        </is>
      </c>
    </row>
    <row r="5">
      <c r="A5" s="4" t="inlineStr">
        <is>
          <t>Description of internal credit risk</t>
        </is>
      </c>
      <c r="B5" s="4" t="inlineStr">
        <is>
          <t>The counterparty has a low risk of default and does not have any past-due amounts</t>
        </is>
      </c>
    </row>
    <row r="6">
      <c r="A6" s="4" t="inlineStr">
        <is>
          <t>Low risk [member] | Other financial assets [member] | 12-month expected credit losses [member]</t>
        </is>
      </c>
      <c r="B6" s="4" t="inlineStr">
        <is>
          <t xml:space="preserve"> </t>
        </is>
      </c>
    </row>
    <row r="7">
      <c r="A7" s="3" t="inlineStr">
        <is>
          <t>IfrsStatementLineItems [Line Items]</t>
        </is>
      </c>
      <c r="B7" s="4" t="inlineStr">
        <is>
          <t xml:space="preserve"> </t>
        </is>
      </c>
    </row>
    <row r="8">
      <c r="A8" s="4" t="inlineStr">
        <is>
          <t>Information on how entity determined that financial assets are credit-impaired</t>
        </is>
      </c>
      <c r="B8" s="4" t="inlineStr">
        <is>
          <t>12-month ECL</t>
        </is>
      </c>
    </row>
    <row r="9">
      <c r="A9" s="4" t="inlineStr">
        <is>
          <t>Low risk [member] | Financial instruments not credit-impaired [member] | Trade receivables [member]</t>
        </is>
      </c>
      <c r="B9" s="4" t="inlineStr">
        <is>
          <t xml:space="preserve"> </t>
        </is>
      </c>
    </row>
    <row r="10">
      <c r="A10" s="3" t="inlineStr">
        <is>
          <t>IfrsStatementLineItems [Line Items]</t>
        </is>
      </c>
      <c r="B10" s="4" t="inlineStr">
        <is>
          <t xml:space="preserve"> </t>
        </is>
      </c>
    </row>
    <row r="11">
      <c r="A11" s="4" t="inlineStr">
        <is>
          <t>Information on how entity determined that financial assets are credit-impaired</t>
        </is>
      </c>
      <c r="B11" s="4" t="inlineStr">
        <is>
          <t>12-month ECL – not credit- impaired</t>
        </is>
      </c>
    </row>
    <row r="12">
      <c r="A12" s="4" t="inlineStr">
        <is>
          <t>Watch list [member]</t>
        </is>
      </c>
      <c r="B12" s="4" t="inlineStr">
        <is>
          <t xml:space="preserve"> </t>
        </is>
      </c>
    </row>
    <row r="13">
      <c r="A13" s="3" t="inlineStr">
        <is>
          <t>IfrsStatementLineItems [Line Items]</t>
        </is>
      </c>
      <c r="B13" s="4" t="inlineStr">
        <is>
          <t xml:space="preserve"> </t>
        </is>
      </c>
    </row>
    <row r="14">
      <c r="A14" s="4" t="inlineStr">
        <is>
          <t>Description of internal credit risk</t>
        </is>
      </c>
      <c r="B14" s="4" t="inlineStr">
        <is>
          <t>Debtor frequently repays after due dates but usually settle in full</t>
        </is>
      </c>
    </row>
    <row r="15">
      <c r="A15" s="4" t="inlineStr">
        <is>
          <t>Watch list [member] | Other financial assets [member] | 12-month expected credit losses [member]</t>
        </is>
      </c>
      <c r="B15" s="4" t="inlineStr">
        <is>
          <t xml:space="preserve"> </t>
        </is>
      </c>
    </row>
    <row r="16">
      <c r="A16" s="3" t="inlineStr">
        <is>
          <t>IfrsStatementLineItems [Line Items]</t>
        </is>
      </c>
      <c r="B16" s="4" t="inlineStr">
        <is>
          <t xml:space="preserve"> </t>
        </is>
      </c>
    </row>
    <row r="17">
      <c r="A17" s="4" t="inlineStr">
        <is>
          <t>Information on how entity determined that financial assets are credit-impaired</t>
        </is>
      </c>
      <c r="B17" s="4" t="inlineStr">
        <is>
          <t>12-month ECL</t>
        </is>
      </c>
    </row>
    <row r="18">
      <c r="A18" s="4" t="inlineStr">
        <is>
          <t>Watch list [member] | Financial instruments not credit-impaired [member] | Trade receivables [member]</t>
        </is>
      </c>
      <c r="B18" s="4" t="inlineStr">
        <is>
          <t xml:space="preserve"> </t>
        </is>
      </c>
    </row>
    <row r="19">
      <c r="A19" s="3" t="inlineStr">
        <is>
          <t>IfrsStatementLineItems [Line Items]</t>
        </is>
      </c>
      <c r="B19" s="4" t="inlineStr">
        <is>
          <t xml:space="preserve"> </t>
        </is>
      </c>
    </row>
    <row r="20">
      <c r="A20" s="4" t="inlineStr">
        <is>
          <t>Information on how entity determined that financial assets are credit-impaired</t>
        </is>
      </c>
      <c r="B20" s="4" t="inlineStr">
        <is>
          <t>Lifetime ECL – not credit- impaired</t>
        </is>
      </c>
    </row>
    <row r="21">
      <c r="A21" s="4" t="inlineStr">
        <is>
          <t>Doubtful [member]</t>
        </is>
      </c>
      <c r="B21" s="4" t="inlineStr">
        <is>
          <t xml:space="preserve"> </t>
        </is>
      </c>
    </row>
    <row r="22">
      <c r="A22" s="3" t="inlineStr">
        <is>
          <t>IfrsStatementLineItems [Line Items]</t>
        </is>
      </c>
      <c r="B22" s="4" t="inlineStr">
        <is>
          <t xml:space="preserve"> </t>
        </is>
      </c>
    </row>
    <row r="23">
      <c r="A23" s="4" t="inlineStr">
        <is>
          <t>Description of internal credit risk</t>
        </is>
      </c>
      <c r="B23" s="4" t="inlineStr">
        <is>
          <t>There have been significant increases in credit risk since initial recognition through information developed internally or external resources</t>
        </is>
      </c>
    </row>
    <row r="24">
      <c r="A24" s="4" t="inlineStr">
        <is>
          <t>Doubtful [member] | Financial instruments not credit-impaired [member] | Trade receivables [member]</t>
        </is>
      </c>
      <c r="B24" s="4" t="inlineStr">
        <is>
          <t xml:space="preserve"> </t>
        </is>
      </c>
    </row>
    <row r="25">
      <c r="A25" s="3" t="inlineStr">
        <is>
          <t>IfrsStatementLineItems [Line Items]</t>
        </is>
      </c>
      <c r="B25" s="4" t="inlineStr">
        <is>
          <t xml:space="preserve"> </t>
        </is>
      </c>
    </row>
    <row r="26">
      <c r="A26" s="4" t="inlineStr">
        <is>
          <t>Information on how entity determined that financial assets are credit-impaired</t>
        </is>
      </c>
      <c r="B26" s="4" t="inlineStr">
        <is>
          <t>Lifetime ECL – not credit-impaired</t>
        </is>
      </c>
    </row>
    <row r="27">
      <c r="A27" s="4" t="inlineStr">
        <is>
          <t>Doubtful [member] | Financial instruments not credit-impaired [member] | Other financial assets [member]</t>
        </is>
      </c>
      <c r="B27" s="4" t="inlineStr">
        <is>
          <t xml:space="preserve"> </t>
        </is>
      </c>
    </row>
    <row r="28">
      <c r="A28" s="3" t="inlineStr">
        <is>
          <t>IfrsStatementLineItems [Line Items]</t>
        </is>
      </c>
      <c r="B28" s="4" t="inlineStr">
        <is>
          <t xml:space="preserve"> </t>
        </is>
      </c>
    </row>
    <row r="29">
      <c r="A29" s="4" t="inlineStr">
        <is>
          <t>Information on how entity determined that financial assets are credit-impaired</t>
        </is>
      </c>
      <c r="B29" s="4" t="inlineStr">
        <is>
          <t>Lifetime ECL - not credit-impaired</t>
        </is>
      </c>
    </row>
    <row r="30">
      <c r="A30" s="4" t="inlineStr">
        <is>
          <t>Loss [member]</t>
        </is>
      </c>
      <c r="B30" s="4" t="inlineStr">
        <is>
          <t xml:space="preserve"> </t>
        </is>
      </c>
    </row>
    <row r="31">
      <c r="A31" s="3" t="inlineStr">
        <is>
          <t>IfrsStatementLineItems [Line Items]</t>
        </is>
      </c>
      <c r="B31" s="4" t="inlineStr">
        <is>
          <t xml:space="preserve"> </t>
        </is>
      </c>
    </row>
    <row r="32">
      <c r="A32" s="4" t="inlineStr">
        <is>
          <t>Description of internal credit risk</t>
        </is>
      </c>
      <c r="B32" s="4" t="inlineStr">
        <is>
          <t>There is evidence indicating the asset is credit impaired</t>
        </is>
      </c>
    </row>
    <row r="33">
      <c r="A33" s="4" t="inlineStr">
        <is>
          <t>Loss [member] | Financial instruments credit-impaired [member] | Trade receivables [member]</t>
        </is>
      </c>
      <c r="B33" s="4" t="inlineStr">
        <is>
          <t xml:space="preserve"> </t>
        </is>
      </c>
    </row>
    <row r="34">
      <c r="A34" s="3" t="inlineStr">
        <is>
          <t>IfrsStatementLineItems [Line Items]</t>
        </is>
      </c>
      <c r="B34" s="4" t="inlineStr">
        <is>
          <t xml:space="preserve"> </t>
        </is>
      </c>
    </row>
    <row r="35">
      <c r="A35" s="4" t="inlineStr">
        <is>
          <t>Information on how entity determined that financial assets are credit-impaired</t>
        </is>
      </c>
      <c r="B35" s="4" t="inlineStr">
        <is>
          <t>Lifetime ECL – credit-impaired</t>
        </is>
      </c>
    </row>
    <row r="36">
      <c r="A36" s="4" t="inlineStr">
        <is>
          <t>Loss [member] | Financial instruments credit-impaired [member] | Other financial assets [member]</t>
        </is>
      </c>
      <c r="B36" s="4" t="inlineStr">
        <is>
          <t xml:space="preserve"> </t>
        </is>
      </c>
    </row>
    <row r="37">
      <c r="A37" s="3" t="inlineStr">
        <is>
          <t>IfrsStatementLineItems [Line Items]</t>
        </is>
      </c>
      <c r="B37" s="4" t="inlineStr">
        <is>
          <t xml:space="preserve"> </t>
        </is>
      </c>
    </row>
    <row r="38">
      <c r="A38" s="4" t="inlineStr">
        <is>
          <t>Information on how entity determined that financial assets are credit-impaired</t>
        </is>
      </c>
      <c r="B38" s="4" t="inlineStr">
        <is>
          <t>Lifetime ECL - credit impaired</t>
        </is>
      </c>
    </row>
    <row r="39">
      <c r="A39" s="4" t="inlineStr">
        <is>
          <t>Write-off [member]</t>
        </is>
      </c>
      <c r="B39" s="4" t="inlineStr">
        <is>
          <t xml:space="preserve"> </t>
        </is>
      </c>
    </row>
    <row r="40">
      <c r="A40" s="3" t="inlineStr">
        <is>
          <t>IfrsStatementLineItems [Line Items]</t>
        </is>
      </c>
      <c r="B40" s="4" t="inlineStr">
        <is>
          <t xml:space="preserve"> </t>
        </is>
      </c>
    </row>
    <row r="41">
      <c r="A41" s="4" t="inlineStr">
        <is>
          <t>Description of internal credit risk</t>
        </is>
      </c>
      <c r="B41" s="4" t="inlineStr">
        <is>
          <t>There is evidence indicating that the debtor is in severe financial difficulty and the Company has no realistic prospect of recovery</t>
        </is>
      </c>
    </row>
    <row r="42">
      <c r="A42" s="4" t="inlineStr">
        <is>
          <t>Write-off [member] | Trade receivables [member]</t>
        </is>
      </c>
      <c r="B42" s="4" t="inlineStr">
        <is>
          <t xml:space="preserve"> </t>
        </is>
      </c>
    </row>
    <row r="43">
      <c r="A43" s="3" t="inlineStr">
        <is>
          <t>IfrsStatementLineItems [Line Items]</t>
        </is>
      </c>
      <c r="B43" s="4" t="inlineStr">
        <is>
          <t xml:space="preserve"> </t>
        </is>
      </c>
    </row>
    <row r="44">
      <c r="A44" s="4" t="inlineStr">
        <is>
          <t>Information on how entity determined that financial assets are credit-impaired</t>
        </is>
      </c>
      <c r="B44" s="4" t="inlineStr">
        <is>
          <t>Amount is written off</t>
        </is>
      </c>
    </row>
    <row r="45">
      <c r="A45" s="4" t="inlineStr">
        <is>
          <t>Write-off [member] | Other financial assets [member]</t>
        </is>
      </c>
      <c r="B45" s="4" t="inlineStr">
        <is>
          <t xml:space="preserve"> </t>
        </is>
      </c>
    </row>
    <row r="46">
      <c r="A46" s="3" t="inlineStr">
        <is>
          <t>IfrsStatementLineItems [Line Items]</t>
        </is>
      </c>
      <c r="B46" s="4" t="inlineStr">
        <is>
          <t xml:space="preserve"> </t>
        </is>
      </c>
    </row>
    <row r="47">
      <c r="A47" s="4" t="inlineStr">
        <is>
          <t>Information on how entity determined that financial assets are credit-impaired</t>
        </is>
      </c>
      <c r="B47" s="4" t="inlineStr">
        <is>
          <t>Amount is written off</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REDIT RISK (Details) - USD ($)</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Gross carrying amount</t>
        </is>
      </c>
      <c r="B3" s="6" t="n">
        <v>1638529</v>
      </c>
      <c r="C3" s="6" t="n">
        <v>4963636</v>
      </c>
      <c r="D3" s="6" t="n">
        <v>6184970</v>
      </c>
      <c r="E3" s="4" t="inlineStr">
        <is>
          <t xml:space="preserve"> </t>
        </is>
      </c>
    </row>
    <row r="4">
      <c r="A4" s="4" t="inlineStr">
        <is>
          <t>Allowance for credit losses</t>
        </is>
      </c>
      <c r="B4" s="5" t="n">
        <v>-167177</v>
      </c>
      <c r="C4" s="5" t="n">
        <v>-483153</v>
      </c>
      <c r="D4" s="5" t="n">
        <v>-229694</v>
      </c>
      <c r="E4" s="4" t="inlineStr">
        <is>
          <t xml:space="preserve"> </t>
        </is>
      </c>
    </row>
    <row r="5">
      <c r="A5" s="4" t="inlineStr">
        <is>
          <t>Other receivables</t>
        </is>
      </c>
      <c r="B5" s="5" t="n">
        <v>2695154</v>
      </c>
      <c r="C5" s="5" t="n">
        <v>2803236</v>
      </c>
      <c r="D5" s="4" t="inlineStr">
        <is>
          <t xml:space="preserve"> </t>
        </is>
      </c>
      <c r="E5" s="4" t="inlineStr">
        <is>
          <t xml:space="preserve"> </t>
        </is>
      </c>
    </row>
    <row r="6">
      <c r="A6" s="4" t="inlineStr">
        <is>
          <t>Restricted bank deposits</t>
        </is>
      </c>
      <c r="B6" s="5" t="n">
        <v>592652</v>
      </c>
      <c r="C6" s="5" t="n">
        <v>628156</v>
      </c>
      <c r="D6" s="4" t="inlineStr">
        <is>
          <t xml:space="preserve"> </t>
        </is>
      </c>
      <c r="E6" s="4" t="inlineStr">
        <is>
          <t xml:space="preserve"> </t>
        </is>
      </c>
    </row>
    <row r="7">
      <c r="A7" s="4" t="inlineStr">
        <is>
          <t>Cash and bank balances</t>
        </is>
      </c>
      <c r="B7" s="5" t="n">
        <v>2963301</v>
      </c>
      <c r="C7" s="5" t="n">
        <v>3979416</v>
      </c>
      <c r="D7" s="6" t="n">
        <v>5082587</v>
      </c>
      <c r="E7" s="6" t="n">
        <v>3545458</v>
      </c>
    </row>
    <row r="8">
      <c r="A8" s="4" t="inlineStr">
        <is>
          <t>Lifetime expected credit losses [member] | Expected credit losses individually assessed [member] | Low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Gross carrying amount</t>
        </is>
      </c>
      <c r="B10" s="5" t="n">
        <v>136006</v>
      </c>
      <c r="C10" s="5" t="n">
        <v>132746</v>
      </c>
      <c r="D10" s="4" t="inlineStr">
        <is>
          <t xml:space="preserve"> </t>
        </is>
      </c>
      <c r="E10" s="4" t="inlineStr">
        <is>
          <t xml:space="preserve"> </t>
        </is>
      </c>
    </row>
    <row r="11">
      <c r="A11" s="4" t="inlineStr">
        <is>
          <t>Allowance for credit losses</t>
        </is>
      </c>
      <c r="B11" s="4" t="inlineStr">
        <is>
          <t xml:space="preserve"> </t>
        </is>
      </c>
      <c r="C11" s="4" t="inlineStr">
        <is>
          <t xml:space="preserve"> </t>
        </is>
      </c>
      <c r="D11" s="4" t="inlineStr">
        <is>
          <t xml:space="preserve"> </t>
        </is>
      </c>
      <c r="E11" s="4" t="inlineStr">
        <is>
          <t xml:space="preserve"> </t>
        </is>
      </c>
    </row>
    <row r="12">
      <c r="A12" s="4" t="inlineStr">
        <is>
          <t>Lifetime expected credit losses [member] | Expected credit losses individually assessed [member] | Watch list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Gross carrying amount</t>
        </is>
      </c>
      <c r="B14" s="5" t="n">
        <v>1405627</v>
      </c>
      <c r="C14" s="5" t="n">
        <v>4550560</v>
      </c>
      <c r="D14" s="4" t="inlineStr">
        <is>
          <t xml:space="preserve"> </t>
        </is>
      </c>
      <c r="E14" s="4" t="inlineStr">
        <is>
          <t xml:space="preserve"> </t>
        </is>
      </c>
    </row>
    <row r="15">
      <c r="A15" s="4" t="inlineStr">
        <is>
          <t>Allowance for credit losses</t>
        </is>
      </c>
      <c r="B15" s="5" t="n">
        <v>-70281</v>
      </c>
      <c r="C15" s="5" t="n">
        <v>-206152</v>
      </c>
      <c r="D15" s="4" t="inlineStr">
        <is>
          <t xml:space="preserve"> </t>
        </is>
      </c>
      <c r="E15" s="4" t="inlineStr">
        <is>
          <t xml:space="preserve"> </t>
        </is>
      </c>
    </row>
    <row r="16">
      <c r="A16" s="4" t="inlineStr">
        <is>
          <t>Lifetime expected credit losses [member] | Expected credit losses individually assessed [member] | Doubtful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Gross carrying amount</t>
        </is>
      </c>
      <c r="B18" s="5" t="n">
        <v>96896</v>
      </c>
      <c r="C18" s="5" t="n">
        <v>280330</v>
      </c>
      <c r="D18" s="4" t="inlineStr">
        <is>
          <t xml:space="preserve"> </t>
        </is>
      </c>
      <c r="E18" s="4" t="inlineStr">
        <is>
          <t xml:space="preserve"> </t>
        </is>
      </c>
    </row>
    <row r="19">
      <c r="A19" s="4" t="inlineStr">
        <is>
          <t>Allowance for credit losses</t>
        </is>
      </c>
      <c r="B19" s="5" t="n">
        <v>-96896</v>
      </c>
      <c r="C19" s="5" t="n">
        <v>-277001</v>
      </c>
      <c r="D19" s="4" t="inlineStr">
        <is>
          <t xml:space="preserve"> </t>
        </is>
      </c>
      <c r="E19" s="4" t="inlineStr">
        <is>
          <t xml:space="preserve"> </t>
        </is>
      </c>
    </row>
    <row r="20">
      <c r="A20" s="4" t="inlineStr">
        <is>
          <t>12-month expected credit losses [member] | AA+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Cash and bank balances</t>
        </is>
      </c>
      <c r="B22" s="5" t="n">
        <v>2963301</v>
      </c>
      <c r="C22" s="5" t="n">
        <v>3979416</v>
      </c>
      <c r="D22" s="4" t="inlineStr">
        <is>
          <t xml:space="preserve"> </t>
        </is>
      </c>
      <c r="E22" s="4" t="inlineStr">
        <is>
          <t xml:space="preserve"> </t>
        </is>
      </c>
    </row>
    <row r="23">
      <c r="A23" s="4" t="inlineStr">
        <is>
          <t>12-month expected credit losses [member] | Low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Other receivables</t>
        </is>
      </c>
      <c r="B25" s="5" t="n">
        <v>2695154</v>
      </c>
      <c r="C25" s="5" t="n">
        <v>2803236</v>
      </c>
      <c r="D25" s="4" t="inlineStr">
        <is>
          <t xml:space="preserve"> </t>
        </is>
      </c>
      <c r="E25" s="4" t="inlineStr">
        <is>
          <t xml:space="preserve"> </t>
        </is>
      </c>
    </row>
    <row r="26">
      <c r="A26" s="4" t="inlineStr">
        <is>
          <t>12-month expected credit losses [member] | AA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Restricted bank deposits</t>
        </is>
      </c>
      <c r="B28" s="6" t="n">
        <v>592652</v>
      </c>
      <c r="C28" s="6" t="n">
        <v>628156</v>
      </c>
      <c r="D28" s="4" t="inlineStr">
        <is>
          <t xml:space="preserve"> </t>
        </is>
      </c>
      <c r="E2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ON DERIVATIVE FINANCIAL LIABILITIES (Details) - USD ($)</t>
        </is>
      </c>
      <c r="C1" s="2" t="inlineStr">
        <is>
          <t>Dec. 31, 2024</t>
        </is>
      </c>
      <c r="D1" s="2" t="inlineStr">
        <is>
          <t>Dec. 31, 2023</t>
        </is>
      </c>
    </row>
    <row r="2">
      <c r="A2" s="3" t="inlineStr">
        <is>
          <t>IfrsStatementLineItems [Line Items]</t>
        </is>
      </c>
      <c r="C2" s="4" t="inlineStr">
        <is>
          <t xml:space="preserve"> </t>
        </is>
      </c>
      <c r="D2" s="4" t="inlineStr">
        <is>
          <t xml:space="preserve"> </t>
        </is>
      </c>
    </row>
    <row r="3">
      <c r="A3" s="4" t="inlineStr">
        <is>
          <t>Current trade payables</t>
        </is>
      </c>
      <c r="C3" s="6" t="n">
        <v>1841297</v>
      </c>
      <c r="D3" s="6" t="n">
        <v>2350888</v>
      </c>
    </row>
    <row r="4">
      <c r="A4" s="4" t="inlineStr">
        <is>
          <t>Other current payables</t>
        </is>
      </c>
      <c r="C4" s="5" t="n">
        <v>778114</v>
      </c>
      <c r="D4" s="5" t="n">
        <v>978536</v>
      </c>
    </row>
    <row r="5">
      <c r="A5" s="4" t="inlineStr">
        <is>
          <t>Borrowings</t>
        </is>
      </c>
      <c r="B5" s="4" t="inlineStr">
        <is>
          <t>[1]</t>
        </is>
      </c>
      <c r="C5" s="5" t="n">
        <v>10352990</v>
      </c>
      <c r="D5" s="5" t="n">
        <v>12819230</v>
      </c>
    </row>
    <row r="6">
      <c r="A6" s="4" t="inlineStr">
        <is>
          <t>Other borrowings</t>
        </is>
      </c>
      <c r="B6" s="4" t="inlineStr">
        <is>
          <t>[2]</t>
        </is>
      </c>
      <c r="C6" s="5" t="n">
        <v>1130141</v>
      </c>
      <c r="D6" s="5" t="n">
        <v>664479</v>
      </c>
    </row>
    <row r="7">
      <c r="A7" s="4" t="inlineStr">
        <is>
          <t>Other liabilities</t>
        </is>
      </c>
      <c r="C7" s="5" t="n">
        <v>13442674</v>
      </c>
      <c r="D7" s="5" t="n">
        <v>17322288</v>
      </c>
    </row>
    <row r="8">
      <c r="A8" s="4" t="inlineStr">
        <is>
          <t>Lease liabilities</t>
        </is>
      </c>
      <c r="C8" s="5" t="n">
        <v>583445</v>
      </c>
      <c r="D8" s="5" t="n">
        <v>198268</v>
      </c>
    </row>
    <row r="9">
      <c r="A9" s="4" t="inlineStr">
        <is>
          <t>Lease liabilities</t>
        </is>
      </c>
      <c r="C9" s="5" t="n">
        <v>698327</v>
      </c>
      <c r="D9" s="5" t="n">
        <v>211742</v>
      </c>
    </row>
    <row r="10">
      <c r="A10" s="4" t="inlineStr">
        <is>
          <t>Financial liabilities at amortised cost</t>
        </is>
      </c>
      <c r="C10" s="5" t="n">
        <v>28243543</v>
      </c>
      <c r="D10" s="5" t="n">
        <v>34347163</v>
      </c>
    </row>
    <row r="11">
      <c r="A11" s="4" t="inlineStr">
        <is>
          <t>On Demand Or Within One Year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Current trade payables</t>
        </is>
      </c>
      <c r="C13" s="5" t="n">
        <v>1841297</v>
      </c>
      <c r="D13" s="5" t="n">
        <v>2350888</v>
      </c>
    </row>
    <row r="14">
      <c r="A14" s="4" t="inlineStr">
        <is>
          <t>Other current payables</t>
        </is>
      </c>
      <c r="C14" s="5" t="n">
        <v>778114</v>
      </c>
      <c r="D14" s="5" t="n">
        <v>978536</v>
      </c>
    </row>
    <row r="15">
      <c r="A15" s="4" t="inlineStr">
        <is>
          <t>Borrowings</t>
        </is>
      </c>
      <c r="C15" s="5" t="n">
        <v>10</v>
      </c>
      <c r="D15" s="5" t="n">
        <v>12285470</v>
      </c>
    </row>
    <row r="16">
      <c r="A16" s="4" t="inlineStr">
        <is>
          <t>Other borrowings</t>
        </is>
      </c>
      <c r="C16" s="5" t="n">
        <v>1130141</v>
      </c>
      <c r="D16" s="5" t="n">
        <v>664479</v>
      </c>
    </row>
    <row r="17">
      <c r="A17" s="4" t="inlineStr">
        <is>
          <t>Other liabilities</t>
        </is>
      </c>
      <c r="C17" s="5" t="n">
        <v>1142024</v>
      </c>
      <c r="D17" s="5" t="n">
        <v>5021638</v>
      </c>
    </row>
    <row r="18">
      <c r="A18" s="4" t="inlineStr">
        <is>
          <t>Lease liabilities</t>
        </is>
      </c>
      <c r="C18" s="5" t="n">
        <v>163912</v>
      </c>
      <c r="D18" s="5" t="n">
        <v>70143</v>
      </c>
    </row>
    <row r="19">
      <c r="A19" s="4" t="inlineStr">
        <is>
          <t>Financial liabilities at amortised cost</t>
        </is>
      </c>
      <c r="C19" s="5" t="n">
        <v>15369375</v>
      </c>
      <c r="D19" s="5" t="n">
        <v>21371154</v>
      </c>
    </row>
    <row r="20">
      <c r="A20" s="4" t="inlineStr">
        <is>
          <t>One To Two Years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Current trade payables</t>
        </is>
      </c>
      <c r="C22" s="4" t="inlineStr">
        <is>
          <t xml:space="preserve"> </t>
        </is>
      </c>
      <c r="D22" s="4" t="inlineStr">
        <is>
          <t xml:space="preserve"> </t>
        </is>
      </c>
    </row>
    <row r="23">
      <c r="A23" s="4" t="inlineStr">
        <is>
          <t>Other current payables</t>
        </is>
      </c>
      <c r="C23" s="4" t="inlineStr">
        <is>
          <t xml:space="preserve"> </t>
        </is>
      </c>
      <c r="D23" s="4" t="inlineStr">
        <is>
          <t xml:space="preserve"> </t>
        </is>
      </c>
    </row>
    <row r="24">
      <c r="A24" s="4" t="inlineStr">
        <is>
          <t>Borrowings</t>
        </is>
      </c>
      <c r="C24" s="5" t="n">
        <v>39103</v>
      </c>
      <c r="D24" s="5" t="n">
        <v>486964</v>
      </c>
    </row>
    <row r="25">
      <c r="A25" s="4" t="inlineStr">
        <is>
          <t>Other borrowings</t>
        </is>
      </c>
      <c r="C25" s="4" t="inlineStr">
        <is>
          <t xml:space="preserve"> </t>
        </is>
      </c>
      <c r="D25" s="4" t="inlineStr">
        <is>
          <t xml:space="preserve"> </t>
        </is>
      </c>
    </row>
    <row r="26">
      <c r="A26" s="4" t="inlineStr">
        <is>
          <t>Other liabilities</t>
        </is>
      </c>
      <c r="C26" s="5" t="n">
        <v>12300650</v>
      </c>
      <c r="D26" s="4" t="inlineStr">
        <is>
          <t xml:space="preserve"> </t>
        </is>
      </c>
    </row>
    <row r="27">
      <c r="A27" s="4" t="inlineStr">
        <is>
          <t>Lease liabilities</t>
        </is>
      </c>
      <c r="C27" s="5" t="n">
        <v>160407</v>
      </c>
      <c r="D27" s="5" t="n">
        <v>45291</v>
      </c>
    </row>
    <row r="28">
      <c r="A28" s="4" t="inlineStr">
        <is>
          <t>Financial liabilities at amortised cost</t>
        </is>
      </c>
      <c r="C28" s="5" t="n">
        <v>12500160</v>
      </c>
      <c r="D28" s="5" t="n">
        <v>532255</v>
      </c>
    </row>
    <row r="29">
      <c r="A29" s="4" t="inlineStr">
        <is>
          <t>Two To Five Years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Current trade payables</t>
        </is>
      </c>
      <c r="C31" s="4" t="inlineStr">
        <is>
          <t xml:space="preserve"> </t>
        </is>
      </c>
      <c r="D31" s="4" t="inlineStr">
        <is>
          <t xml:space="preserve"> </t>
        </is>
      </c>
    </row>
    <row r="32">
      <c r="A32" s="4" t="inlineStr">
        <is>
          <t>Other current payables</t>
        </is>
      </c>
      <c r="C32" s="4" t="inlineStr">
        <is>
          <t xml:space="preserve"> </t>
        </is>
      </c>
      <c r="D32" s="4" t="inlineStr">
        <is>
          <t xml:space="preserve"> </t>
        </is>
      </c>
    </row>
    <row r="33">
      <c r="A33" s="4" t="inlineStr">
        <is>
          <t>Borrowings</t>
        </is>
      </c>
      <c r="C33" s="4" t="inlineStr">
        <is>
          <t xml:space="preserve"> </t>
        </is>
      </c>
      <c r="D33" s="5" t="n">
        <v>46796</v>
      </c>
    </row>
    <row r="34">
      <c r="A34" s="4" t="inlineStr">
        <is>
          <t>Other borrowings</t>
        </is>
      </c>
      <c r="C34" s="4" t="inlineStr">
        <is>
          <t xml:space="preserve"> </t>
        </is>
      </c>
      <c r="D34" s="4" t="inlineStr">
        <is>
          <t xml:space="preserve"> </t>
        </is>
      </c>
    </row>
    <row r="35">
      <c r="A35" s="4" t="inlineStr">
        <is>
          <t>Other liabilities</t>
        </is>
      </c>
      <c r="C35" s="4" t="inlineStr">
        <is>
          <t xml:space="preserve"> </t>
        </is>
      </c>
      <c r="D35" s="5" t="n">
        <v>12300650</v>
      </c>
    </row>
    <row r="36">
      <c r="A36" s="4" t="inlineStr">
        <is>
          <t>Lease liabilities</t>
        </is>
      </c>
      <c r="C36" s="5" t="n">
        <v>374008</v>
      </c>
      <c r="D36" s="5" t="n">
        <v>96308</v>
      </c>
    </row>
    <row r="37">
      <c r="A37" s="4" t="inlineStr">
        <is>
          <t>Financial liabilities at amortised cost</t>
        </is>
      </c>
      <c r="C37" s="6" t="n">
        <v>374008</v>
      </c>
      <c r="D37" s="6" t="n">
        <v>12443754</v>
      </c>
    </row>
    <row r="38"/>
    <row r="39">
      <c r="A39" s="4" t="inlineStr">
        <is>
          <t>[1]Bank borrowings carry a weighted average effective interest rate at 5 6 425,255 536,530 8 7.5 704,886 127,949 6 7.2</t>
        </is>
      </c>
    </row>
  </sheetData>
  <mergeCells count="3">
    <mergeCell ref="A38:C38"/>
    <mergeCell ref="A39:C39"/>
    <mergeCell ref="A1:B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BT TO EQUITY RATIO (Details) - USD ($)</t>
        </is>
      </c>
      <c r="B1" s="2" t="inlineStr">
        <is>
          <t>Dec. 31, 2024</t>
        </is>
      </c>
      <c r="C1" s="2" t="inlineStr">
        <is>
          <t>Dec. 31, 2023</t>
        </is>
      </c>
    </row>
    <row r="2">
      <c r="A2" s="3" t="inlineStr">
        <is>
          <t>Financial Instruments Financial Risks And Capital Risks Management</t>
        </is>
      </c>
      <c r="B2" s="4" t="inlineStr">
        <is>
          <t xml:space="preserve"> </t>
        </is>
      </c>
      <c r="C2" s="4" t="inlineStr">
        <is>
          <t xml:space="preserve"> </t>
        </is>
      </c>
    </row>
    <row r="3">
      <c r="A3" s="4" t="inlineStr">
        <is>
          <t>Total debts</t>
        </is>
      </c>
      <c r="B3" s="6" t="n">
        <v>31699979</v>
      </c>
      <c r="C3" s="6" t="n">
        <v>36139200</v>
      </c>
    </row>
    <row r="4">
      <c r="A4" s="4" t="inlineStr">
        <is>
          <t>Total equity</t>
        </is>
      </c>
      <c r="B4" s="6" t="n">
        <v>9108092</v>
      </c>
      <c r="C4" s="6" t="n">
        <v>18181688</v>
      </c>
    </row>
    <row r="5">
      <c r="A5" s="4" t="inlineStr">
        <is>
          <t>Debt-to-equity %</t>
        </is>
      </c>
      <c r="B5" s="8" t="n">
        <v>3.48</v>
      </c>
      <c r="C5" s="8" t="n">
        <v>1.9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CHEDULE OF CONCENTRATIONS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21539347</v>
      </c>
      <c r="C4" s="6" t="n">
        <v>25456775</v>
      </c>
      <c r="D4" s="6" t="n">
        <v>55339277</v>
      </c>
    </row>
    <row r="5">
      <c r="A5" s="4" t="inlineStr">
        <is>
          <t>Percentage of the Group's revenue</t>
        </is>
      </c>
      <c r="B5" s="8" t="n">
        <v>1</v>
      </c>
      <c r="C5" s="8" t="n">
        <v>1</v>
      </c>
      <c r="D5" s="8" t="n">
        <v>1</v>
      </c>
    </row>
    <row r="6">
      <c r="A6" s="4" t="inlineStr">
        <is>
          <t>Trade receivables – contracts with customers</t>
        </is>
      </c>
      <c r="B6" s="6" t="n">
        <v>1638529</v>
      </c>
      <c r="C6" s="6" t="n">
        <v>4963636</v>
      </c>
      <c r="D6" s="6" t="n">
        <v>6184970</v>
      </c>
    </row>
    <row r="7">
      <c r="A7" s="4" t="inlineStr">
        <is>
          <t>Percentage of the Group's accounts receivable</t>
        </is>
      </c>
      <c r="B7" s="8" t="n">
        <v>1</v>
      </c>
      <c r="C7" s="8" t="n">
        <v>1</v>
      </c>
      <c r="D7" s="8" t="n">
        <v>1</v>
      </c>
    </row>
    <row r="8">
      <c r="A8" s="4" t="inlineStr">
        <is>
          <t>Customer 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6" t="n">
        <v>3738420</v>
      </c>
      <c r="C10" s="6" t="n">
        <v>352182</v>
      </c>
      <c r="D10" s="4" t="inlineStr">
        <is>
          <t xml:space="preserve"> </t>
        </is>
      </c>
    </row>
    <row r="11">
      <c r="A11" s="4" t="inlineStr">
        <is>
          <t>Percentage of the Group's revenue</t>
        </is>
      </c>
      <c r="B11" s="12" t="n">
        <v>0.174</v>
      </c>
      <c r="C11" s="12" t="n">
        <v>0.014</v>
      </c>
      <c r="D11" s="4" t="inlineStr">
        <is>
          <t xml:space="preserve"> </t>
        </is>
      </c>
    </row>
    <row r="12">
      <c r="A12" s="4" t="inlineStr">
        <is>
          <t>Trade receivables – contracts with customers</t>
        </is>
      </c>
      <c r="B12" s="6" t="n">
        <v>1104043</v>
      </c>
      <c r="C12" s="4" t="inlineStr">
        <is>
          <t xml:space="preserve"> </t>
        </is>
      </c>
      <c r="D12" s="4" t="inlineStr">
        <is>
          <t xml:space="preserve"> </t>
        </is>
      </c>
    </row>
    <row r="13">
      <c r="A13" s="4" t="inlineStr">
        <is>
          <t>Percentage of the Group's accounts receivable</t>
        </is>
      </c>
      <c r="B13" s="12" t="n">
        <v>0.674</v>
      </c>
      <c r="C13" s="4" t="inlineStr">
        <is>
          <t xml:space="preserve"> </t>
        </is>
      </c>
      <c r="D13" s="4" t="inlineStr">
        <is>
          <t xml:space="preserve"> </t>
        </is>
      </c>
    </row>
    <row r="14">
      <c r="A14" s="4" t="inlineStr">
        <is>
          <t>Customer B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t>
        </is>
      </c>
      <c r="B16" s="6" t="n">
        <v>2965123</v>
      </c>
      <c r="C16" s="6" t="n">
        <v>569270</v>
      </c>
      <c r="D16" s="4" t="inlineStr">
        <is>
          <t xml:space="preserve"> </t>
        </is>
      </c>
    </row>
    <row r="17">
      <c r="A17" s="4" t="inlineStr">
        <is>
          <t>Percentage of the Group's revenue</t>
        </is>
      </c>
      <c r="B17" s="12" t="n">
        <v>0.138</v>
      </c>
      <c r="C17" s="12" t="n">
        <v>0.022</v>
      </c>
      <c r="D17" s="4" t="inlineStr">
        <is>
          <t xml:space="preserve"> </t>
        </is>
      </c>
    </row>
    <row r="18">
      <c r="A18" s="4" t="inlineStr">
        <is>
          <t>Trade receivables – contracts with customers</t>
        </is>
      </c>
      <c r="B18" s="6" t="n">
        <v>169616</v>
      </c>
      <c r="C18" s="6" t="n">
        <v>13962</v>
      </c>
      <c r="D18" s="6" t="n">
        <v>381423</v>
      </c>
    </row>
    <row r="19">
      <c r="A19" s="4" t="inlineStr">
        <is>
          <t>Percentage of the Group's accounts receivable</t>
        </is>
      </c>
      <c r="B19" s="12" t="n">
        <v>0.104</v>
      </c>
      <c r="C19" s="12" t="n">
        <v>0.003</v>
      </c>
      <c r="D19" s="12" t="n">
        <v>0.062</v>
      </c>
    </row>
    <row r="20">
      <c r="A20" s="4" t="inlineStr">
        <is>
          <t>Customer C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Revenue</t>
        </is>
      </c>
      <c r="B22" s="6" t="n">
        <v>2311102</v>
      </c>
      <c r="C22" s="4" t="inlineStr">
        <is>
          <t xml:space="preserve"> </t>
        </is>
      </c>
      <c r="D22" s="4" t="inlineStr">
        <is>
          <t xml:space="preserve"> </t>
        </is>
      </c>
    </row>
    <row r="23">
      <c r="A23" s="4" t="inlineStr">
        <is>
          <t>Percentage of the Group's revenue</t>
        </is>
      </c>
      <c r="B23" s="12" t="n">
        <v>0.107</v>
      </c>
      <c r="C23" s="4" t="inlineStr">
        <is>
          <t xml:space="preserve"> </t>
        </is>
      </c>
      <c r="D23" s="4" t="inlineStr">
        <is>
          <t xml:space="preserve"> </t>
        </is>
      </c>
    </row>
    <row r="24">
      <c r="A24" s="4" t="inlineStr">
        <is>
          <t>Customer D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Revenue</t>
        </is>
      </c>
      <c r="B26" s="4" t="inlineStr">
        <is>
          <t xml:space="preserve"> </t>
        </is>
      </c>
      <c r="C26" s="6" t="n">
        <v>7188782</v>
      </c>
      <c r="D26" s="6" t="n">
        <v>10810773</v>
      </c>
    </row>
    <row r="27">
      <c r="A27" s="4" t="inlineStr">
        <is>
          <t>Percentage of the Group's revenue</t>
        </is>
      </c>
      <c r="B27" s="4" t="inlineStr">
        <is>
          <t xml:space="preserve"> </t>
        </is>
      </c>
      <c r="C27" s="12" t="n">
        <v>0.282</v>
      </c>
      <c r="D27" s="12" t="n">
        <v>0.195</v>
      </c>
    </row>
    <row r="28">
      <c r="A28" s="4" t="inlineStr">
        <is>
          <t>Trade receivables – contracts with customers</t>
        </is>
      </c>
      <c r="B28" s="4" t="inlineStr">
        <is>
          <t xml:space="preserve"> </t>
        </is>
      </c>
      <c r="C28" s="6" t="n">
        <v>2738407</v>
      </c>
      <c r="D28" s="4" t="inlineStr">
        <is>
          <t xml:space="preserve"> </t>
        </is>
      </c>
    </row>
    <row r="29">
      <c r="A29" s="4" t="inlineStr">
        <is>
          <t>Percentage of the Group's accounts receivable</t>
        </is>
      </c>
      <c r="B29" s="4" t="inlineStr">
        <is>
          <t xml:space="preserve"> </t>
        </is>
      </c>
      <c r="C29" s="12" t="n">
        <v>0.552</v>
      </c>
      <c r="D29" s="4" t="inlineStr">
        <is>
          <t xml:space="preserve"> </t>
        </is>
      </c>
    </row>
    <row r="30">
      <c r="A30" s="4" t="inlineStr">
        <is>
          <t>Customer F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Revenue</t>
        </is>
      </c>
      <c r="B32" s="4" t="inlineStr">
        <is>
          <t xml:space="preserve"> </t>
        </is>
      </c>
      <c r="C32" s="6" t="n">
        <v>261155</v>
      </c>
      <c r="D32" s="6" t="n">
        <v>5528442</v>
      </c>
    </row>
    <row r="33">
      <c r="A33" s="4" t="inlineStr">
        <is>
          <t>Percentage of the Group's revenue</t>
        </is>
      </c>
      <c r="B33" s="4" t="inlineStr">
        <is>
          <t xml:space="preserve"> </t>
        </is>
      </c>
      <c r="C33" s="8" t="n">
        <v>0.01</v>
      </c>
      <c r="D33" s="8" t="n">
        <v>0.1</v>
      </c>
    </row>
    <row r="34">
      <c r="A34" s="4" t="inlineStr">
        <is>
          <t>Trade receivables – contracts with customers</t>
        </is>
      </c>
      <c r="B34" s="4" t="inlineStr">
        <is>
          <t xml:space="preserve"> </t>
        </is>
      </c>
      <c r="C34" s="4" t="inlineStr">
        <is>
          <t xml:space="preserve"> </t>
        </is>
      </c>
      <c r="D34" s="6" t="n">
        <v>2440997</v>
      </c>
    </row>
    <row r="35">
      <c r="A35" s="4" t="inlineStr">
        <is>
          <t>Percentage of the Group's accounts receivable</t>
        </is>
      </c>
      <c r="B35" s="4" t="inlineStr">
        <is>
          <t xml:space="preserve"> </t>
        </is>
      </c>
      <c r="C35" s="4" t="inlineStr">
        <is>
          <t xml:space="preserve"> </t>
        </is>
      </c>
      <c r="D35" s="12" t="n">
        <v>0.395</v>
      </c>
    </row>
    <row r="36">
      <c r="A36" s="4" t="inlineStr">
        <is>
          <t>Customer E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Trade receivables – contracts with customers</t>
        </is>
      </c>
      <c r="B38" s="4" t="inlineStr">
        <is>
          <t xml:space="preserve"> </t>
        </is>
      </c>
      <c r="C38" s="6" t="n">
        <v>1105487</v>
      </c>
      <c r="D38" s="4" t="inlineStr">
        <is>
          <t xml:space="preserve"> </t>
        </is>
      </c>
    </row>
    <row r="39">
      <c r="A39" s="4" t="inlineStr">
        <is>
          <t>Percentage of the Group's accounts receivable</t>
        </is>
      </c>
      <c r="B39" s="4" t="inlineStr">
        <is>
          <t xml:space="preserve"> </t>
        </is>
      </c>
      <c r="C39" s="12" t="n">
        <v>0.223</v>
      </c>
      <c r="D39" s="4" t="inlineStr">
        <is>
          <t xml:space="preserve"> </t>
        </is>
      </c>
    </row>
    <row r="40">
      <c r="A40" s="4" t="inlineStr">
        <is>
          <t>Customer G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Trade receivables – contracts with customers</t>
        </is>
      </c>
      <c r="B42" s="4" t="inlineStr">
        <is>
          <t xml:space="preserve"> </t>
        </is>
      </c>
      <c r="C42" s="4" t="inlineStr">
        <is>
          <t xml:space="preserve"> </t>
        </is>
      </c>
      <c r="D42" s="6" t="n">
        <v>946070</v>
      </c>
    </row>
    <row r="43">
      <c r="A43" s="4" t="inlineStr">
        <is>
          <t>Percentage of the Group's accounts receivable</t>
        </is>
      </c>
      <c r="B43" s="4" t="inlineStr">
        <is>
          <t xml:space="preserve"> </t>
        </is>
      </c>
      <c r="C43" s="4" t="inlineStr">
        <is>
          <t xml:space="preserve"> </t>
        </is>
      </c>
      <c r="D43" s="12" t="n">
        <v>0.153</v>
      </c>
    </row>
    <row r="44">
      <c r="A44" s="4" t="inlineStr">
        <is>
          <t>Customer H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Trade receivables – contracts with customers</t>
        </is>
      </c>
      <c r="B46" s="4" t="inlineStr">
        <is>
          <t xml:space="preserve"> </t>
        </is>
      </c>
      <c r="C46" s="4" t="inlineStr">
        <is>
          <t xml:space="preserve"> </t>
        </is>
      </c>
      <c r="D46" s="6" t="n">
        <v>780427</v>
      </c>
    </row>
    <row r="47">
      <c r="A47" s="4" t="inlineStr">
        <is>
          <t>Percentage of the Group's accounts receivable</t>
        </is>
      </c>
      <c r="B47" s="4" t="inlineStr">
        <is>
          <t xml:space="preserve"> </t>
        </is>
      </c>
      <c r="C47" s="4" t="inlineStr">
        <is>
          <t xml:space="preserve"> </t>
        </is>
      </c>
      <c r="D47" s="12" t="n">
        <v>0.126</v>
      </c>
    </row>
    <row r="48">
      <c r="A48" s="4" t="inlineStr">
        <is>
          <t>Customer I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Trade receivables – contracts with customers</t>
        </is>
      </c>
      <c r="B50" s="4" t="inlineStr">
        <is>
          <t xml:space="preserve"> </t>
        </is>
      </c>
      <c r="C50" s="4" t="inlineStr">
        <is>
          <t xml:space="preserve"> </t>
        </is>
      </c>
      <c r="D50" s="6" t="n">
        <v>730553</v>
      </c>
    </row>
    <row r="51">
      <c r="A51" s="4" t="inlineStr">
        <is>
          <t>Percentage of the Group's accounts receivable</t>
        </is>
      </c>
      <c r="B51" s="4" t="inlineStr">
        <is>
          <t xml:space="preserve"> </t>
        </is>
      </c>
      <c r="C51" s="4" t="inlineStr">
        <is>
          <t xml:space="preserve"> </t>
        </is>
      </c>
      <c r="D51" s="12" t="n">
        <v>0.118</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STRUMENTS, FINANCIAL RISKS AND CAPITAL RISKS MANAGEMENT (Details Narrative) - USD ($)</t>
        </is>
      </c>
      <c r="B1" s="2" t="inlineStr">
        <is>
          <t>12 Months Ended</t>
        </is>
      </c>
    </row>
    <row r="2">
      <c r="B2" s="2" t="inlineStr">
        <is>
          <t>Dec. 31, 2024</t>
        </is>
      </c>
      <c r="C2" s="2" t="inlineStr">
        <is>
          <t>Dec. 31, 2023</t>
        </is>
      </c>
      <c r="D2" s="2" t="inlineStr">
        <is>
          <t>Dec. 31, 2022</t>
        </is>
      </c>
      <c r="E2" s="2" t="inlineStr">
        <is>
          <t>Dec. 31, 2021</t>
        </is>
      </c>
    </row>
    <row r="3">
      <c r="A3" s="3" t="inlineStr">
        <is>
          <t>Financial Instruments Financial Risks And Capital Risks Management</t>
        </is>
      </c>
      <c r="B3" s="4" t="inlineStr">
        <is>
          <t xml:space="preserve"> </t>
        </is>
      </c>
      <c r="C3" s="4" t="inlineStr">
        <is>
          <t xml:space="preserve"> </t>
        </is>
      </c>
      <c r="D3" s="4" t="inlineStr">
        <is>
          <t xml:space="preserve"> </t>
        </is>
      </c>
      <c r="E3" s="4" t="inlineStr">
        <is>
          <t xml:space="preserve"> </t>
        </is>
      </c>
    </row>
    <row r="4">
      <c r="A4" s="4" t="inlineStr">
        <is>
          <t>Increase decrease in sensitivity percent</t>
        </is>
      </c>
      <c r="B4" s="8" t="n">
        <v>0.05</v>
      </c>
      <c r="C4" s="4" t="inlineStr">
        <is>
          <t xml:space="preserve"> </t>
        </is>
      </c>
      <c r="D4" s="4" t="inlineStr">
        <is>
          <t xml:space="preserve"> </t>
        </is>
      </c>
      <c r="E4" s="4" t="inlineStr">
        <is>
          <t xml:space="preserve"> </t>
        </is>
      </c>
    </row>
    <row r="5">
      <c r="A5" s="4" t="inlineStr">
        <is>
          <t>Borrowings, interest rate basis</t>
        </is>
      </c>
      <c r="B5" s="4" t="inlineStr">
        <is>
          <t>50
basis points</t>
        </is>
      </c>
      <c r="C5" s="4" t="inlineStr">
        <is>
          <t xml:space="preserve"> </t>
        </is>
      </c>
      <c r="D5" s="4" t="inlineStr">
        <is>
          <t xml:space="preserve"> </t>
        </is>
      </c>
      <c r="E5" s="4" t="inlineStr">
        <is>
          <t xml:space="preserve"> </t>
        </is>
      </c>
    </row>
    <row r="6">
      <c r="A6" s="4" t="inlineStr">
        <is>
          <t>Increase decrease in profit</t>
        </is>
      </c>
      <c r="B6" s="6" t="n">
        <v>18199</v>
      </c>
      <c r="C6" s="6" t="n">
        <v>21687</v>
      </c>
      <c r="D6" s="6" t="n">
        <v>6382</v>
      </c>
      <c r="E6" s="4" t="inlineStr">
        <is>
          <t xml:space="preserve"> </t>
        </is>
      </c>
    </row>
    <row r="7">
      <c r="A7" s="4" t="inlineStr">
        <is>
          <t>Concentrations of risk</t>
        </is>
      </c>
      <c r="B7" s="4" t="inlineStr">
        <is>
          <t>The Group has concentration of credit risk
as 67.4% (2023: 55.2%, 2022: 39.5%) and 89.1% (2023: 89.9%, 2022: 85.4%) of the total trade receivables was due from the Group’s
largest customer and the five largest customers respectively. In order to minimize the credit risk, the management of the Group has delegated
a team responsible for determination of credit limits and credit approvals</t>
        </is>
      </c>
      <c r="C7" s="4" t="inlineStr">
        <is>
          <t xml:space="preserve"> </t>
        </is>
      </c>
      <c r="D7" s="4" t="inlineStr">
        <is>
          <t xml:space="preserve"> </t>
        </is>
      </c>
      <c r="E7" s="4" t="inlineStr">
        <is>
          <t xml:space="preserve"> </t>
        </is>
      </c>
    </row>
    <row r="8">
      <c r="A8" s="4" t="inlineStr">
        <is>
          <t>Impairment loss recognised in profit or loss, trade receivables</t>
        </is>
      </c>
      <c r="B8" s="6" t="n">
        <v>315976</v>
      </c>
      <c r="C8" s="5" t="n">
        <v>253459</v>
      </c>
      <c r="D8" s="5" t="n">
        <v>73537</v>
      </c>
      <c r="E8" s="4" t="inlineStr">
        <is>
          <t xml:space="preserve"> </t>
        </is>
      </c>
    </row>
    <row r="9">
      <c r="A9" s="4" t="inlineStr">
        <is>
          <t>Cash and bank balances</t>
        </is>
      </c>
      <c r="B9" s="5" t="n">
        <v>2963301</v>
      </c>
      <c r="C9" s="5" t="n">
        <v>3979416</v>
      </c>
      <c r="D9" s="6" t="n">
        <v>5082587</v>
      </c>
      <c r="E9" s="6" t="n">
        <v>3545458</v>
      </c>
    </row>
    <row r="10">
      <c r="A10" s="4" t="inlineStr">
        <is>
          <t>Current assets</t>
        </is>
      </c>
      <c r="B10" s="5" t="n">
        <v>20934798</v>
      </c>
      <c r="C10" s="5" t="n">
        <v>29752919</v>
      </c>
      <c r="D10" s="4" t="inlineStr">
        <is>
          <t xml:space="preserve"> </t>
        </is>
      </c>
      <c r="E10" s="4" t="inlineStr">
        <is>
          <t xml:space="preserve"> </t>
        </is>
      </c>
    </row>
    <row r="11">
      <c r="A11" s="4" t="inlineStr">
        <is>
          <t>Current liabilities</t>
        </is>
      </c>
      <c r="B11" s="6" t="n">
        <v>18898116</v>
      </c>
      <c r="C11" s="6" t="n">
        <v>23170818</v>
      </c>
      <c r="D11" s="4" t="inlineStr">
        <is>
          <t xml:space="preserve"> </t>
        </is>
      </c>
      <c r="E11"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OF RECONCILIATIONS OF LIABILITIES FROM FINANCING ACTIVITIES (Details) - USD ($)</t>
        </is>
      </c>
      <c r="B1" s="2" t="inlineStr">
        <is>
          <t>12 Months Ended</t>
        </is>
      </c>
    </row>
    <row r="2">
      <c r="B2" s="2" t="inlineStr">
        <is>
          <t>Dec. 31, 2024</t>
        </is>
      </c>
      <c r="D2" s="2" t="inlineStr">
        <is>
          <t>Dec. 31, 2023</t>
        </is>
      </c>
    </row>
    <row r="3">
      <c r="A3" s="3" t="inlineStr">
        <is>
          <t>IfrsStatementLineItems [Line Items]</t>
        </is>
      </c>
      <c r="B3" s="4" t="inlineStr">
        <is>
          <t xml:space="preserve"> </t>
        </is>
      </c>
      <c r="D3" s="4" t="inlineStr">
        <is>
          <t xml:space="preserve"> </t>
        </is>
      </c>
    </row>
    <row r="4">
      <c r="A4" s="4" t="inlineStr">
        <is>
          <t>Liabilities arising from financing activities, At beginning of year</t>
        </is>
      </c>
      <c r="B4" s="6" t="n">
        <v>31004265</v>
      </c>
      <c r="D4" s="6" t="n">
        <v>46839692</v>
      </c>
    </row>
    <row r="5">
      <c r="A5" s="4" t="inlineStr">
        <is>
          <t>New leases entered</t>
        </is>
      </c>
      <c r="B5" s="5" t="n">
        <v>447141</v>
      </c>
      <c r="D5" s="5" t="n">
        <v>128273</v>
      </c>
    </row>
    <row r="6">
      <c r="A6" s="4" t="inlineStr">
        <is>
          <t>Advance receipts</t>
        </is>
      </c>
      <c r="B6" s="5" t="n">
        <v>34263148</v>
      </c>
      <c r="D6" s="5" t="n">
        <v>33735256</v>
      </c>
    </row>
    <row r="7">
      <c r="A7" s="4" t="inlineStr">
        <is>
          <t>Repayments made</t>
        </is>
      </c>
      <c r="B7" s="5" t="n">
        <v>-40774667</v>
      </c>
      <c r="D7" s="5" t="n">
        <v>-39114402</v>
      </c>
    </row>
    <row r="8">
      <c r="A8" s="4" t="inlineStr">
        <is>
          <t>Conversion to shares</t>
        </is>
      </c>
      <c r="B8" s="4" t="inlineStr">
        <is>
          <t xml:space="preserve"> </t>
        </is>
      </c>
      <c r="D8" s="5" t="n">
        <v>-12210327</v>
      </c>
    </row>
    <row r="9">
      <c r="A9" s="4" t="inlineStr">
        <is>
          <t>Interest expenses</t>
        </is>
      </c>
      <c r="B9" s="5" t="n">
        <v>831264</v>
      </c>
      <c r="D9" s="5" t="n">
        <v>1498152</v>
      </c>
    </row>
    <row r="10">
      <c r="A10" s="4" t="inlineStr">
        <is>
          <t>Exchange difference</t>
        </is>
      </c>
      <c r="B10" s="5" t="n">
        <v>-261901</v>
      </c>
      <c r="D10" s="5" t="n">
        <v>127621</v>
      </c>
    </row>
    <row r="11">
      <c r="A11" s="4" t="inlineStr">
        <is>
          <t>Liabilities arising from financing activities, At end of year</t>
        </is>
      </c>
      <c r="B11" s="5" t="n">
        <v>25509250</v>
      </c>
      <c r="D11" s="5" t="n">
        <v>31004265</v>
      </c>
    </row>
    <row r="12">
      <c r="A12" s="4" t="inlineStr">
        <is>
          <t>Bank borrowings [member]</t>
        </is>
      </c>
      <c r="B12" s="4" t="inlineStr">
        <is>
          <t xml:space="preserve"> </t>
        </is>
      </c>
      <c r="D12" s="4" t="inlineStr">
        <is>
          <t xml:space="preserve"> </t>
        </is>
      </c>
    </row>
    <row r="13">
      <c r="A13" s="3" t="inlineStr">
        <is>
          <t>IfrsStatementLineItems [Line Items]</t>
        </is>
      </c>
      <c r="B13" s="4" t="inlineStr">
        <is>
          <t xml:space="preserve"> </t>
        </is>
      </c>
      <c r="D13" s="4" t="inlineStr">
        <is>
          <t xml:space="preserve"> </t>
        </is>
      </c>
    </row>
    <row r="14">
      <c r="A14" s="4" t="inlineStr">
        <is>
          <t>Liabilities arising from financing activities, At beginning of year</t>
        </is>
      </c>
      <c r="B14" s="5" t="n">
        <v>12819230</v>
      </c>
      <c r="D14" s="5" t="n">
        <v>12836594</v>
      </c>
    </row>
    <row r="15">
      <c r="A15" s="4" t="inlineStr">
        <is>
          <t>New leases entered</t>
        </is>
      </c>
      <c r="B15" s="4" t="inlineStr">
        <is>
          <t xml:space="preserve"> </t>
        </is>
      </c>
      <c r="D15" s="4" t="inlineStr">
        <is>
          <t xml:space="preserve"> </t>
        </is>
      </c>
    </row>
    <row r="16">
      <c r="A16" s="4" t="inlineStr">
        <is>
          <t>Advance receipts</t>
        </is>
      </c>
      <c r="B16" s="5" t="n">
        <v>31774854</v>
      </c>
      <c r="D16" s="5" t="n">
        <v>30492404</v>
      </c>
    </row>
    <row r="17">
      <c r="A17" s="4" t="inlineStr">
        <is>
          <t>Repayments made</t>
        </is>
      </c>
      <c r="B17" s="5" t="n">
        <v>-34685698</v>
      </c>
      <c r="D17" s="5" t="n">
        <v>-31243426</v>
      </c>
    </row>
    <row r="18">
      <c r="A18" s="4" t="inlineStr">
        <is>
          <t>Conversion to shares</t>
        </is>
      </c>
      <c r="B18" s="4" t="inlineStr">
        <is>
          <t xml:space="preserve"> </t>
        </is>
      </c>
      <c r="D18" s="4" t="inlineStr">
        <is>
          <t xml:space="preserve"> </t>
        </is>
      </c>
    </row>
    <row r="19">
      <c r="A19" s="4" t="inlineStr">
        <is>
          <t>Interest expenses</t>
        </is>
      </c>
      <c r="B19" s="5" t="n">
        <v>707746</v>
      </c>
      <c r="D19" s="5" t="n">
        <v>605979</v>
      </c>
    </row>
    <row r="20">
      <c r="A20" s="4" t="inlineStr">
        <is>
          <t>Exchange difference</t>
        </is>
      </c>
      <c r="B20" s="5" t="n">
        <v>-263142</v>
      </c>
      <c r="D20" s="5" t="n">
        <v>127679</v>
      </c>
    </row>
    <row r="21">
      <c r="A21" s="4" t="inlineStr">
        <is>
          <t>Liabilities arising from financing activities, At end of year</t>
        </is>
      </c>
      <c r="B21" s="5" t="n">
        <v>10352990</v>
      </c>
      <c r="D21" s="5" t="n">
        <v>12819230</v>
      </c>
    </row>
    <row r="22">
      <c r="A22" s="4" t="inlineStr">
        <is>
          <t>Other borrowings [member]</t>
        </is>
      </c>
      <c r="B22" s="4" t="inlineStr">
        <is>
          <t xml:space="preserve"> </t>
        </is>
      </c>
      <c r="D22" s="4" t="inlineStr">
        <is>
          <t xml:space="preserve"> </t>
        </is>
      </c>
    </row>
    <row r="23">
      <c r="A23" s="3" t="inlineStr">
        <is>
          <t>IfrsStatementLineItems [Line Items]</t>
        </is>
      </c>
      <c r="B23" s="4" t="inlineStr">
        <is>
          <t xml:space="preserve"> </t>
        </is>
      </c>
      <c r="D23" s="4" t="inlineStr">
        <is>
          <t xml:space="preserve"> </t>
        </is>
      </c>
    </row>
    <row r="24">
      <c r="A24" s="4" t="inlineStr">
        <is>
          <t>Liabilities arising from financing activities, At beginning of year</t>
        </is>
      </c>
      <c r="B24" s="5" t="n">
        <v>664479</v>
      </c>
      <c r="D24" s="4" t="inlineStr">
        <is>
          <t xml:space="preserve"> </t>
        </is>
      </c>
    </row>
    <row r="25">
      <c r="A25" s="4" t="inlineStr">
        <is>
          <t>New leases entered</t>
        </is>
      </c>
      <c r="B25" s="4" t="inlineStr">
        <is>
          <t xml:space="preserve"> </t>
        </is>
      </c>
      <c r="D25" s="4" t="inlineStr">
        <is>
          <t xml:space="preserve"> </t>
        </is>
      </c>
    </row>
    <row r="26">
      <c r="A26" s="4" t="inlineStr">
        <is>
          <t>Advance receipts</t>
        </is>
      </c>
      <c r="B26" s="5" t="n">
        <v>963547</v>
      </c>
      <c r="D26" s="5" t="n">
        <v>663211</v>
      </c>
    </row>
    <row r="27">
      <c r="A27" s="4" t="inlineStr">
        <is>
          <t>Repayments made</t>
        </is>
      </c>
      <c r="B27" s="5" t="n">
        <v>-528681</v>
      </c>
      <c r="D27" s="5" t="n">
        <v>-4638</v>
      </c>
    </row>
    <row r="28">
      <c r="A28" s="4" t="inlineStr">
        <is>
          <t>Conversion to shares</t>
        </is>
      </c>
      <c r="B28" s="4" t="inlineStr">
        <is>
          <t xml:space="preserve"> </t>
        </is>
      </c>
      <c r="D28" s="4" t="inlineStr">
        <is>
          <t xml:space="preserve"> </t>
        </is>
      </c>
    </row>
    <row r="29">
      <c r="A29" s="4" t="inlineStr">
        <is>
          <t>Interest expenses</t>
        </is>
      </c>
      <c r="B29" s="5" t="n">
        <v>30461</v>
      </c>
      <c r="D29" s="5" t="n">
        <v>4638</v>
      </c>
    </row>
    <row r="30">
      <c r="A30" s="4" t="inlineStr">
        <is>
          <t>Exchange difference</t>
        </is>
      </c>
      <c r="B30" s="5" t="n">
        <v>335</v>
      </c>
      <c r="D30" s="5" t="n">
        <v>1268</v>
      </c>
    </row>
    <row r="31">
      <c r="A31" s="4" t="inlineStr">
        <is>
          <t>Liabilities arising from financing activities, At end of year</t>
        </is>
      </c>
      <c r="B31" s="5" t="n">
        <v>1130141</v>
      </c>
      <c r="D31" s="5" t="n">
        <v>664479</v>
      </c>
    </row>
    <row r="32">
      <c r="A32" s="4" t="inlineStr">
        <is>
          <t>Amounts due to an ultimate beneficial shareholder [member]</t>
        </is>
      </c>
      <c r="B32" s="4" t="inlineStr">
        <is>
          <t xml:space="preserve"> </t>
        </is>
      </c>
      <c r="D32" s="4" t="inlineStr">
        <is>
          <t xml:space="preserve"> </t>
        </is>
      </c>
    </row>
    <row r="33">
      <c r="A33" s="3" t="inlineStr">
        <is>
          <t>IfrsStatementLineItems [Line Items]</t>
        </is>
      </c>
      <c r="B33" s="4" t="inlineStr">
        <is>
          <t xml:space="preserve"> </t>
        </is>
      </c>
      <c r="D33" s="4" t="inlineStr">
        <is>
          <t xml:space="preserve"> </t>
        </is>
      </c>
    </row>
    <row r="34">
      <c r="A34" s="4" t="inlineStr">
        <is>
          <t>Liabilities arising from financing activities, At beginning of year</t>
        </is>
      </c>
      <c r="B34" s="5" t="n">
        <v>17322288</v>
      </c>
      <c r="D34" s="5" t="n">
        <v>21619313</v>
      </c>
    </row>
    <row r="35">
      <c r="A35" s="4" t="inlineStr">
        <is>
          <t>New leases entered</t>
        </is>
      </c>
      <c r="B35" s="4" t="inlineStr">
        <is>
          <t xml:space="preserve"> </t>
        </is>
      </c>
      <c r="D35" s="4" t="inlineStr">
        <is>
          <t xml:space="preserve"> </t>
        </is>
      </c>
    </row>
    <row r="36">
      <c r="A36" s="4" t="inlineStr">
        <is>
          <t>Advance receipts</t>
        </is>
      </c>
      <c r="B36" s="5" t="n">
        <v>1524747</v>
      </c>
      <c r="D36" s="5" t="n">
        <v>2579641</v>
      </c>
    </row>
    <row r="37">
      <c r="A37" s="4" t="inlineStr">
        <is>
          <t>Repayments made</t>
        </is>
      </c>
      <c r="B37" s="5" t="n">
        <v>-5482537</v>
      </c>
      <c r="C37" s="4" t="inlineStr">
        <is>
          <t>[1]</t>
        </is>
      </c>
      <c r="D37" s="5" t="n">
        <v>-7069913</v>
      </c>
    </row>
    <row r="38">
      <c r="A38" s="4" t="inlineStr">
        <is>
          <t>Conversion to shares</t>
        </is>
      </c>
      <c r="B38" s="4" t="inlineStr">
        <is>
          <t xml:space="preserve"> </t>
        </is>
      </c>
      <c r="D38" s="4" t="inlineStr">
        <is>
          <t xml:space="preserve"> </t>
        </is>
      </c>
    </row>
    <row r="39">
      <c r="A39" s="4" t="inlineStr">
        <is>
          <t>Interest expenses</t>
        </is>
      </c>
      <c r="B39" s="5" t="n">
        <v>73102</v>
      </c>
      <c r="D39" s="5" t="n">
        <v>197066</v>
      </c>
    </row>
    <row r="40">
      <c r="A40" s="4" t="inlineStr">
        <is>
          <t>Exchange difference</t>
        </is>
      </c>
      <c r="B40" s="5" t="n">
        <v>5074</v>
      </c>
      <c r="D40" s="5" t="n">
        <v>-3819</v>
      </c>
    </row>
    <row r="41">
      <c r="A41" s="4" t="inlineStr">
        <is>
          <t>Liabilities arising from financing activities, At end of year</t>
        </is>
      </c>
      <c r="B41" s="5" t="n">
        <v>13442674</v>
      </c>
      <c r="D41" s="5" t="n">
        <v>17322288</v>
      </c>
    </row>
    <row r="42">
      <c r="A42" s="4" t="inlineStr">
        <is>
          <t>Lease liabilities [member]</t>
        </is>
      </c>
      <c r="B42" s="4" t="inlineStr">
        <is>
          <t xml:space="preserve"> </t>
        </is>
      </c>
      <c r="D42" s="4" t="inlineStr">
        <is>
          <t xml:space="preserve"> </t>
        </is>
      </c>
    </row>
    <row r="43">
      <c r="A43" s="3" t="inlineStr">
        <is>
          <t>IfrsStatementLineItems [Line Items]</t>
        </is>
      </c>
      <c r="B43" s="4" t="inlineStr">
        <is>
          <t xml:space="preserve"> </t>
        </is>
      </c>
      <c r="D43" s="4" t="inlineStr">
        <is>
          <t xml:space="preserve"> </t>
        </is>
      </c>
    </row>
    <row r="44">
      <c r="A44" s="4" t="inlineStr">
        <is>
          <t>Liabilities arising from financing activities, At beginning of year</t>
        </is>
      </c>
      <c r="B44" s="5" t="n">
        <v>198268</v>
      </c>
      <c r="D44" s="5" t="n">
        <v>173458</v>
      </c>
    </row>
    <row r="45">
      <c r="A45" s="4" t="inlineStr">
        <is>
          <t>New leases entered</t>
        </is>
      </c>
      <c r="B45" s="5" t="n">
        <v>447141</v>
      </c>
      <c r="D45" s="5" t="n">
        <v>128273</v>
      </c>
    </row>
    <row r="46">
      <c r="A46" s="4" t="inlineStr">
        <is>
          <t>Advance receipts</t>
        </is>
      </c>
      <c r="B46" s="4" t="inlineStr">
        <is>
          <t xml:space="preserve"> </t>
        </is>
      </c>
      <c r="D46" s="4" t="inlineStr">
        <is>
          <t xml:space="preserve"> </t>
        </is>
      </c>
    </row>
    <row r="47">
      <c r="A47" s="4" t="inlineStr">
        <is>
          <t>Repayments made</t>
        </is>
      </c>
      <c r="B47" s="5" t="n">
        <v>-77751</v>
      </c>
      <c r="D47" s="5" t="n">
        <v>-112262</v>
      </c>
    </row>
    <row r="48">
      <c r="A48" s="4" t="inlineStr">
        <is>
          <t>Conversion to shares</t>
        </is>
      </c>
      <c r="B48" s="4" t="inlineStr">
        <is>
          <t xml:space="preserve"> </t>
        </is>
      </c>
      <c r="D48" s="4" t="inlineStr">
        <is>
          <t xml:space="preserve"> </t>
        </is>
      </c>
    </row>
    <row r="49">
      <c r="A49" s="4" t="inlineStr">
        <is>
          <t>Interest expenses</t>
        </is>
      </c>
      <c r="B49" s="5" t="n">
        <v>19955</v>
      </c>
      <c r="D49" s="5" t="n">
        <v>6306</v>
      </c>
    </row>
    <row r="50">
      <c r="A50" s="4" t="inlineStr">
        <is>
          <t>Exchange difference</t>
        </is>
      </c>
      <c r="B50" s="5" t="n">
        <v>-4168</v>
      </c>
      <c r="D50" s="5" t="n">
        <v>2493</v>
      </c>
    </row>
    <row r="51">
      <c r="A51" s="4" t="inlineStr">
        <is>
          <t>Liabilities arising from financing activities, At end of year</t>
        </is>
      </c>
      <c r="B51" s="5" t="n">
        <v>583445</v>
      </c>
      <c r="D51" s="5" t="n">
        <v>198268</v>
      </c>
    </row>
    <row r="52">
      <c r="A52" s="4" t="inlineStr">
        <is>
          <t>Convertible bonds [member]</t>
        </is>
      </c>
      <c r="B52" s="4" t="inlineStr">
        <is>
          <t xml:space="preserve"> </t>
        </is>
      </c>
      <c r="D52" s="4" t="inlineStr">
        <is>
          <t xml:space="preserve"> </t>
        </is>
      </c>
    </row>
    <row r="53">
      <c r="A53" s="3" t="inlineStr">
        <is>
          <t>IfrsStatementLineItems [Line Items]</t>
        </is>
      </c>
      <c r="B53" s="4" t="inlineStr">
        <is>
          <t xml:space="preserve"> </t>
        </is>
      </c>
      <c r="D53" s="4" t="inlineStr">
        <is>
          <t xml:space="preserve"> </t>
        </is>
      </c>
    </row>
    <row r="54">
      <c r="A54" s="4" t="inlineStr">
        <is>
          <t>Liabilities arising from financing activities, At beginning of year</t>
        </is>
      </c>
      <c r="B54" s="4" t="inlineStr">
        <is>
          <t xml:space="preserve"> </t>
        </is>
      </c>
      <c r="D54" s="5" t="n">
        <v>12210327</v>
      </c>
    </row>
    <row r="55">
      <c r="A55" s="4" t="inlineStr">
        <is>
          <t>New leases entered</t>
        </is>
      </c>
      <c r="B55" s="4" t="inlineStr">
        <is>
          <t xml:space="preserve"> </t>
        </is>
      </c>
      <c r="D55" s="4" t="inlineStr">
        <is>
          <t xml:space="preserve"> </t>
        </is>
      </c>
    </row>
    <row r="56">
      <c r="A56" s="4" t="inlineStr">
        <is>
          <t>Advance receipts</t>
        </is>
      </c>
      <c r="B56" s="4" t="inlineStr">
        <is>
          <t xml:space="preserve"> </t>
        </is>
      </c>
      <c r="D56" s="4" t="inlineStr">
        <is>
          <t xml:space="preserve"> </t>
        </is>
      </c>
    </row>
    <row r="57">
      <c r="A57" s="4" t="inlineStr">
        <is>
          <t>Repayments made</t>
        </is>
      </c>
      <c r="B57" s="4" t="inlineStr">
        <is>
          <t xml:space="preserve"> </t>
        </is>
      </c>
      <c r="D57" s="5" t="n">
        <v>-684163</v>
      </c>
    </row>
    <row r="58">
      <c r="A58" s="4" t="inlineStr">
        <is>
          <t>Conversion to shares</t>
        </is>
      </c>
      <c r="B58" s="4" t="inlineStr">
        <is>
          <t xml:space="preserve"> </t>
        </is>
      </c>
      <c r="D58" s="5" t="n">
        <v>-12210327</v>
      </c>
    </row>
    <row r="59">
      <c r="A59" s="4" t="inlineStr">
        <is>
          <t>Interest expenses</t>
        </is>
      </c>
      <c r="B59" s="4" t="inlineStr">
        <is>
          <t xml:space="preserve"> </t>
        </is>
      </c>
      <c r="D59" s="5" t="n">
        <v>684163</v>
      </c>
    </row>
    <row r="60">
      <c r="A60" s="4" t="inlineStr">
        <is>
          <t>Exchange difference</t>
        </is>
      </c>
      <c r="B60" s="4" t="inlineStr">
        <is>
          <t xml:space="preserve"> </t>
        </is>
      </c>
      <c r="D60" s="4" t="inlineStr">
        <is>
          <t xml:space="preserve"> </t>
        </is>
      </c>
    </row>
    <row r="61">
      <c r="A61" s="4" t="inlineStr">
        <is>
          <t>Liabilities arising from financing activities, At end of year</t>
        </is>
      </c>
      <c r="B61" s="4" t="inlineStr">
        <is>
          <t xml:space="preserve"> </t>
        </is>
      </c>
      <c r="D61" s="4" t="inlineStr">
        <is>
          <t xml:space="preserve"> </t>
        </is>
      </c>
    </row>
    <row r="62"/>
    <row r="63">
      <c r="A63" s="4" t="inlineStr">
        <is>
          <t>[1]included receivables
of $ 4,466,533</t>
        </is>
      </c>
    </row>
  </sheetData>
  <mergeCells count="5">
    <mergeCell ref="B2:C2"/>
    <mergeCell ref="B1:D1"/>
    <mergeCell ref="A62:D62"/>
    <mergeCell ref="A63:D63"/>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S OF LIABILITIES FROM FINANCING ACTIVITIES (Details)  (Parenthetical)</t>
        </is>
      </c>
      <c r="B1" s="2" t="inlineStr">
        <is>
          <t>12 Months Ended</t>
        </is>
      </c>
    </row>
    <row r="2">
      <c r="B2" s="2" t="inlineStr">
        <is>
          <t>Dec. 31, 2024 USD ($)</t>
        </is>
      </c>
    </row>
    <row r="3">
      <c r="A3" s="3" t="inlineStr">
        <is>
          <t>Reconciliations Of Liabilities Arising From Financing Activities</t>
        </is>
      </c>
      <c r="B3" s="4" t="inlineStr">
        <is>
          <t xml:space="preserve"> </t>
        </is>
      </c>
    </row>
    <row r="4">
      <c r="A4" s="4" t="inlineStr">
        <is>
          <t>amount due to an ultimate beneficial shareholder</t>
        </is>
      </c>
      <c r="B4" s="6" t="n">
        <v>446653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CAPITAL COMMITMENT (Details) - USD ($)</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Property, plant and equipment</t>
        </is>
      </c>
      <c r="B3" s="6" t="n">
        <v>42140</v>
      </c>
      <c r="C3" s="6" t="n">
        <v>7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OF-USE-ASSETS, NET</t>
        </is>
      </c>
      <c r="B1" s="2" t="inlineStr">
        <is>
          <t>12 Months Ended</t>
        </is>
      </c>
    </row>
    <row r="2">
      <c r="B2" s="2" t="inlineStr">
        <is>
          <t>Dec. 31, 2024</t>
        </is>
      </c>
    </row>
    <row r="3">
      <c r="A3" s="3" t="inlineStr">
        <is>
          <t>Right-of-use-assets Net</t>
        </is>
      </c>
      <c r="B3" s="4" t="inlineStr">
        <is>
          <t xml:space="preserve"> </t>
        </is>
      </c>
    </row>
    <row r="4">
      <c r="A4" s="4" t="inlineStr">
        <is>
          <t>RIGHT-OF-USE-ASSETS, NET</t>
        </is>
      </c>
      <c r="B4" s="4" t="inlineStr">
        <is>
          <t xml:space="preserve">5 RIGHT-OF-USE-ASSETS, NET SCHEDULE OF RIGHT OF USE ASSETS
Leased Properties
USD
At January 1, 2023 157,068
Addition 136,242
Lease modification (6,035 )
Depreciation charge for the year (99,360 )
Exchange difference 1,094
At December 31, 2023 and January 1, 2024 189,009
Addition 458,237
Lease modification (10,459 )
Depreciation charge for the year (83,314 )
Exchange difference (3,785 )
At December 31, 2024 549,688
2024 2023
USD USD
Expense relating to short-term lease and other leases with lease terms end within 12 months 30,965 1,283
Total cash outflow for leases 77,751 112,262 For both years, the Group leased offices
for its operations. Lease contracts are entered into fixed terms from 3 year to 9 years (2023: 1 year to 9 years). No extension options
are available for all leases. Lease terms are negotiated on an individual basis and contain wide range of different terms and conditions. All leases are operating l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 xml:space="preserve">6 INTANGIBLE ASSETS, NET The Group currently owns certain
natural forest concessions and cutting rights for the exploitation of timbers on parcels of land in Peru, which are subject to compliance
of certain laws and regulations in Peru. The timber concessions and cutting rights have finite useful lives ranging from 23 40 SCHEDULE OF INTANGIBLE ASSETS
Timber concession and cutting rights Others Total
USD USD USD
Cost:
At January 1, 2023 23,777,849 58,226 23,836,075
Cost, balance 23,777,849 58,226 23,836,075
Additions 2,162,073 - 2,162,073
At December 31, 2023, January 1, 2024 and December 31, 2024 25,939,922 58,226 25,998,148
Cost, balance 25,939,922 58,226 25,998,148
Accumulated amortization:
At January 1, 2023 (4,507,678 ) (22,940 ) (4,530,618 )
Charge for the year (943,607 ) (7,017 ) (950,624 )
Exchange difference - 33 33
At December 31, 2023 and January 1, 2024 (5,451,285 ) (29,924 ) (5,481,209 )
Accumulated amortization, balance (5,451,285 ) (29,924 ) (5,481,209 )
Charge for the year (948,112 ) (6,486 ) (954,598 )
Exchange difference - (160 ) (160 )
At December 31, 2024 (6,399,397 ) (36,570 ) (6,435,967 )
Accumulated amortization, balance (6,399,397 ) (36,570 ) (6,435,967 )
Accumulated impairment:
At January 1, 2023, December 31, 2023 and January 1, 2024 - - -
Accumulated impairment, balance - - -
Charge for the year (3,643,422 ) - (3,643,422 )
At December 31, 2024 (3,643,422 ) - (3,643,422 )
Accumulated impairment, balance (3,643,422 ) - (3,643,422 )
Net book value:
At December 31, 2023 20,488,637 28,302 20,516,939
At December 31, 2024 15,897,103 21,656 15,918,759
Net
book value 15,897,103 21,656 15,918,7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t>
        </is>
      </c>
      <c r="B1" s="2" t="inlineStr">
        <is>
          <t>12 Months Ended</t>
        </is>
      </c>
    </row>
    <row r="2">
      <c r="B2" s="2" t="inlineStr">
        <is>
          <t>Dec. 31, 2024</t>
        </is>
      </c>
    </row>
    <row r="3">
      <c r="A3" s="3" t="inlineStr">
        <is>
          <t>Schedule Of Inventories</t>
        </is>
      </c>
      <c r="B3" s="4" t="inlineStr">
        <is>
          <t xml:space="preserve"> </t>
        </is>
      </c>
    </row>
    <row r="4">
      <c r="A4" s="4" t="inlineStr">
        <is>
          <t>INVENTORIES</t>
        </is>
      </c>
      <c r="B4" s="4" t="inlineStr">
        <is>
          <t>7 INVENTORIES SCHEDULE OF INVENTORIES
2024 2023
USD USD
Raw materials 80,893 549,541
Work in progress 382,982 372,190
Finished goods 5,652,593 7,307,695
Spare parts for production 310,759 309,387
Total 6,427,227 8,538,813 Note: Provision for impairment of
inventories amounted to USD 1,385,512 1,933,391 1,060,259 1,933,3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PAYMENTS</t>
        </is>
      </c>
      <c r="B1" s="2" t="inlineStr">
        <is>
          <t>12 Months Ended</t>
        </is>
      </c>
    </row>
    <row r="2">
      <c r="B2" s="2" t="inlineStr">
        <is>
          <t>Dec. 31, 2024</t>
        </is>
      </c>
    </row>
    <row r="3">
      <c r="A3" s="3" t="inlineStr">
        <is>
          <t>Prepayments Abstract</t>
        </is>
      </c>
      <c r="B3" s="4" t="inlineStr">
        <is>
          <t xml:space="preserve"> </t>
        </is>
      </c>
    </row>
    <row r="4">
      <c r="A4" s="4" t="inlineStr">
        <is>
          <t>PREPAYMENTS</t>
        </is>
      </c>
      <c r="B4" s="4" t="inlineStr">
        <is>
          <t xml:space="preserve">8 PREPAYMENTS SUMMARY OF CURRENT AND NON-CURRENT PREPAYMENTS
2024 2023
USD USD
Advance payments made for:
Purchase of flooring and decking products (Note
1 3,529,149 4,420,000
Purchase of logs (Note 2 257,458 625,272
Harvesting work in concessions and wood processing services
(Note 3 1,704,695 1,980,680
Harvesting cost (Note 4 400,860 1,568,630
Prepayment for acquisition of property, plant and equipment
(Note 5 - 300,000
Others (Note 6 400,327 226,252
Total 6,292,489 9,120,834
Less: Amounts to be utilized within 12 months shown under current assets (6,292,489 ) (8,820,834 )
Amounts to be utilized after 12 months shown under non-current assets - 300,000 Notes:
1. Included
in the prepayments, USD 3.5 4.4
2. Included
in the prepayments, USD 0.3 0.6
3. Included
in the prepayments, USD 1.7 2.0 35,465 Nil
4. Included
in the prepayments, USD 0.4 1.6 624,423 Nil
5. At December 31, 2023, included in the prepayments was an initial payment of USD 0.3 1.0
6. Remaining amounts of the prepayments were advance payments made to Group’s operating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12 Months Ended</t>
        </is>
      </c>
    </row>
    <row r="2">
      <c r="B2" s="2" t="inlineStr">
        <is>
          <t>Dec. 31, 2024</t>
        </is>
      </c>
    </row>
    <row r="3">
      <c r="A3" s="3" t="inlineStr">
        <is>
          <t>Trade And Other Receivables Net</t>
        </is>
      </c>
      <c r="B3" s="4" t="inlineStr">
        <is>
          <t xml:space="preserve"> </t>
        </is>
      </c>
    </row>
    <row r="4">
      <c r="A4" s="4" t="inlineStr">
        <is>
          <t>TRADE AND OTHER RECEIVABLES, NET</t>
        </is>
      </c>
      <c r="B4" s="4" t="inlineStr">
        <is>
          <t xml:space="preserve">9 TRADE AND OTHER RECEIVABLES, NET SCHEDULE OF TRADE AND OTHER RECEIVABLES
2024 2023
USD USD
Trade receivables – contracts with customers 1,638,529 4,963,636
Less: Allowance for credit losses (167,177 ) (483,153 )
Trade receivables, net 1,471,352 4,480,483
Other receivables 2,695,154 2,803,236
Total 4,166,506 7,283,719
Movement in the above allowance for credit losses:
Beginning balance 483,153 229,694
(Credited) charged for the year (315,976 ) 253,459
Ending balance 167,177 483,153 The normal credit period for customers is
ranging from 0 to 90 days. No interest is charged on the outstanding balances. SCHEDULE OF CREDIT CUSTOMERS RANGING
2024 2023
USD USD
Not past due 136,006 132,747
Past due 1,502,523 4,830,889
Less: Allowance for credit losses (167,177 ) (483,153 )
Net trade receivables 1,471,352 4,480,483 The following is an aged analysis of trade
receivables, net of allowance for credit losses, presented based on past due date: SCHEDULE
OF AGED ANALYSIS OF TRADE RECEIVABLES
2024 2023
USD USD
&lt; 30 days 90,551 589,052
31 days to 60 days 192,595 356,638
61 days to 90 days 29,999 160,131
91 days to 180 days 417,648 2,585,027
181 days to 365 days 604,553 653,559
More than 1 year - 3,329
Total 1,335,346 4,347,736 As at December 31, 2024, included in the
Group’s trade receivables balance are debtors with aggregate carrying amount of USD 1,335,346 4,347,736 1,022,201 3,241,915 As of and through April 30,
2025, the Group has received approximately USD 1.1 Details of impairment assessment of trade
and other receivables are set out in note 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ICTED BANK DEPOSITS AND CASH AND BANK BALANC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STRICTED BANK DEPOSITS AND CASH AND BANK BALANCES</t>
        </is>
      </c>
      <c r="B4" s="4" t="inlineStr">
        <is>
          <t>10 RESTRICTED BANK DEPOSITS AND CASH AND BANK BALANCES SCHEDULE
OF RESTRICTED BANK DEPOSITS CASH AND BANK BALANCES
2024 2023
USD USD
Restricted bank deposits 592,652 628,156
Cash and bank balances 2,963,301 3,979,416
Total 3,555,953 4,607,572 Restricted bank deposits are pledged to
banks as security deposits for the auction of logs. Details of impairment assessment of restricted
bank deposits, and cash and bank balances are set out in note 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 xml:space="preserve">11 TRADE AND OTHER PAYABLES SCHEDULE OF TRADE AND OTHER PAYABLES
2024 2023
USD USD
Trade payables 1,841,297 2,350,888
Other payables 778,114 978,536
Accruals 796,858 1,008,768
Total 3,416,269 4,338,192 Other payables and accruals consist mainly
of staff salaries, audit fees and other costs of non-trade na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 [abstract]</t>
        </is>
      </c>
      <c r="B3" s="4" t="inlineStr">
        <is>
          <t xml:space="preserve"> </t>
        </is>
      </c>
    </row>
    <row r="4">
      <c r="A4" s="4" t="inlineStr">
        <is>
          <t>CONTRACT LIABILITIES</t>
        </is>
      </c>
      <c r="B4" s="4" t="inlineStr">
        <is>
          <t>12 CONTRACT LIABILITIES SCHEDULE OF CONTRACT LIABILITIES
2024 2023
USD USD
Contract liabilities 2,774,460 775,183 Contract liabilities relates to advances
collected from customers but goods have yet delivered. These will be recognized as revenue once the control of the goods has been transferred
to customers. Management expects that all the unsatisfied performance obligation as at the end of the reporting period may be recognized
as revenue within the next twelve months from balance sheet date. Increase in contract liabilities is due to more deposit received in adv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Financial Position - USD ($)</t>
        </is>
      </c>
      <c r="C1" s="2" t="inlineStr">
        <is>
          <t>Dec. 31, 2024</t>
        </is>
      </c>
      <c r="D1" s="2" t="inlineStr">
        <is>
          <t>Dec. 31, 2023</t>
        </is>
      </c>
    </row>
    <row r="2">
      <c r="A2" s="3" t="inlineStr">
        <is>
          <t>Non-current assets</t>
        </is>
      </c>
      <c r="C2" s="4" t="inlineStr">
        <is>
          <t xml:space="preserve"> </t>
        </is>
      </c>
      <c r="D2" s="4" t="inlineStr">
        <is>
          <t xml:space="preserve"> </t>
        </is>
      </c>
    </row>
    <row r="3">
      <c r="A3" s="4" t="inlineStr">
        <is>
          <t>Property, plant and equipment, net</t>
        </is>
      </c>
      <c r="C3" s="6" t="n">
        <v>3404826</v>
      </c>
      <c r="D3" s="6" t="n">
        <v>3562021</v>
      </c>
    </row>
    <row r="4">
      <c r="A4" s="4" t="inlineStr">
        <is>
          <t>Right-of-use assets, net</t>
        </is>
      </c>
      <c r="C4" s="5" t="n">
        <v>549688</v>
      </c>
      <c r="D4" s="5" t="n">
        <v>189009</v>
      </c>
    </row>
    <row r="5">
      <c r="A5" s="4" t="inlineStr">
        <is>
          <t>Intangible assets, net</t>
        </is>
      </c>
      <c r="C5" s="5" t="n">
        <v>15918759</v>
      </c>
      <c r="D5" s="5" t="n">
        <v>20516939</v>
      </c>
    </row>
    <row r="6">
      <c r="A6" s="4" t="inlineStr">
        <is>
          <t>Prepayments</t>
        </is>
      </c>
      <c r="C6" s="4" t="inlineStr">
        <is>
          <t xml:space="preserve"> </t>
        </is>
      </c>
      <c r="D6" s="5" t="n">
        <v>300000</v>
      </c>
    </row>
    <row r="7">
      <c r="A7" s="4" t="inlineStr">
        <is>
          <t>Total non-current assets</t>
        </is>
      </c>
      <c r="C7" s="5" t="n">
        <v>19873273</v>
      </c>
      <c r="D7" s="5" t="n">
        <v>24567969</v>
      </c>
    </row>
    <row r="8">
      <c r="A8" s="3" t="inlineStr">
        <is>
          <t>Current assets</t>
        </is>
      </c>
      <c r="C8" s="4" t="inlineStr">
        <is>
          <t xml:space="preserve"> </t>
        </is>
      </c>
      <c r="D8" s="4" t="inlineStr">
        <is>
          <t xml:space="preserve"> </t>
        </is>
      </c>
    </row>
    <row r="9">
      <c r="A9" s="4" t="inlineStr">
        <is>
          <t>Inventories</t>
        </is>
      </c>
      <c r="C9" s="5" t="n">
        <v>6427227</v>
      </c>
      <c r="D9" s="5" t="n">
        <v>8538813</v>
      </c>
    </row>
    <row r="10">
      <c r="A10" s="4" t="inlineStr">
        <is>
          <t>Prepayments</t>
        </is>
      </c>
      <c r="C10" s="5" t="n">
        <v>6292489</v>
      </c>
      <c r="D10" s="5" t="n">
        <v>8820834</v>
      </c>
    </row>
    <row r="11">
      <c r="A11" s="4" t="inlineStr">
        <is>
          <t>Trade and other receivables, net</t>
        </is>
      </c>
      <c r="C11" s="5" t="n">
        <v>4166506</v>
      </c>
      <c r="D11" s="5" t="n">
        <v>7283719</v>
      </c>
    </row>
    <row r="12">
      <c r="A12" s="4" t="inlineStr">
        <is>
          <t>Prepaid income tax</t>
        </is>
      </c>
      <c r="C12" s="5" t="n">
        <v>492623</v>
      </c>
      <c r="D12" s="5" t="n">
        <v>501981</v>
      </c>
    </row>
    <row r="13">
      <c r="A13" s="4" t="inlineStr">
        <is>
          <t>Restricted bank deposits</t>
        </is>
      </c>
      <c r="C13" s="5" t="n">
        <v>592652</v>
      </c>
      <c r="D13" s="5" t="n">
        <v>628156</v>
      </c>
    </row>
    <row r="14">
      <c r="A14" s="4" t="inlineStr">
        <is>
          <t>Cash and bank balances</t>
        </is>
      </c>
      <c r="C14" s="5" t="n">
        <v>2963301</v>
      </c>
      <c r="D14" s="5" t="n">
        <v>3979416</v>
      </c>
    </row>
    <row r="15">
      <c r="A15" s="4" t="inlineStr">
        <is>
          <t>Total current assets</t>
        </is>
      </c>
      <c r="C15" s="5" t="n">
        <v>20934798</v>
      </c>
      <c r="D15" s="5" t="n">
        <v>29752919</v>
      </c>
    </row>
    <row r="16">
      <c r="A16" s="4" t="inlineStr">
        <is>
          <t>Total assets</t>
        </is>
      </c>
      <c r="C16" s="5" t="n">
        <v>40808071</v>
      </c>
      <c r="D16" s="5" t="n">
        <v>54320888</v>
      </c>
    </row>
    <row r="17">
      <c r="A17" s="3" t="inlineStr">
        <is>
          <t>Current liabilities</t>
        </is>
      </c>
      <c r="C17" s="4" t="inlineStr">
        <is>
          <t xml:space="preserve"> </t>
        </is>
      </c>
      <c r="D17" s="4" t="inlineStr">
        <is>
          <t xml:space="preserve"> </t>
        </is>
      </c>
    </row>
    <row r="18">
      <c r="A18" s="4" t="inlineStr">
        <is>
          <t>Trade and other payables</t>
        </is>
      </c>
      <c r="C18" s="5" t="n">
        <v>-3416269</v>
      </c>
      <c r="D18" s="5" t="n">
        <v>-4338192</v>
      </c>
    </row>
    <row r="19">
      <c r="A19" s="4" t="inlineStr">
        <is>
          <t>Contract liabilities</t>
        </is>
      </c>
      <c r="C19" s="5" t="n">
        <v>-2774460</v>
      </c>
      <c r="D19" s="5" t="n">
        <v>-775183</v>
      </c>
    </row>
    <row r="20">
      <c r="A20" s="4" t="inlineStr">
        <is>
          <t>Bank borrowings</t>
        </is>
      </c>
      <c r="C20" s="5" t="n">
        <v>-10313887</v>
      </c>
      <c r="D20" s="5" t="n">
        <v>-12285470</v>
      </c>
    </row>
    <row r="21">
      <c r="A21" s="4" t="inlineStr">
        <is>
          <t>Other borrowings</t>
        </is>
      </c>
      <c r="B21" s="4" t="inlineStr">
        <is>
          <t>[1]</t>
        </is>
      </c>
      <c r="C21" s="5" t="n">
        <v>-1130141</v>
      </c>
      <c r="D21" s="5" t="n">
        <v>-664479</v>
      </c>
    </row>
    <row r="22">
      <c r="A22" s="4" t="inlineStr">
        <is>
          <t>Amounts due to an ultimate beneficial shareholder</t>
        </is>
      </c>
      <c r="C22" s="5" t="n">
        <v>-1142024</v>
      </c>
      <c r="D22" s="5" t="n">
        <v>-5021638</v>
      </c>
    </row>
    <row r="23">
      <c r="A23" s="4" t="inlineStr">
        <is>
          <t>Lease liabilities</t>
        </is>
      </c>
      <c r="C23" s="5" t="n">
        <v>-121335</v>
      </c>
      <c r="D23" s="5" t="n">
        <v>-64296</v>
      </c>
    </row>
    <row r="24">
      <c r="A24" s="4" t="inlineStr">
        <is>
          <t>Income tax payable</t>
        </is>
      </c>
      <c r="C24" s="4" t="inlineStr">
        <is>
          <t xml:space="preserve"> </t>
        </is>
      </c>
      <c r="D24" s="5" t="n">
        <v>-21560</v>
      </c>
    </row>
    <row r="25">
      <c r="A25" s="4" t="inlineStr">
        <is>
          <t>Total current liabilities</t>
        </is>
      </c>
      <c r="C25" s="5" t="n">
        <v>-18898116</v>
      </c>
      <c r="D25" s="5" t="n">
        <v>-23170818</v>
      </c>
    </row>
    <row r="26">
      <c r="A26" s="4" t="inlineStr">
        <is>
          <t>Net current assets</t>
        </is>
      </c>
      <c r="C26" s="5" t="n">
        <v>2036682</v>
      </c>
      <c r="D26" s="5" t="n">
        <v>6582101</v>
      </c>
    </row>
    <row r="27">
      <c r="A27" s="3" t="inlineStr">
        <is>
          <t>Non-current liabilities</t>
        </is>
      </c>
      <c r="C27" s="4" t="inlineStr">
        <is>
          <t xml:space="preserve"> </t>
        </is>
      </c>
      <c r="D27" s="4" t="inlineStr">
        <is>
          <t xml:space="preserve"> </t>
        </is>
      </c>
    </row>
    <row r="28">
      <c r="A28" s="4" t="inlineStr">
        <is>
          <t>Bank borrowings</t>
        </is>
      </c>
      <c r="C28" s="5" t="n">
        <v>-39103</v>
      </c>
      <c r="D28" s="5" t="n">
        <v>-533760</v>
      </c>
    </row>
    <row r="29">
      <c r="A29" s="4" t="inlineStr">
        <is>
          <t>Amounts due to an ultimate beneficial shareholder</t>
        </is>
      </c>
      <c r="C29" s="5" t="n">
        <v>-12300650</v>
      </c>
      <c r="D29" s="5" t="n">
        <v>-12300650</v>
      </c>
    </row>
    <row r="30">
      <c r="A30" s="4" t="inlineStr">
        <is>
          <t>Lease liabilities</t>
        </is>
      </c>
      <c r="C30" s="5" t="n">
        <v>-462110</v>
      </c>
      <c r="D30" s="5" t="n">
        <v>-133972</v>
      </c>
    </row>
    <row r="31">
      <c r="A31" s="4" t="inlineStr">
        <is>
          <t>Total non-current liabilities</t>
        </is>
      </c>
      <c r="C31" s="5" t="n">
        <v>-12801863</v>
      </c>
      <c r="D31" s="5" t="n">
        <v>-12968382</v>
      </c>
    </row>
    <row r="32">
      <c r="A32" s="4" t="inlineStr">
        <is>
          <t>Total liabilities</t>
        </is>
      </c>
      <c r="C32" s="5" t="n">
        <v>-31699979</v>
      </c>
      <c r="D32" s="5" t="n">
        <v>-36139200</v>
      </c>
    </row>
    <row r="33">
      <c r="A33" s="3" t="inlineStr">
        <is>
          <t>Capital and reserves</t>
        </is>
      </c>
      <c r="C33" s="4" t="inlineStr">
        <is>
          <t xml:space="preserve"> </t>
        </is>
      </c>
      <c r="D33" s="4" t="inlineStr">
        <is>
          <t xml:space="preserve"> </t>
        </is>
      </c>
    </row>
    <row r="34">
      <c r="A34" s="4" t="inlineStr">
        <is>
          <t>Share capital</t>
        </is>
      </c>
      <c r="C34" s="5" t="n">
        <v>-132425</v>
      </c>
      <c r="D34" s="5" t="n">
        <v>-132425</v>
      </c>
    </row>
    <row r="35">
      <c r="A35" s="4" t="inlineStr">
        <is>
          <t>Capital reserves</t>
        </is>
      </c>
      <c r="C35" s="5" t="n">
        <v>-30052790</v>
      </c>
      <c r="D35" s="5" t="n">
        <v>-30052790</v>
      </c>
    </row>
    <row r="36">
      <c r="A36" s="4" t="inlineStr">
        <is>
          <t>Accumulated comprehensive losses</t>
        </is>
      </c>
      <c r="C36" s="5" t="n">
        <v>21077123</v>
      </c>
      <c r="D36" s="5" t="n">
        <v>12003527</v>
      </c>
    </row>
    <row r="37">
      <c r="A37" s="4" t="inlineStr">
        <is>
          <t>Total equity</t>
        </is>
      </c>
      <c r="C37" s="5" t="n">
        <v>-9108092</v>
      </c>
      <c r="D37" s="5" t="n">
        <v>-18181688</v>
      </c>
    </row>
    <row r="38">
      <c r="A38" s="4" t="inlineStr">
        <is>
          <t>Total liabilities and equity</t>
        </is>
      </c>
      <c r="C38" s="6" t="n">
        <v>-40808071</v>
      </c>
      <c r="D38" s="6" t="n">
        <v>-54320888</v>
      </c>
    </row>
    <row r="39"/>
    <row r="40">
      <c r="A40" s="4" t="inlineStr">
        <is>
          <t>[1]Included
in other borrowings, an aggregate loan balance from related parties of USD 425,255 536,530 8 7.5 704,886 127,949 6 7.2</t>
        </is>
      </c>
    </row>
  </sheetData>
  <mergeCells count="3">
    <mergeCell ref="A40:C40"/>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NK BORROWINGS AND OTHER BORROWING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NK BORROWINGS AND OTHER BORROWINGS</t>
        </is>
      </c>
      <c r="B4" s="4" t="inlineStr">
        <is>
          <t xml:space="preserve">13 BANK BORROWINGS AND OTHER BORROWINGS SCHEDULE OF BANK AND OTHER BORROWINGS
2024 2023
USD USD
(a) Bank
borrowings
Bank
overdrafts - variable rate $ 1,505,771 $ 1,779,659
Bank
borrowings - fixed rate (i) 6,713,288 8,481,756
Bank
borrowings - variable rate (i) 2,133,931 2,557,815
Total (i) 10,352,990 12,819,230
Secured
bank borrowings (Note (ii) ) 10,085,523 11,708,392
Unsecured
bank borrowings 267,467 1,110,838
Total Total 10,352,990 12,819,230
The
carrying amounts of the above borrowings are repayable:
Within
one year 10, 313,887 12,285,470
Within
a period of more than one year but not exceeding two years 39,103 486,964
Within
a period of more than two years but not exceeding five years - 46,796
Total 10,352,990 12,819,230
Less:
Amounts due within one year shown under current liabilities: (10, 313,887 ) (12,285,470 )
Amounts
shown under non-current liabilities: 39,103 533,760
(b) Other
borrowings
Unsecured
other borrowings - related parties - fixed rate (Note 23) 425,255 536,530
Unsecured
other borrowing - fixed rate 704,886 127,949
Total 1,130,141 664,479 Note:
(i) Bank borrowings carry a weighted average effective interest rate at 5 6
(ii) Secured bank borrowings were pledged by the personal guarantee and the private real estate properties owned by our shareholders.
(iii) Included
in other borrowings, an aggregate loan balance from related parties of USD 425,255 536,530 8 7.5 704,886 127,949 6 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MOUNTS DUE TO AN ULTIMATE BENEFICIAL SHAREHOLDER</t>
        </is>
      </c>
      <c r="B1" s="2" t="inlineStr">
        <is>
          <t>12 Months Ended</t>
        </is>
      </c>
    </row>
    <row r="2">
      <c r="B2" s="2" t="inlineStr">
        <is>
          <t>Dec. 31, 2024</t>
        </is>
      </c>
    </row>
    <row r="3">
      <c r="A3" s="3" t="inlineStr">
        <is>
          <t>Amounts Due To Ultimate Beneficial Shareholder</t>
        </is>
      </c>
      <c r="B3" s="4" t="inlineStr">
        <is>
          <t xml:space="preserve"> </t>
        </is>
      </c>
    </row>
    <row r="4">
      <c r="A4" s="4" t="inlineStr">
        <is>
          <t>AMOUNTS DUE TO AN ULTIMATE BENEFICIAL SHAREHOLDER</t>
        </is>
      </c>
      <c r="B4" s="4" t="inlineStr">
        <is>
          <t xml:space="preserve">14 AMOUNTS DUE TO AN ULTIMATE BENEFICIAL SHAREHOLDER SCHEDULE
OF AMOUNTS DUE TO AN ULTIMATE BENEFICIAL SHAREHOLDER
2024 2023
USD USD
Due within one year 1,142,024 5,021,638
Due after one year 12,300,650 12,300,650
Total 13,442,674 17,322,288 Except as described below, all other amounts
are unsecured, interest free and repayable on demand. As at December 31, 2024: Included in the non-current
portion, two promissory notes with an aggregate principal amounts of USD 12,300,650 12,300,650 Included in the current portion, a loan
balance of USD 257,648 8 207,407 As at December 31, 2023: Included in the non-current
portion, two promissory notes with an aggregate principal amounts of USD 12,300,650 12,300,493 Included in the current portion, an aggregate
loan balance of USD 895,645 8 1,217,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 xml:space="preserve">15 LEASE LIABILITIES SCHEDULE
OF LEASE LIABILITIES
2024 2023
USD USD
Within one year 121,335 64,296
Within a period of more than one year but not more than two years 127,261 41,440
Within a period of more than two years but not more than five years 334,849 92,532
Lease
liabilities gross 583,445 198,268
Less: Amount due for settlement with 12 months shown under current liabilities (121,335 ) (64,296 )
Amount due for settlement after 12 months shown under non-current liabilities 462,110 133,972 The weighted average incremental borrowing
rates applied to lease liabilities range from 3 9 3 5 Lease obligations that are denominated in
currencies other than the functional currencies of the relevant group entities are set out below: SCHEDULE OF LEASE OBLIGATIONS
2024 2023
USD USD
EUR 25,658 42,459
CNY 105,205 131,076
Lease
Obligations 105,205 131,0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 xml:space="preserve">16 SHARE CAPITAL SCHEDULE OF SHARE CAPITAL
2024 2023
USD USD
Paid up capital:
132,425,321 132,425,321
At January 1 132,425 105,263
Issue of new shares for the initial public offering - 6,687
Issue of new shares for the conversion of Convertible Bonds - 20,475
At December 31 132,425 132,425 As of December 31, 2024, the Company is
authorized to issue a maximum of 200,000,000 200,000,000 132,425,321 132,425,321 0.001 Details of share option scheme issued by
the Group is described in note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12 Months Ended</t>
        </is>
      </c>
    </row>
    <row r="2">
      <c r="B2" s="2" t="inlineStr">
        <is>
          <t>Dec. 31, 2024</t>
        </is>
      </c>
    </row>
    <row r="3">
      <c r="A3" s="3" t="inlineStr">
        <is>
          <t>Revenue And Segment Information</t>
        </is>
      </c>
      <c r="B3" s="4" t="inlineStr">
        <is>
          <t xml:space="preserve"> </t>
        </is>
      </c>
    </row>
    <row r="4">
      <c r="A4" s="4" t="inlineStr">
        <is>
          <t>REVENUE AND SEGMENT INFORMATION</t>
        </is>
      </c>
      <c r="B4" s="4" t="inlineStr">
        <is>
          <t>17 REVENUE AND SEGMENT INFORMATION The Group is currently organized into two
operating divisions – Direct Purchase and Original Design Manufacturer (“ODM”) Services, and Manufacturing segments.
These segments are the basis on which the Group reports its primary segment information to the chief operating decision marker. The business
nature of each segment is disclosed as follows: Direct Purchase and ODM Segment Manufacturing Segment Segment information of these businesses
is presented below:
(a) Reconciliation of the reportable segment revenue, profit or loss SCHEDULE OF REVENUE AND SEGMENT INFORMATION
Direct Purchase and ODM Manufacturing Unallocated Total reportable segment
For the year ended December 31, 2024
Direct Purchase and ODM Manufacturing Unallocated Total reportable segment
USD USD USD USD
Logs 12,160,349 1,372,319 - 13,532,668
Flooring 575,668 1,377,074 - 1,952,742
Decking 2,913,838 2,797,853 - 5,711,691
Sawn timber - 335,986 - 335,986
Carbon credits 6,260 - - 6,260
Revenue from external customers and segment revenue 15,656,115 5,883,232 - 21,539,347
Interest income 13,173 - 188 13,361
Interest expenses 601,703 227,281 2,280 831,264
Depreciation/amortization 73,465 1,373,721 4,748 1,451,934
Reportable segment results 32,624 (7,513,736 ) (1,320,932 ) (8,802,044 )
Direct Purchase and ODM Manufacturing Unallocated Total reportable segment
For the year ended December 31, 2023
Direct Purchase and ODM Manufacturing Unallocated Total reportable segment
USD USD USD USD
Logs 10,024,250 390,739 - 10,414,989
Flooring 1,844,633 4,204,279 - 6,048,912
Decking 3,712,691 3,945,418 - 7,658,109
Sawn timber - 1,334,765 - 1,334,765
Revenue from external customers and segment revenue 15,581,574 9,875,201 - 25,456,775
Interest income 19,402 - 3,837 23,239
Interest expenses 575,742 235,043 687,367 1,498,152
Depreciation/amortization 118,514 1,786,016 8,741 1,913,271
Reportable segment results (128,996 ) (9,651,185 ) (2,196,001 ) (11,976,182 )
Direct Purchase and ODM Manufacturing Unallocated Total reportable segment
For the year ended December 31, 2022
Direct Purchase and ODM Manufacturing Unallocated Total reportable segment
USD USD USD USD
Logs 27,272,065 526,192 - 27,798,257
Flooring 4,407,737 7,585,698 - 11,993,435
Decking 5,759,307 8,040,685 - 13,799,992
Sawn timber - 1,747,593 - 1,747,593
Revenue from external customers and segment revenue 37,439,109 17,900,168 - 55,339,277
Interest income 11,139 - 434 11,573
Interest expenses 647,215 184,988 976,787 1,808,990
Depreciation/amortization 104,447 1,603,402 9,692 1,717,541
Reportable segment results 6,118,794 1,678,217 (2,586,191 ) 5,210,820
(b) Reconciliation of the reportable segment assets and liabilities SCHEDULE OF REPORTABLE SEGMENT ASSETS AND LIABILITIES
Direct Purchase and ODM Manufacturing Unallocated Total reportable segment
As at December 31, 2024
Direct Purchase and ODM Manufacturing Unallocated Total reportable segment
USD USD USD USD
Reportable segment assets 12,143,525 28,500,105 164,441 40,808,071
Reportable segment liabilities (14,420,451 ) (15,186,711 ) (2,092,817 ) (31,699,979 )
Direct Purchase and ODM Manufacturing Unallocated Total reportable segment
As at December 31, 2023
Direct Purchase and ODM Manufacturing Unallocated Total reportable segment
USD USD USD USD
Reportable segment assets 17,318,638 36,414,457 587,793 54,320,888
Reportable segment liabilities (15,727,139 ) (19,069,138 ) (1,342,923 ) (36,139,200 )
(c) Disaggregation of revenue from contracts with customers In the following table, revenue is disaggregated
by the geographical locations of customers and by the timing of revenue recognition. SCHEDULE OF REVENUES BY GEOGRAPHICAL LOCATIONS
2024 2023 2022
USD USD USD
Geographical locations:
China 10,675,975 15,491,537 37,860,768
Europe 4,556,990 8,094,986 15,278,355
South America 1,668,422 1,364,773 1,531,560
North America 554,185 110,057 37,107
Asia 4,056,712 395,422 631,487
Africa 27,063 - -
Total 21,539,347 25,456,775 55,339,277
Timing of revenue recognition:
At a point in time 21,539,347 25,456,775 55,339,277 Information about major customers is disclosed
in note 24 (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4</t>
        </is>
      </c>
    </row>
    <row r="3">
      <c r="A3" s="3" t="inlineStr">
        <is>
          <t>Other Income Net</t>
        </is>
      </c>
      <c r="B3" s="4" t="inlineStr">
        <is>
          <t xml:space="preserve"> </t>
        </is>
      </c>
    </row>
    <row r="4">
      <c r="A4" s="4" t="inlineStr">
        <is>
          <t>OTHER INCOME, NET</t>
        </is>
      </c>
      <c r="B4" s="4" t="inlineStr">
        <is>
          <t xml:space="preserve">18 OTHER INCOME, NET SCHEDULE OF OTHER INCOME, NET
2024 2023 2022
USD USD USD
Sales of side products and spare parts 281,747 619,830 929,780
VAT tax concessions 150,566 449,097 762,327
Gain on disposal of property, plant and equipment 231 3,669 8,423
Gain on lease modification 637 703 -
Others 59,519 40,352 122,632
Total 492,700 1,113,651 1,823,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12 Months Ended</t>
        </is>
      </c>
    </row>
    <row r="2">
      <c r="B2" s="2" t="inlineStr">
        <is>
          <t>Dec. 31, 2024</t>
        </is>
      </c>
    </row>
    <row r="3">
      <c r="A3" s="3" t="inlineStr">
        <is>
          <t>Finance Costs</t>
        </is>
      </c>
      <c r="B3" s="4" t="inlineStr">
        <is>
          <t xml:space="preserve"> </t>
        </is>
      </c>
    </row>
    <row r="4">
      <c r="A4" s="4" t="inlineStr">
        <is>
          <t>FINANCE COSTS</t>
        </is>
      </c>
      <c r="B4" s="4" t="inlineStr">
        <is>
          <t xml:space="preserve">19 FINANCE COSTS SCHEDULE OF FINANCE COSTS
2024 2023 2022
USD USD USD
Interest expenses on bank borrowings 707,746 605,979 421,753
Interest expenses on other borrowings 30,461 4,638 -
Interest expenses on shareholder loans 73,102 197,066 405,872
Interest expenses on convertible bonds - 684,163 972,045
Interest expenses on lease liabilities 19,955 6,306 9,320
Bank charges 106,044 106,908 119,302
Total 937,308 1,605,060 1,928,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ROFIT BEFORE INCOME TAX</t>
        </is>
      </c>
      <c r="B1" s="2" t="inlineStr">
        <is>
          <t>12 Months Ended</t>
        </is>
      </c>
    </row>
    <row r="2">
      <c r="B2" s="2" t="inlineStr">
        <is>
          <t>Dec. 31, 2024</t>
        </is>
      </c>
    </row>
    <row r="3">
      <c r="A3" s="3" t="inlineStr">
        <is>
          <t>Loss Profit Before Income Tax</t>
        </is>
      </c>
      <c r="B3" s="4" t="inlineStr">
        <is>
          <t xml:space="preserve"> </t>
        </is>
      </c>
    </row>
    <row r="4">
      <c r="A4" s="4" t="inlineStr">
        <is>
          <t>(LOSS) PROFIT BEFORE INCOME TAX</t>
        </is>
      </c>
      <c r="B4" s="4" t="inlineStr">
        <is>
          <t xml:space="preserve">20 (LOSS) PROFIT BEFORE INCOME TAX (Loss) profit before income tax is arrived
at after charging: SCHEDULE OF (LOSS) PROFIT BEFORE INCOME TAX
2024 2023 2022
USD USD USD
Cost of revenue 16,282,109 23,071,638 35,423,411
Depreciation expenses of:
- Property, plant and equipment 414,022 863,287 707,747
- Right-of-use assets 83,314 99,360 105,479
Amortization of intangible assets 954,598 950,624 904,315
(Reversal of) Provision for allowance for e xpected (315,976 ) 253,459 73,537
Write-down of inventories, included in cost of revenue 1,060,259 1,933,391 -
Impairment loss recognized on property, plant and equipment 794,986 4,244,688 -
Impairment loss recognized on intangible assets 3,643,422 - -
Auditor’s remuneration 210,068 204,246 212,268
Employee benefits expenses (including directors’ remuneration):
- Salaries and allowances 2,770,822 3,375,361 3,877,068
- Pension scheme contribution 189,713 264,116 396,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CREDITS) EXPENSES</t>
        </is>
      </c>
      <c r="B1" s="2" t="inlineStr">
        <is>
          <t>12 Months Ended</t>
        </is>
      </c>
    </row>
    <row r="2">
      <c r="B2" s="2" t="inlineStr">
        <is>
          <t>Dec. 31, 2024</t>
        </is>
      </c>
    </row>
    <row r="3">
      <c r="A3" s="3" t="inlineStr">
        <is>
          <t>Income Tax Credits Expenses</t>
        </is>
      </c>
      <c r="B3" s="4" t="inlineStr">
        <is>
          <t xml:space="preserve"> </t>
        </is>
      </c>
    </row>
    <row r="4">
      <c r="A4" s="4" t="inlineStr">
        <is>
          <t>INCOME TAX (CREDITS) EXPENSES</t>
        </is>
      </c>
      <c r="B4" s="4" t="inlineStr">
        <is>
          <t xml:space="preserve">21 INCOME TAX (CREDITS) EXPENSES British Virgin Islands The Company and our subsidiaries incorporated
in British Virgin Islands currently enjoy permanent income tax holidays; accordingly, the Company and our subsidiaries incorporated in
the British Virgin Islands do not accrue for income taxes. Peru Our subsidiaries incorporated in Peru are
considered as Peru tax residents under Peru tax laws; accordingly, they are subject to corporate income tax on their taxable income under
Peru tax laws at statutory tax rates ranging from 5 29.5 5 29.5 5 29.5 France Our subsidiary incorporated in France is
considered as France tax resident under France tax laws; accordingly, it is subject to corporate income tax on their taxable income under
France tax laws at a statutory tax rate of 25.0 25.0 33.3 China Our subsidiary incorporated in China is
considered as China tax resident under China tax laws; accordingly, it is subject to corporate income tax on their taxable income under
China tax laws at a statutory tax rate of 25 25 25 Macau Our subsidiary incorporated in Macau is
considered as Macau tax resident under Macau tax laws; accordingly, it is subject to corporate income tax on their taxable income under
Macau tax laws at a statutory tax rate of 12 12 12 Hong Kong Our subsidiary incorporated in Hong Kong
is subject to corporate income tax on their taxable income under Hong Kong tax laws at a statutory tax rate of 16.5 16.5 16.5 The income tax provision consists of the
following components: SCHEDULE OF INCOME TAX PROVISION
2024 2023 2022
USD USD USD
Current tax 16,308 29,186 431,925
Over-provision of tax in prior years (89,823 ) (72,040 ) -
Total (73,515 ) (42,854 ) 431,925 The income tax (credits) expenses for the
years can be reconciled to the (loss) profit before income tax per the consolidated statement of profit or loss as follows: SCHEDULE OF INCOME TAX (CREDITS) EXPENSES RECONCILED TO (LOSS) PROFIT BEFORE INCOME TAX
2024 2023 2022
USD USD USD
(Loss) profit before income tax (8,802,044 ) (11,976,182 ) 5,210,820
Tax at the respective income tax rates (1,061,700 ) (1,418,569 ) 847,763
Tax effect of expenses not deductible for tax purpose 1,307,549 1,683,289 649,932
Tax effect of income not taxable for tax purpose (229,541 ) (235,534 ) (850,911 )
Utilization of tax losses previously not recognized - - (214,859 )
Over-provision in respect of prior years (89,823 ) (72,040 ) -
Total (73,515 ) (42,854 ) 431,9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PAYMENTS TRANSACTIONS</t>
        </is>
      </c>
      <c r="B1" s="2" t="inlineStr">
        <is>
          <t>12 Months Ended</t>
        </is>
      </c>
    </row>
    <row r="2">
      <c r="B2" s="2" t="inlineStr">
        <is>
          <t>Dec. 31, 2024</t>
        </is>
      </c>
    </row>
    <row r="3">
      <c r="A3" s="3" t="inlineStr">
        <is>
          <t>Share-based Payments Transactions</t>
        </is>
      </c>
      <c r="B3" s="4" t="inlineStr">
        <is>
          <t xml:space="preserve"> </t>
        </is>
      </c>
    </row>
    <row r="4">
      <c r="A4" s="4" t="inlineStr">
        <is>
          <t>SHARE-BASED PAYMENTS TRANSACTIONS</t>
        </is>
      </c>
      <c r="B4" s="4" t="inlineStr">
        <is>
          <t xml:space="preserve">22 SHARE-BASED PAYMENTS TRANSACTIONS Equity-settled share option scheme of
the Company The Company’s share option scheme
(the “Scheme”) was adopted pursuant to an ordinary resolution of the shareholders passed on September 1, 2019 for the primary
purpose of providing incentives to directors and eligible employees and will expire on the date of the listing of shares of the Company.
Under the Scheme, the directors of the Company may grant options to eligible employees, including directors of the Company and its subsidiaries,
to subscribe for shares in the Company. At December 31, 2024, the number of shares
in respect of which options had been granted and remained outstanding under the Scheme was 6,387,000 7,800,000 5 6 10 1 Options granted must be taken up within
1 month of the date of grant, upon payment of HK$ 1 th 4.661 37.288 a) Details of specific categories of options
are as follows: SCHEDULE OF SPECIFIC CATEGORIES OF OPTIONS
Date of grant Vesting period Exercise period Exercise Price Exercise dates
September 30, 2019 Vested upon grant date September 30, 2019–September 29, 2029 HK$ 4.661 Not yet exercised
August 18, 2020 Vested upon grant date August 18, 2020 – August 17, 2030 HK$ 4.661 Not yet exercised b) The following table discloses movements
of the Scheme during the year: SCHEDULE OF MOVEMENTS OF THE SCHEME
Option
grant date Outstanding
at January 1, 2024 Granted
during year Exercised
during year Forfeited
during year Expired
during year Outstanding
at December 31, 2024
September
30, 2019 6,597,000 - - (210,000 ) - 6,387,000
August
18, 2020 1,203,000 - - (1,203,000 ) - -
7,800,000 - - (1,413,000 ) - 6,387,000
Exercisable
at the end of the year 6,387,000
Weighted
average exercise price HK$ 4.661 - - - - HK$ 4.661 The following table discloses movements
of the Scheme during the prior year:
Option
grant date Outstanding
at January 1, 2023 Granted
during year Exercised
during year Forfeited
during year Expired
during year Outstanding
at December 31, 2023
September
30, 2019 6,957,000 - - (360,000 ) - 6,597,000
August
18, 2020 1,203,000 - - - - 1,203,000
8,160,000 - - (360,000 ) - 7,800,000
Exercisable
at the end of the year 7,800,000
Weighted
average exercise price HK$ 4.661 - - - - HK$ 4.661 In respect of the share options exercised
during the year, the weighted average share price at the dates of exercise was HK$ 4.661 4.661
c) During the year ended December 31, 2021, options were granted on 18 August 2020. The estimated fair values of the options granted on this date is HK$ 0
d) These fair values were calculated using Hull-White Enhanced Model. The inputs into the model on option grant dates were as follows: SCHEDULE OF MEASUREMENT OF FAIR VALUE SHARE OPTIONS GRANTED
Underlying
stock price HK$ 0.235
Exercise
price HK$ 4.661
Expected
volatility 2.86
Expected
life 10
Risk-free
rate 1.20 %
Expected
dividend yield -
e) Expected volatility was determined by using the historical volatility of the comparable companies adopted by the independent valuation expert. The expected life used in the model has not been adjusted which is based on the exercise period as specified under the terms and conditions of the share options.
f) The Group did not recognize any share-based payment expense in relation to share options granted by the Company because assessed option value by the independent valuation expert on grant date is zer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Profit or Loss and Other Comprehensive Income - USD ($)</t>
        </is>
      </c>
      <c r="C1" s="2" t="inlineStr">
        <is>
          <t>12 Months Ended</t>
        </is>
      </c>
    </row>
    <row r="2">
      <c r="C2" s="2" t="inlineStr">
        <is>
          <t>Dec. 31, 2024</t>
        </is>
      </c>
      <c r="D2" s="2" t="inlineStr">
        <is>
          <t>Dec. 31, 2023</t>
        </is>
      </c>
      <c r="E2" s="2" t="inlineStr">
        <is>
          <t>Dec. 31, 2022</t>
        </is>
      </c>
    </row>
    <row r="3">
      <c r="A3" s="3" t="inlineStr">
        <is>
          <t>IfrsStatementLineItems [Line Items]</t>
        </is>
      </c>
      <c r="C3" s="4" t="inlineStr">
        <is>
          <t xml:space="preserve"> </t>
        </is>
      </c>
      <c r="D3" s="4" t="inlineStr">
        <is>
          <t xml:space="preserve"> </t>
        </is>
      </c>
      <c r="E3" s="4" t="inlineStr">
        <is>
          <t xml:space="preserve"> </t>
        </is>
      </c>
    </row>
    <row r="4">
      <c r="A4" s="4" t="inlineStr">
        <is>
          <t>Revenue</t>
        </is>
      </c>
      <c r="C4" s="6" t="n">
        <v>21539347</v>
      </c>
      <c r="D4" s="6" t="n">
        <v>25456775</v>
      </c>
      <c r="E4" s="6" t="n">
        <v>55339277</v>
      </c>
    </row>
    <row r="5">
      <c r="A5" s="4" t="inlineStr">
        <is>
          <t>Cost of revenue</t>
        </is>
      </c>
      <c r="C5" s="5" t="n">
        <v>-16282109</v>
      </c>
      <c r="D5" s="5" t="n">
        <v>-23071638</v>
      </c>
      <c r="E5" s="5" t="n">
        <v>-35423411</v>
      </c>
    </row>
    <row r="6">
      <c r="A6" s="4" t="inlineStr">
        <is>
          <t>Gross profit</t>
        </is>
      </c>
      <c r="C6" s="5" t="n">
        <v>5257238</v>
      </c>
      <c r="D6" s="5" t="n">
        <v>2385137</v>
      </c>
      <c r="E6" s="5" t="n">
        <v>19915866</v>
      </c>
    </row>
    <row r="7">
      <c r="A7" s="4" t="inlineStr">
        <is>
          <t>Net foreign exchange (losses) gains</t>
        </is>
      </c>
      <c r="C7" s="5" t="n">
        <v>-226656</v>
      </c>
      <c r="D7" s="5" t="n">
        <v>166849</v>
      </c>
      <c r="E7" s="5" t="n">
        <v>-958564</v>
      </c>
    </row>
    <row r="8">
      <c r="A8" s="4" t="inlineStr">
        <is>
          <t>Other income, net</t>
        </is>
      </c>
      <c r="C8" s="5" t="n">
        <v>492700</v>
      </c>
      <c r="D8" s="5" t="n">
        <v>1113651</v>
      </c>
      <c r="E8" s="5" t="n">
        <v>1823162</v>
      </c>
    </row>
    <row r="9">
      <c r="A9" s="4" t="inlineStr">
        <is>
          <t>Impairment loss recognized on property, plant and equipment</t>
        </is>
      </c>
      <c r="C9" s="5" t="n">
        <v>-794986</v>
      </c>
      <c r="D9" s="5" t="n">
        <v>-4244688</v>
      </c>
      <c r="E9" s="4" t="inlineStr">
        <is>
          <t xml:space="preserve"> </t>
        </is>
      </c>
    </row>
    <row r="10">
      <c r="A10" s="4" t="inlineStr">
        <is>
          <t>Impairment loss recognized on intangible assets</t>
        </is>
      </c>
      <c r="C10" s="5" t="n">
        <v>-3643422</v>
      </c>
      <c r="D10" s="4" t="inlineStr">
        <is>
          <t xml:space="preserve"> </t>
        </is>
      </c>
      <c r="E10" s="4" t="inlineStr">
        <is>
          <t xml:space="preserve"> </t>
        </is>
      </c>
    </row>
    <row r="11">
      <c r="A11" s="4" t="inlineStr">
        <is>
          <t>Selling and distribution expenses</t>
        </is>
      </c>
      <c r="C11" s="5" t="n">
        <v>-3643587</v>
      </c>
      <c r="D11" s="5" t="n">
        <v>-4551860</v>
      </c>
      <c r="E11" s="5" t="n">
        <v>-8632192</v>
      </c>
    </row>
    <row r="12">
      <c r="A12" s="4" t="inlineStr">
        <is>
          <t>Administrative expenses</t>
        </is>
      </c>
      <c r="C12" s="5" t="n">
        <v>-5319384</v>
      </c>
      <c r="D12" s="5" t="n">
        <v>-5263450</v>
      </c>
      <c r="E12" s="5" t="n">
        <v>-5020733</v>
      </c>
    </row>
    <row r="13">
      <c r="A13" s="4" t="inlineStr">
        <is>
          <t>Finance income</t>
        </is>
      </c>
      <c r="C13" s="5" t="n">
        <v>13361</v>
      </c>
      <c r="D13" s="5" t="n">
        <v>23239</v>
      </c>
      <c r="E13" s="5" t="n">
        <v>11573</v>
      </c>
    </row>
    <row r="14">
      <c r="A14" s="4" t="inlineStr">
        <is>
          <t>Finance costs</t>
        </is>
      </c>
      <c r="C14" s="5" t="n">
        <v>-937308</v>
      </c>
      <c r="D14" s="5" t="n">
        <v>-1605060</v>
      </c>
      <c r="E14" s="5" t="n">
        <v>-1928292</v>
      </c>
    </row>
    <row r="15">
      <c r="A15" s="4" t="inlineStr">
        <is>
          <t>(Loss) profit before income tax</t>
        </is>
      </c>
      <c r="C15" s="5" t="n">
        <v>-8802044</v>
      </c>
      <c r="D15" s="5" t="n">
        <v>-11976182</v>
      </c>
      <c r="E15" s="5" t="n">
        <v>5210820</v>
      </c>
    </row>
    <row r="16">
      <c r="A16" s="4" t="inlineStr">
        <is>
          <t>Income tax credits (expenses)</t>
        </is>
      </c>
      <c r="C16" s="5" t="n">
        <v>73515</v>
      </c>
      <c r="D16" s="5" t="n">
        <v>42854</v>
      </c>
      <c r="E16" s="5" t="n">
        <v>-431925</v>
      </c>
    </row>
    <row r="17">
      <c r="A17" s="4" t="inlineStr">
        <is>
          <t>(Loss) profit for the year</t>
        </is>
      </c>
      <c r="C17" s="5" t="n">
        <v>-8728529</v>
      </c>
      <c r="D17" s="5" t="n">
        <v>-11933328</v>
      </c>
      <c r="E17" s="5" t="n">
        <v>4778895</v>
      </c>
    </row>
    <row r="18">
      <c r="A18" s="3" t="inlineStr">
        <is>
          <t>Other comprehensive (loss) income:</t>
        </is>
      </c>
      <c r="C18" s="4" t="inlineStr">
        <is>
          <t xml:space="preserve"> </t>
        </is>
      </c>
      <c r="D18" s="4" t="inlineStr">
        <is>
          <t xml:space="preserve"> </t>
        </is>
      </c>
      <c r="E18" s="4" t="inlineStr">
        <is>
          <t xml:space="preserve"> </t>
        </is>
      </c>
    </row>
    <row r="19">
      <c r="A19" s="4" t="inlineStr">
        <is>
          <t>Exchange difference arising from translation of foreign operations</t>
        </is>
      </c>
      <c r="C19" s="5" t="n">
        <v>-345067</v>
      </c>
      <c r="D19" s="5" t="n">
        <v>435275</v>
      </c>
      <c r="E19" s="5" t="n">
        <v>-314831</v>
      </c>
    </row>
    <row r="20">
      <c r="A20" s="4" t="inlineStr">
        <is>
          <t>Other comprehensive (loss) income</t>
        </is>
      </c>
      <c r="C20" s="5" t="n">
        <v>-345067</v>
      </c>
      <c r="D20" s="5" t="n">
        <v>435275</v>
      </c>
      <c r="E20" s="5" t="n">
        <v>-314831</v>
      </c>
    </row>
    <row r="21">
      <c r="A21" s="4" t="inlineStr">
        <is>
          <t>Total comprehensive (loss) income for the year</t>
        </is>
      </c>
      <c r="C21" s="6" t="n">
        <v>-9073596</v>
      </c>
      <c r="D21" s="6" t="n">
        <v>-11498053</v>
      </c>
      <c r="E21" s="6" t="n">
        <v>4464064</v>
      </c>
    </row>
    <row r="22">
      <c r="A22" s="4" t="inlineStr">
        <is>
          <t>(LOSS) EARNINGS PER SHARE BASIC</t>
        </is>
      </c>
      <c r="B22" s="4" t="inlineStr">
        <is>
          <t>[1],[2]</t>
        </is>
      </c>
      <c r="C22" s="7" t="n">
        <v>-0.07000000000000001</v>
      </c>
      <c r="D22" s="7" t="n">
        <v>-0.11</v>
      </c>
      <c r="E22" s="7" t="n">
        <v>0.05</v>
      </c>
    </row>
    <row r="23">
      <c r="A23" s="4" t="inlineStr">
        <is>
          <t>(LOSS) EARNINGS PER SHARE DILUTED</t>
        </is>
      </c>
      <c r="B23" s="4" t="inlineStr">
        <is>
          <t>[1],[2]</t>
        </is>
      </c>
      <c r="C23" s="7" t="n">
        <v>-0.07000000000000001</v>
      </c>
      <c r="D23" s="7" t="n">
        <v>-0.11</v>
      </c>
      <c r="E23" s="7" t="n">
        <v>0.05</v>
      </c>
    </row>
    <row r="24">
      <c r="A24" s="4" t="inlineStr">
        <is>
          <t>Weighted average number of ordinary shares used in computing basic (loss) earnings per ADS</t>
        </is>
      </c>
      <c r="B24" s="4" t="inlineStr">
        <is>
          <t>[1],[2]</t>
        </is>
      </c>
      <c r="C24" s="5" t="n">
        <v>132425321</v>
      </c>
      <c r="D24" s="5" t="n">
        <v>111911839</v>
      </c>
      <c r="E24" s="5" t="n">
        <v>105263000</v>
      </c>
    </row>
    <row r="25">
      <c r="A25" s="4" t="inlineStr">
        <is>
          <t>Weighted average number of ordinary shares used in computing diluted (loss) earnings per ADS</t>
        </is>
      </c>
      <c r="B25" s="4" t="inlineStr">
        <is>
          <t>[1],[2]</t>
        </is>
      </c>
      <c r="C25" s="5" t="n">
        <v>132425321</v>
      </c>
      <c r="D25" s="5" t="n">
        <v>111911839</v>
      </c>
      <c r="E25" s="5" t="n">
        <v>105263000</v>
      </c>
    </row>
    <row r="26">
      <c r="A26" s="4" t="inlineStr">
        <is>
          <t>American depositary shares [member]</t>
        </is>
      </c>
      <c r="C26" s="4" t="inlineStr">
        <is>
          <t xml:space="preserve"> </t>
        </is>
      </c>
      <c r="D26" s="4" t="inlineStr">
        <is>
          <t xml:space="preserve"> </t>
        </is>
      </c>
      <c r="E26" s="4" t="inlineStr">
        <is>
          <t xml:space="preserve"> </t>
        </is>
      </c>
    </row>
    <row r="27">
      <c r="A27" s="3" t="inlineStr">
        <is>
          <t>Other comprehensive (loss) income:</t>
        </is>
      </c>
      <c r="C27" s="4" t="inlineStr">
        <is>
          <t xml:space="preserve"> </t>
        </is>
      </c>
      <c r="D27" s="4" t="inlineStr">
        <is>
          <t xml:space="preserve"> </t>
        </is>
      </c>
      <c r="E27" s="4" t="inlineStr">
        <is>
          <t xml:space="preserve"> </t>
        </is>
      </c>
    </row>
    <row r="28">
      <c r="A28" s="4" t="inlineStr">
        <is>
          <t>(LOSS) EARNINGS PER SHARE BASIC</t>
        </is>
      </c>
      <c r="B28" s="4" t="inlineStr">
        <is>
          <t>[1],[2]</t>
        </is>
      </c>
      <c r="C28" s="7" t="n">
        <v>-0.55</v>
      </c>
      <c r="D28" s="7" t="n">
        <v>-0.85</v>
      </c>
      <c r="E28" s="4" t="inlineStr">
        <is>
          <t xml:space="preserve"> </t>
        </is>
      </c>
    </row>
    <row r="29">
      <c r="A29" s="4" t="inlineStr">
        <is>
          <t>(LOSS) EARNINGS PER SHARE DILUTED</t>
        </is>
      </c>
      <c r="B29" s="4" t="inlineStr">
        <is>
          <t>[1],[2]</t>
        </is>
      </c>
      <c r="C29" s="7" t="n">
        <v>-0.55</v>
      </c>
      <c r="D29" s="7" t="n">
        <v>-0.85</v>
      </c>
      <c r="E29" s="4" t="inlineStr">
        <is>
          <t xml:space="preserve"> </t>
        </is>
      </c>
    </row>
    <row r="30">
      <c r="A30" s="4" t="inlineStr">
        <is>
          <t>Weighted average number of ordinary shares used in computing basic (loss) earnings per ADS</t>
        </is>
      </c>
      <c r="B30" s="4" t="inlineStr">
        <is>
          <t>[1],[2]</t>
        </is>
      </c>
      <c r="C30" s="5" t="n">
        <v>132425321</v>
      </c>
      <c r="D30" s="5" t="n">
        <v>111911839</v>
      </c>
      <c r="E30" s="5" t="n">
        <v>105263000</v>
      </c>
    </row>
    <row r="31">
      <c r="A31" s="4" t="inlineStr">
        <is>
          <t>Weighted average number of ordinary shares used in computing diluted (loss) earnings per ADS</t>
        </is>
      </c>
      <c r="B31" s="4" t="inlineStr">
        <is>
          <t>[1],[2]</t>
        </is>
      </c>
      <c r="C31" s="5" t="n">
        <v>132425321</v>
      </c>
      <c r="D31" s="5" t="n">
        <v>111911839</v>
      </c>
      <c r="E31" s="5" t="n">
        <v>105263000</v>
      </c>
    </row>
    <row r="32"/>
    <row r="33">
      <c r="A33" s="4" t="inlineStr">
        <is>
          <t>[1] Each ADS represents eight ordinary shares.</t>
        </is>
      </c>
    </row>
  </sheetData>
  <mergeCells count="4">
    <mergeCell ref="A1:B2"/>
    <mergeCell ref="C1:E1"/>
    <mergeCell ref="A32:D32"/>
    <mergeCell ref="A33:D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RELATED PARTY TRANSACTIONS</t>
        </is>
      </c>
      <c r="B1" s="2" t="inlineStr">
        <is>
          <t>12 Months Ended</t>
        </is>
      </c>
    </row>
    <row r="2">
      <c r="B2" s="2" t="inlineStr">
        <is>
          <t>Dec. 31, 2024</t>
        </is>
      </c>
    </row>
    <row r="3">
      <c r="A3" s="3" t="inlineStr">
        <is>
          <t>Significant Related Party Transactions</t>
        </is>
      </c>
      <c r="B3" s="4" t="inlineStr">
        <is>
          <t xml:space="preserve"> </t>
        </is>
      </c>
    </row>
    <row r="4">
      <c r="A4" s="4" t="inlineStr">
        <is>
          <t>SIGNIFICANT RELATED PARTY TRANSACTIONS</t>
        </is>
      </c>
      <c r="B4" s="4" t="inlineStr">
        <is>
          <t xml:space="preserve">23 SIGNIFICANT RELATED PARTY TRANSACTIONS Related companies in these consolidated
financial statements refer to members of the ultimate holding company’s group of companies. Some of the Company’s transactions
and arrangements are between members of the group and the effect of these on the basis determined between the parties is reflected in
these consolidated financial statements. The intercompany balances are unsecured, interest-free and repayable on demand, unless otherwise
stated. Some of the group’s transactions and
arrangements are with related parties and the effect of these on the basis determined between the parties is reflected in these consolidated
financial statements. The balances are unsecured, interest-free and repayable on demand unless otherwise stated. Balances due to related parties SCHEDULE
OF BALANCE DUE TO RELATED PARTIES
2024 2023
Name Relationship Nature USD USD
Mr. Hok Pan Se Ultimate beneficial shareholder Non-trade payables
Long-term loans (Note 14) 12,300,650 12,300,650
Short-term loans (Note 14) 1,142,024 5,021,638
Amounts due to an ultimate beneficial shareholder 13,442,674 17,322,288
Mr. Ka Wai Se Related party of an ultimate beneficial shareholder Other borrowings (Note 13(b)) 183,066 536,530
Mr. Ka Chun Se Related party of an ultimate beneficial shareholder Other borrowings (Note 13(b)) 242,189 -
Prowood (Cambodia) Flooring
Co., Ltd Joint control over the
entity by ultimate beneficial shareholder Contract liabilities 1,500,000 -
Nature Flooring Iindusties
Inc Joint
control over the entity by ultimate beneficial shareholder Contract liabilities 509,042 -
Kunshan Yingyi Trading Limited Joint control over the entity by ultimate beneficial shareholder Contract liabilities 139,113 - Long-term loans from related parties are
not expected to be repaid within the next 12 months. The Company did not have any outstanding to any officers or directors as of December
31, 2024 and 2023, and it does not expect to provide long terms loans or credit facilities to officers and directors. Transactions with related parties The following table represents the significant
related party transactions for the years ended December 31, 2024, 2023 and 2022. SCHEDULE
OF RELATED PARTY TRANSACTION
2024 2023 2022
Name Relationship Nature USD USD USD
Mr. Hok Pan Se Ultimate beneficial shareholder Interest expense on shareholder loans 73,102 197,066 405,872
Mr. Hok Pan Se Ultimate beneficial shareholder Interest expense on convertible bonds - 71,865 102,149
Fo Shan Sunde Daziran Investment Management Limited Joint control over the entity by ultimate beneficial shareholder Lease payments made - 55,263 24,197
Fo Shan Sunde Changcheng Management Limited Joint control over the entity by ultimate beneficial shareholder Lease payments made 20,535 6,52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FINANCIAL RISKS AND CAPITAL RISKS MANAGEMENT</t>
        </is>
      </c>
      <c r="B1" s="2" t="inlineStr">
        <is>
          <t>12 Months Ended</t>
        </is>
      </c>
    </row>
    <row r="2">
      <c r="B2" s="2" t="inlineStr">
        <is>
          <t>Dec. 31, 2024</t>
        </is>
      </c>
    </row>
    <row r="3">
      <c r="A3" s="3" t="inlineStr">
        <is>
          <t>Financial Instruments Financial Risks And Capital Risks Management</t>
        </is>
      </c>
      <c r="B3" s="4" t="inlineStr">
        <is>
          <t xml:space="preserve"> </t>
        </is>
      </c>
    </row>
    <row r="4">
      <c r="A4" s="4" t="inlineStr">
        <is>
          <t>FINANCIAL INSTRUMENTS, FINANCIAL RISKS AND CAPITAL RISKS MANAGEMENT</t>
        </is>
      </c>
      <c r="B4" s="4" t="inlineStr">
        <is>
          <t xml:space="preserve">24 FINANCIAL INSTRUMENTS, FINANCIAL RISKS AND CAPITAL RISKS MANAGEMENT
a) Categories of financial instruments The following table sets out the financial
instruments as at the end of the reporting period: SCHEDULE
OF FINANCIAL INSTRUMENTS
2024 2023
USD USD
Financial assets
At amortized cost 7,722,459 11,891,291
Financial
assets at amortized cost 7,722,459 11,891,291
Financial liabilities
At amortized cost (28,128,661 ) (34,347,163 )
Financial
liabilities at amortized cost (28,128,661 ) (34,347,163 )
b) Financial instruments subject to offsetting, enforceable master netting arrangements and similar agreements The Group does not have any financial instruments
which are subject to enforceable master netting arrangements or similar netting agreements.
c) Financial risk management policies and objectives The management of the Group monitors and
manages the financial risks relating to the operations of the Group to ensure appropriate measures are implemented in a timely and effective
manner. These risks include market risk (including currency risk and interest rate risk), credit risk and liquidity risk.
(i) Market risk management The Group activities are exposed primarily
to the financial risks of changes in foreign currency exchange rates and interest rates. Management monitors risks associated with changes
in foreign currency exchanges rates and interest rates and will consider appropriate measures should the need arise. There has been no significant change to
the Group’s exposure to market risk or the manner in which it manages and measures the risk.
(ii) Foreign currency risk management The Group also transacts business in foreign
currencies other than its functional currencies, as further disclosed below, and is therefore exposed to foreign exchange risk. The currency exposure of financial assets
and financial liabilities denominated in currencies other than the Group’s functional currencies are as follows: SCHEDULE
OF FINANCIAL ASSETS AND LIABILITIES DENOMINATED IN CURRENCIES
Assets Liabilities
2024 2023 2024 2023
USD USD USD USD
HKD 638,471 1,234,627 5,408,928 6,128,951
EUR 3,253,699 6,606,145 6,668,340 7,777,874
CNY 149,711 532,019 108,961 605,746
PEN 839,614 2,806,064 659,893 1,475,495
MOP 511 252 96,141 15,559 Foreign currency sensitivity The following table details the sensitivity
to a 5 5 5 SCHEDULE
OF SENSITIVITY CHANGE IN FOREIGN CURRENCIES RISK
2024 2023 2022
USD USD USD
HKD (238,523 ) (244,716 ) (1,019,722 )
EUR (170,732 ) (48,365 ) 113,386
CNY 2,038 (3,686 ) 6,020
PEN 8,986 (48,904 ) (7,804 )
MOP (4,782 ) (765 ) (2,735 )
Increase (decrease) in foreign currency sensitivity (4,782 ) (765 ) (2,735 )
(iii) Interest rate risk management The Group is exposed to cash
flow interest rate risk as the Group has bank loans which are interest bearing. The interest rates and terms of repayment of the
loans are disclosed in the Note 13 to the consolidated financial statements. The Group currently does not have an interest rate
hedging policy. Interest rate sensitivity analysis The sensitivity analysis below has been
determined based on the exposure to interest rate for non-derivative instruments at the end of the reporting period. A 50 basis point
increase or decrease is used when reporting interest rate risk internally to key management personnel and represents management’s
assessment of the reasonably possible change in interest rates. If interest rates on loans had been 50
basis points 18,199 21,687 6,382 The shareholder’s loans of the Group are carried at fixed interest rate and thus exposed the Group to fair
value interest rate risk. Accordingly, no sensitivity analysis is performed.
(iv) Credit risk and impairment assessment Credit risk refers to the risk that the
Group’s counterparties default on their contractual obligations resulting in financial losses to the Group. The Group’s credit
risk exposures are primarily attributable to trade receivables, other receivables, restricted bank deposits, and cash and bank balances.
The Group does not hold any collateral or other credit enhancements to cover its credit risks associated with its financial assets. In order to minimize credit risk, the Group
has delegated its finance team to develop and maintain the Group’s credit risk grading to categorize exposures according to their
degree of risk of default. The finance team uses publicly available financial information and the Group’s own historical repayment
records to rate its major customers and debtors. The Group’s exposure and the credit ratings of its counterparties are continuously
monitored, and the aggregate value of transactions concluded is spread amongst approved counterparties. Trade receivables Before accepting any new customer, the
Group uses an internal credit scoring system to assess the potential customer’s credit quality and defines credit limits by customer.
Limits and scoring attributed to customers are reviewed regularly. Other monitoring procedures are in place to ensure that follow-up action
is taken to recover overdue debts. In this regard, the management considers that the Group’s credit risk is significantly reduced. The Group has concentration of credit risk
as 67.4% (2023: 55.2%, 2022: 39.5%) and 89.1% (2023: 89.9%, 2022: 85.4%) of the total trade receivables was due from the Group’s
largest customer and the five largest customers respectively. In order to minimize the credit risk, the management of the Group has delegated
a team responsible for determination of credit limits and credit approvals In addition, the Group performs impairment
assessment under ECL model on trade receivables individually. Impairment of USD 315,976 253,459 73,537 Other receivables For other receivables, the management makes
periodic individual assessment on the recoverability of other receivables based on historical settlement records, past experience, and
also quantitative and qualitative information that is reasonable and supportive forward-looking information. The management believes that
there is no significant increase in credit risk of these amounts since initial recognition and the Group provided impairment based on
12m ECL. For the years ended December 31, 2024 and 2023, the Group assessed the ECL for other receivables and deposits are insignificant
and thus no loss allowance is recognized. Restricted bank deposits/ cash and bank
balances Credit risk on restricted bank deposits/
cash and bank balances is limited because the counterparties are reputable banks with high credit ratings assigned by international credit
agencies. The Group assessed 12m ECL for restricted bank deposits/ cash and bank balances by reference to information relating to probability
of default and loss given default of the respective credit rating grades published by external credit rating agencies. Based on the average
loss rates, the 12m ECL on pledged bank deposits/restricted bank deposits/bank balances is considered to be insignificant and therefore
no loss allowance was recognized. The Group’s internal credit risk
grading framework comprises the following categories: SCHEDULE
OF INTERNAL CREDIT RISK GRADING
Category Description Trade receivables Other financial assets
Low risk The counterparty has a low risk of default and does not have any past-due amounts 12-month ECL – not credit- impaired 12-month ECL
Watch list Debtor frequently repays after due dates but usually settle in full Lifetime ECL – not credit- impaired 12-month ECL
Doubtful There have been significant increases in credit risk since initial recognition through information developed internally or external resources
Lifetime ECL – not credit-impaired Lifetime ECL - not credit-impaired
Loss There is evidence indicating the asset is credit impaired Lifetime ECL – credit-impaired Lifetime ECL - credit impaired
Write-off There is evidence indicating that the debtor is in severe financial difficulty and the Company has no realistic prospect of recovery
Amount is written off Amount is written off The tables below detail the credit
risk exposures of the Group’s financial assets, including trade receivables, other receivables, restricted bank deposits, and cash
and bank balances, which are subject to ECL assessment: SCHEDULE
OF CREDIT RISK
2024 2023
Note External credit rating Internal credit rating 12m or lifetime ECL Gross carrying amount Allowance for credit losses Gross carrying amount Allowance for credit losses
Financial assets at amortized costs USD USD USD USD
Trade receivables – contract with customers N/A Low 12-month ECL 136,006 - 132,746 -
Watch list Lifetime ECL 1,405,627 (70,281 ) 4,550,560 (206,152 )
Doubtful Lifetime ECL 96,896 (96,896 ) 280,330 (277,001 )
1,638,529 (167,177 ) 4,963,636 (483,153 )
Other receivables N/A Low 12-month ECL 2,695,154 2,803,236
Restricted bank deposits AA N/A 12-month ECL 592,652 628,156
Cash and bank balances AA+ N/A 12-month ECL 2,963,301 3,979,416
(v) Liquidity risk management Liquidity risk is the risk that the Group
will encounter difficulty in meeting financial obligations due to shortage of funds. In assessing our liquidity, we monitor
and analyze our cash on-hand and our operating expenditure commitments. Our liquidity needs are to meet our working capital requirements
and operating expenses obligations. To date, we have financed our operations primarily through cash flows from operations, equity financing,
and short-term borrowing from banks and third parties. As of December 31, 2024, our cash
and bank balances amounted to approximately USD 3.0
4.0 20.9 29.8 18.9 23.2
The Group maintains sufficient cash and
cash equivalent, and internally generated cash flows to finance their activities. Liquidity risk analyses Non-derivative financial liabilities The following table details the
remaining contractual maturity for non-derivative financial liabilities. The tables have been drawn up based on the undiscounted cash
flows of financial liabilities based on the earliest date on which the Group can be required to pay. The table includes both interest
and principal cash flows. SCHEDULE
OF NON DERIVATIVE FINANCIAL LIABILITIES
On within 1 year 1 to 2 2 to 5 Total
USD USD USD USD
2024
Trade payables 1,841,297 - - 1,841,297
Other payables 778,114 - - 778,114
Bank borrowings 10, 313,887 39,103 - 10,352,990
Other borrowings 1,130,141 - - 1,130,141
Amounts due to an ultimate beneficial shareholder 1,142,024 12,300,650 - 13,442,674
Lease liabilities 163,912 160,407 374,008 698,327
Total 15,369,375 12,500,160 374,008 28,243,543
2023
Trade payables 2,350,888 - - 2,350,888
Other payables 978,536 - - 978,536
Bank borrowings 12,285,470 486,964 46,796 12,819,230
Other borrowings 664,479 - - 664,479
Amounts due to an ultimate beneficial shareholder 5,021,638 - 12,300,650 17,322,288
Lease liabilities 70,143 45,291 96,308 211,742
Total 21,371,154 532,255 12,443,754 34,347,163
(vi) Fair value of financial assets and financial liabilities The management considers that the carrying
amounts of Group’s financial assets and financial liabilities approximate their respective fair values due to the relatively short-term
maturity of these financial instruments. The fair values of other classes of financial assets and liabilities are disclosed in the respective
notes to financial statements.
(d) Capital risk management policies and objectives The management manages its capital to ensure
that the Group will be able to continue as a going concern in order to provide returns for shareholders and benefits for other stakeholders
and to maintain an optimal capital structure to reduce cost of capital. The capital structure of the Company consists
of equity attributable to owners of the Company, comprising issued capital and retained earnings as disclosed in the notes to consolidated
financial statements. Management monitors capital based on
debt-to-equity ratio. The debt-to-equity ratio is calculated as total debt divided by total equity. Total debt is calculated as borrowings
plus trade and other payables. SCHEDULE
OF DEBT TO EQUITY RATIO
2024 2023
USD USD
Total debts 31,699,979 36,139,200
Total equity 9,108,092 18,181,688
Debt-to-equity % 348 199 The Group is not subject to externally imposed
capital requirements for the years ended December 31, 2024 and 2023. The Group’s overall strategy remains
unchanged from prior year.
(e) Concentrations Financial instruments that potentially expose
the Group to concentrations of credit risk consist primarily of accounts receivable. The Group conducts credit evaluations of their customers,
and generally do not require collateral or other security from them. The Group evaluates their collection experience and long outstanding
balances to determine the need for an allowance for doubtful accounts. The Group conducts periodic reviews of the financial condition
and payment practices of their customers to minimize collection risk on accounts receivable. The following table sets forth a summary of
single customers who represent 10% or more of the Group’s total revenue: SCHEDULE
OF CONCENTRATIONS
2024 2023 2022
USD % USD % USD %
Amount of the Group’s revenue: 21,539,347 100.0 25,456,775 100.0 55,339,277 100.0
Customer A 3,738,420 17.4 352,182 1.4 - -
Customer B 2,965,123 13.8 569,270 2.2 - -
Customer C 2,311,102 10.7 - - - -
Customer D - - 7,188,782 28.2 10,810,773 19.5
Customer F - - 261,155 1.0 5,528,442 10.0 The following table sets forth a summary of
single customers who represent 10% or more of the Group’s total accounts receivable:
2024 2023 2022
USD % USD % USD %
Amount of the Group’s accounts receivable: 1,638,529 100.0 4,963,636 100.0 6,184,970 100.0
Customer A 1,104,043 67.4 - - - -
Customer B 169,616 10.4 13,962 0.3 381,423 6.2
Customer D - - 2,738,407 55.2 - -
Customer E - - 1,105,487 22.3 - -
Customer F - - - - 2,440,997 39.5
Customer G - - - - 946,070 15.3
Customer H - - - - 780,427 12.6
Customer I - - - - 730,553 1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ONCILIATIONS OF LIABILITIES ARISING FROM FINANCING ACTIVITIES</t>
        </is>
      </c>
      <c r="B1" s="2" t="inlineStr">
        <is>
          <t>12 Months Ended</t>
        </is>
      </c>
    </row>
    <row r="2">
      <c r="B2" s="2" t="inlineStr">
        <is>
          <t>Dec. 31, 2024</t>
        </is>
      </c>
    </row>
    <row r="3">
      <c r="A3" s="3" t="inlineStr">
        <is>
          <t>Reconciliations Of Liabilities Arising From Financing Activities</t>
        </is>
      </c>
      <c r="B3" s="4" t="inlineStr">
        <is>
          <t xml:space="preserve"> </t>
        </is>
      </c>
    </row>
    <row r="4">
      <c r="A4" s="4" t="inlineStr">
        <is>
          <t>RECONCILIATIONS OF LIABILITIES ARISING FROM FINANCING ACTIVITIES</t>
        </is>
      </c>
      <c r="B4" s="4" t="inlineStr">
        <is>
          <t>25 RECONCILIATIONS OF LIABILITIES ARISING FROM FINANCING ACTIVITIES SCHEDULE
OF RECONCILIATIONS OF LIABILITIES FROM FINANCING ACTIVITIES
At beginning of year New leases entered Advance receipts Repayments made Conversion to shares Interest expenses Exchange difference At end of year
USD USD USD USD USD USD USD USD
2024
Bank borrowings 12,819,230 - 31,774,854 (34,685,698 ) - 707,746 (263,142 ) 10,352,990
Other borrowings 664,479 - 963,547 (528,681 ) - 30,461 335 1,130,141
Amounts due to an ultimate beneficial shareholder 17,322,288 - 1,524,747 (5,482,537 )* - 73,102 5,074 13,442,674
Lease liabilities 198,268 447,141 - (77,751 ) - 19,955 (4,168 ) 583,445
31,004,265 447,141 34,263,148 (40,774,667 ) - 831,264 (261,901 ) 25,509,250
2023
Bank borrowings 12,836,594 - 30,492,404 (31,243,426 ) - 605,979 127,679 12,819,230
Other borrowings - - 663,211 (4,638 ) - 4,638 1,268 664,479
Convertible bonds 12,210,327 - - (684,163 ) (12,210,327 ) 684,163 - -
Amounts due to an ultimate beneficial shareholder 21,619,313 - 2,579,641 (7,069,913 ) - 197,066 (3,819 ) 17,322,288
Lease liabilities 173,458 128,273 - (112,262 ) - 6,306 2,493 198,268
46,839,692 128,273 33,735,256 (39,114,402 ) (12,210,327 ) 1,498,152 127,621 31,004,265
* included receivables
of $ 4,466,5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6 COMMITMENTS AND CONTINGENCIES Capital Commitment The Group has the following capital commitments
at the end of the reporting period: SCHEDULE
OF CAPITAL COMMITMENT
2024 2023
USD USD
Contracted, but not provided for:
Property, plant and equipment 42,140 700,000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material pending or threatened claims and litigation as of December 31, 2024 and
through the issuance date of thes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27 SUBSEQUENT EVENTS The Group evaluated all events and
transactions that occurred after December 31, 2024 up through April 30, 2025, which is the date that these consolidated financial statements
are available for distribution. Other than the events disclosed above, no other material subsequent events have occurred that would require
recognition or disclosure i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MATERIAL ACCOUNTING POLICY INFORMATION (Policies)</t>
        </is>
      </c>
      <c r="B1" s="2" t="inlineStr">
        <is>
          <t>12 Months Ended</t>
        </is>
      </c>
    </row>
    <row r="2">
      <c r="B2" s="2" t="inlineStr">
        <is>
          <t>Dec. 31, 2024</t>
        </is>
      </c>
    </row>
    <row r="3">
      <c r="A3" s="3" t="inlineStr">
        <is>
          <t>Summary Of Material Accounting Policy Information</t>
        </is>
      </c>
      <c r="B3" s="4" t="inlineStr">
        <is>
          <t xml:space="preserve"> </t>
        </is>
      </c>
    </row>
    <row r="4">
      <c r="A4" s="4" t="inlineStr">
        <is>
          <t>BASIS OF ACCOUNTING</t>
        </is>
      </c>
      <c r="B4" s="4" t="inlineStr">
        <is>
          <t xml:space="preserve">BASIS OF ACCOUNTING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Leases Inventories Impairment of Asset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
        </is>
      </c>
    </row>
    <row r="5">
      <c r="A5" s="4" t="inlineStr">
        <is>
          <t>ADOPTION OF NEW AND REVISED STANDARDS</t>
        </is>
      </c>
      <c r="B5" s="4" t="inlineStr">
        <is>
          <t xml:space="preserve">ADOPTION OF NEW AND REVISED STANDARDS
● Amendments to IAS 1, Presentation of financial statements – Classification of liabilities as current or non-current Presentation of financial statements – Non-current liabilities with covenants
● Amendments to IFRS 16, Leases – Lease liability in a sale and leaseback
● Amendments to IAS 7, Statement of cash flows Financial instruments: Disclosures – Supplier finance arrangements At the date of authorization of these consolidated
financial statements, the management determined that the adoption of the above/other IFRSs and amendments to IFRS have not had any material
impact on the consolidated financial statements of the Group in the period of their initial adoption. </t>
        </is>
      </c>
    </row>
    <row r="6">
      <c r="A6" s="4" t="inlineStr">
        <is>
          <t>NEW AND REVISED IFRS STANDARDS IN ISSUE BUT NOT YET EFFECTIVE</t>
        </is>
      </c>
      <c r="B6" s="4" t="inlineStr">
        <is>
          <t xml:space="preserve">NEW AND REVISED IFRS STANDARDS IN ISSUE
BUT NOT YET EFFECTIVE The preparation of these consolidated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estimates and assumptions are significant to the consolidated financial statements are disclosed in Note
3. </t>
        </is>
      </c>
    </row>
    <row r="7">
      <c r="A7" s="4" t="inlineStr">
        <is>
          <t>BASIS OF CONSOLIDATION</t>
        </is>
      </c>
      <c r="B7" s="4" t="inlineStr">
        <is>
          <t xml:space="preserve">BASIS OF CONSOLIDATION The Group consolidates the accounts of its
subsidiaries and eliminates all significant intercompany balances and transactions in its consolidated financial statements. Subsidiary corporation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y corporations are fully consolidated from the date on which control is transferred to the Group. They are deconsolidated from
the date on that control ceases. In preparing the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y
corporations have been changed where necessary to ensure consistency with the policies adopted by the Group. Acquisition of entities under an internal
reorganization scheme does not result in any change in economic substance. Accordingly, the consolidated financial statements of the Company
are a continuation of the acquired entities and is accounted for as follows:
(i) The results of entities are presented as if the internal reorganization occurred from the beginning of the earliest period presented in the consolidated financial statements;
(ii) The Company will consolidate the assets and liabilities of the acquired entities at the pre-combination carrying amounts. No adjustments are made to reflect fair values, or recognize any new assets or liabilities, at the date of the internal reorganization that would otherwise be done under the acquisition method; and
(iii) No new goodwill is recognized as a result of the internal reorganization. The only goodwill that is recognized is the existing goodwill relating to the combining entities. Any difference between the consideration paid/transferred and the equity acquired is reflected within equity as merger reserve or deficit. </t>
        </is>
      </c>
    </row>
    <row r="8">
      <c r="A8" s="4" t="inlineStr">
        <is>
          <t>FINANCIAL ASSETS</t>
        </is>
      </c>
      <c r="B8" s="4" t="inlineStr">
        <is>
          <t xml:space="preserve">FINANCIAL ASSETS
(a) Classification and measurement The Group reclassifies debt instruments when
and only when its business model for managing those assets changes. At subsequent measurement - Debt instrument
-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Impairment The Group recognizes a loss allowance for
ECL on financial assets which are subject to impairment assessment under IFRS 9. The amount of ECL is updated at each reporting date to
reflect changes in credit risk since initial recognition of the respective financial instrument. The Group always recognizes lifetime
ECL for accounts receivables. The ECL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measures the loss allowance equal to 12-month ECL, unless when there has a significant increase
in credit risk since initial recognition, the Group recognizes lifetime ECL. The assessment of whether lifetime ECL should be recognized
is based on significant increase in the likelihood or risk of a default occurring since initial recognition.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Forward-looking information considered includes the future
prospects of the industries in which the Group’s debtors operate, obtained from economic expert reports, financial analysts, governmental
bodies, relevant think-tanks and other similar organizations, as well as consideration of various external sources of actual and forecast
economic information that relate to the Group’s operations.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significant increases in credit risk on other financial instruments of the sam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60 days past due, unless the Group has reasonable and supportable information that demonstrates otherwise.
(c) Recognition and derecognition Regular way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t>
        </is>
      </c>
    </row>
    <row r="9">
      <c r="A9" s="4" t="inlineStr">
        <is>
          <t>Financial liabilities and equity instruments</t>
        </is>
      </c>
      <c r="B9" s="4" t="inlineStr">
        <is>
          <t xml:space="preserve">Financial liabilities and equity instruments Classification as debt or equity Debt and equity instruments issued by a
Group entity are classified as either financial liabilities or as equity in accordance with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a Group
are recognized at the proceeds received, net of direct issue costs. Financial liabilities Except for derivative financial instruments
which are stated at fair value through profit or loss, all other financial liabilities are subsequently measured at amortized cost using
the effective interest method. Convertible bonds Convertible bonds that can be converted
to equity share capital at the option of the holder, where the number of shares that would be issued on conversion and the value of the
consideration that would be received at that time do not vary, are accounted for as compound financial instruments which contain a liability
component, a derivative component, and an equity component. Convertible bonds issued by the Group that contain both financial liability
and equity components are classified separately into respective liability, derivative and equity components on initial recognition. On
initial recognition, the fair value of the liability component is determined using the prevailing market interest rate for similar non-convertible
debts. The difference between the proceeds of the issue of the convertible bonds and the fair value assigned to the liability component,
representing the call option for conversion of the convertible bonds into equity, is included in equity as convertible bonds reserve.
The liability component is subsequently carried at amortized cost using the effective interest method. The equity component will remain
in equity until conversion or redemption of the bond. When the convertible bond is converted, the equity component of convertible bond
and the carrying value of the liability component at the time of conversion are transferred to share capital and share premium as consideration
for the shares issued. If the bond is redeemed, the convertible bonds reserve is released directly to retained profits.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Derecognition of financial liabilities The Group derecognizes financial liabilities
when, and only when, the Group’s obligations are discharged, cancelled or expired. The difference between the carrying amount of
the financial liability derecognized and the consideration paid and payable, including any non-cash assets transferred or liabilities
assumed, is recognized in profit or loss. Offsetting financial instruments Financial assets and liabilities are offset,
and the net amount reported in the balance sheet when there is a legally enforceable right to offset and there is an intention to settle
on a net basis or realize the asset and settle the liability simultaneously. </t>
        </is>
      </c>
    </row>
    <row r="10">
      <c r="A10" s="4" t="inlineStr">
        <is>
          <t>SHARE-BASED PAYMENTS</t>
        </is>
      </c>
      <c r="B10" s="4" t="inlineStr">
        <is>
          <t xml:space="preserve">SHARE-BASED PAYMENTS Equity-settled share-based payment transactions Share options granted to employees Equity-settled share-based payments to employees
and others providing similar services are measured at the fair value of the equity instruments at the grant date. The fair value of the equity-settled share-based
payments determined at the grant date without taking into consideration all non- market vesting conditions is expensed on a straight-line
basis over the vesting period, based on the Group’s estimate of equity instruments that will eventually vest, with a corresponding
increase in equity (share-based payments reserve). At the end of each reporting period, the Group revises its estimate of the number of
equity instruments expected to vest based on assessment of all relevant non-market vesting conditions. The impact of the revision of the
original estimates, if any, is recognized in profit or loss such that the cumulative expense reflects the revised estimate, with a corresponding
adjustment to the share-based payments reserve. For shares/share options that vest immediately at the date of grant, the fair value of
the shares/share options granted is expensed immediately to profit or loss. When share options are exercised, the amount
previously recognized in share-based payments reserve will be transferred to share capital and share premium. When the share options are
forfeited after the vesting date or are still not exercised at the expiry date, the amount previously recognized in share-based payments
reserve will continue to be held in share-based payments reserve/will be transferred to retained earnings.  When shares granted are vested, the
amount previously recognized in share-based payments reserve will be transferred to share capital and share premium. </t>
        </is>
      </c>
    </row>
    <row r="11">
      <c r="A11" s="4" t="inlineStr">
        <is>
          <t>PROPERTY, PLANT AND EQUIPMENT</t>
        </is>
      </c>
      <c r="B11" s="4" t="inlineStr">
        <is>
          <t xml:space="preserve">PROPERTY, PLANT AND EQUIPMENT
(a) Measurement
(i) Property, plant and equipment
Property , plant
(ii) Components of costs
The cost of an item of property, plant and equipment initially recognized includes its purchase price and any cost that is directly attributable to bringing the asset to the location and condition necessary for it to be capable of operating in the manner intended by management.
(b) Depreciation Depreciation on other items of property, plant
and equipment is calculated using the straight-line method to allocate their depreciable amounts over their estimated useful lives as
followed; SCHEDULE OF ESTIMATED USEFUL LIVES
Properties 20
Machineries 10
Motor vehicles 5
Furniture and fittings 4 5
Office equipment 4 5
Leasehold Improvements 5 No The residual values estimated useful lives
and depreciation method of property, plant and equipment are reviewed, and adjusted as appropriate, at each balance sheet date. The effects
of any revision are recognized in profit or loss when the changes arise. Capitalization of these costs ceases and the
construction in progress is transferred to property, plant and equipment when all of the activities necessary to prepare the assets for
their intended use are substantially complete. No depreciation is provided in respect of construction in progress.
(c) Subsequent expenditure Subsequent expenditure relating to property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
(d) Disposal On disposal of an item of property and equipment,
the difference between the disposal proceeds and its carrying amount is recognized in profit or loss within “Other losses - net”. </t>
        </is>
      </c>
    </row>
    <row r="12">
      <c r="A12" s="4" t="inlineStr">
        <is>
          <t>INTANGIBLE ASSETS</t>
        </is>
      </c>
      <c r="B12" s="4" t="inlineStr">
        <is>
          <t xml:space="preserve">INTANGIBLE ASSETS Intangible assets acquired in a business
combination are recognized separately from goodwill and are initially recognized at their fair value at the acquisition date (which is
regarded as their cost). Subsequent to initial recognition, intangible assets acquired in a business combination with finite useful lives
are carried at costs less accumulated amortization and any accumulated impairment losses. Timber concessions and cutting rights are amortized
on a straight-line basis, over the terms of license of respective timber concessions and cutting rights. Other intangible assets are initially recognized
at cost less accumulated amortization and accumulated impairment losses. An intangible asset is derecognized on disposal,
or when no future economic benefits are expected from use or disposal. Gains and losses from de-recognition of an intangible asset, measured
as the difference between the net disposal proceeds and the carrying amount of the assets, are recognized in profit or loss when the asset
is derecognized. </t>
        </is>
      </c>
    </row>
    <row r="13">
      <c r="A13" s="4" t="inlineStr">
        <is>
          <t>IMPAIRMENT OF NON-FINANCIAL ASSETS</t>
        </is>
      </c>
      <c r="B13" s="4" t="inlineStr">
        <is>
          <t xml:space="preserve">IMPAIRMENT OF NON-FINANCIAL ASSETS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 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 </t>
        </is>
      </c>
    </row>
    <row r="14">
      <c r="A14" s="4" t="inlineStr">
        <is>
          <t>INVENTORIES</t>
        </is>
      </c>
      <c r="B14" s="4" t="inlineStr">
        <is>
          <t xml:space="preserve">INVENTORIES Inventories of manufactured products, logs,
timbers, and other raw materials are valued at the lower of weighted average cost and net realizable value. Processing materials and supplies
are valued at the lower of weighted average cost and replacement cost. </t>
        </is>
      </c>
    </row>
    <row r="15">
      <c r="A15" s="4" t="inlineStr">
        <is>
          <t>LEASES</t>
        </is>
      </c>
      <c r="B15" s="4" t="inlineStr">
        <is>
          <t xml:space="preserve">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 Right-of-use assets The Group recognizes a right-of-use asset
and lease liability at the date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 of-use assets. The right-of-use asset is subsequently depreciated
using the straight-line method from the commencement date to the earlier of the end of the useful life of the right-of-use asset or the
end of the lease term.
●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fixed payments), less any lease incentives receivables;
- Variable lease payment that are based on an index or rate, initially measured using the index or rate as at the commencement date;
- Amount expected to be payable under residual value guarantees;
- The exercise price of a purchase option if is reasonably certain to exercise the option; and
- Payment of penalties for terminating the lease, if the lease term reflects the Group exercising that option. For contracts that contain both lease and
non-lease components, the Group allocates the consideration to each lease component on the basis of the relative stand-alone price of
the lease and non-lease component. The Group has elected to not separate lease and non-lease component for property leases and account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Lease liability is remeasured with a corresponding
adjustment to the right-of-use assets, or is recorded in profit or loss if the carrying amount of the right-of-use asset has been reduced
to zero.
● Short-term and low-value leases The Group has elected to not recognized right-of-use
assets and lease liabilities for short-term leases that have lease terms of 12 months or less and leases of low value leases. Lease payments
relating to these leases are expensed to profit or loss on a straight-line basis over the lease term.
● Variable lease payments Variable lease payments that are not based
on an index or a rate are not included as part of the measurement and initial recognition of the lease liability. The Group shall recognize
those lease payments in profit or loss in the periods that triggered those lease payments. </t>
        </is>
      </c>
    </row>
    <row r="16">
      <c r="A16" s="4" t="inlineStr">
        <is>
          <t>EMPLOYEE BENEFITS</t>
        </is>
      </c>
      <c r="B16" s="4" t="inlineStr">
        <is>
          <t xml:space="preserve">EMPLOYEE BENEFITS
(a) Defined contribution plans Defined contribution plans are post-employment
benefit plans under which the Group pays fixed contributions into separate entities such as the Central Provident Fund on a mandatory,
contractual or voluntary basis. The Group has no further payment obligations once the contributions have been paid.
(b) Employee leave entitlement Employee entitlements to annual leave are
recognized when they accrue to employees. A provision is made for the estimated liability for annual leave as a result of services rendered
by employees up to the balance sheet date. </t>
        </is>
      </c>
    </row>
    <row r="17">
      <c r="A17" s="4" t="inlineStr">
        <is>
          <t>PROVISIONS</t>
        </is>
      </c>
      <c r="B17" s="4" t="inlineStr">
        <is>
          <t xml:space="preserve">PROVISIONS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t>
        </is>
      </c>
    </row>
    <row r="18">
      <c r="A18" s="4" t="inlineStr">
        <is>
          <t>REVENUE RECOGNITION</t>
        </is>
      </c>
      <c r="B18" s="4" t="inlineStr">
        <is>
          <t xml:space="preserve">REVENUE RECOGNITION
● Step 1: Identify the contract(s) with a client
● Step 2: Identify the performance obligations in the contract
● Step 3: Determine the transaction price
● Step 4: Allocate the transaction price to the performance obligations in the contract
● Step 5: Recognize revenue when (or as) the Company satisfies a performance obligation The Company recognizes revenue when (or
as) a performance obligation is satisfied, i.e., when “control” of the services underlying the particular performance obligations
is transferred to clients. A performance obligation represents a service
(or a bundle of services) that is distinct or a series of distinct services that are substantially the same. Control is transferred overtime and revenue
is recognized overtime by reference to the progress towards complete satisfaction of the relevant performance obligation if one of the
following criteria is met:
● the client simultaneously receives and consumes the benefits provided by the Company’s performance as the Company performs;
● the Company’s performance creates or enhances an asset that the client controls as the asset is created or enhanced; or
● the Company’s performance does not create an asset with an alternative use to the Company and the Company has an enforceable right to payment for performance completed to date. Otherwise, revenue is recognized at a point
in time when the customer obtains control of the distinct service. Advance payments received from clients are
recognized as contract liabilities as the Group has not yet satisfied its performance obligation. Contract liabilities are recognized
as revenue when the Group satisfied its performance obligation. The Group may receive payment for service prior to, or after it satisfies
the performance obligation under a service agreement. Income from sales of logs and manufactured
wood products Revenue from logs and wood products is recognized
at a point in time when the goods are delivered and transferred to customers, being at the point that the customer obtains the control
of the goods (for export sales, it would be under the shipping terms of either Freight On Board (“FOB”) or Cost, insurance,
and freight (“CIF”); for local sales, it would be recognized upon delivery is made to customer’s designated receiving
location) and the Group has presented right of payment and collection of the consideration is probable. The Group receives certain portion of the
contract value as deposits from customers or receipts in advance from customers when they sign the sale and purchase agreement. Deposits received on logs and wood products
prior to the date of revenue recognition are recorded as contract liabilities under current liabilities. The management of the Group considers that
there are no sales return and warranty policies for our international business. </t>
        </is>
      </c>
    </row>
    <row r="19">
      <c r="A19" s="4" t="inlineStr">
        <is>
          <t>GOVERNMENT GRANTS AND SUBSIDIES</t>
        </is>
      </c>
      <c r="B19" s="4" t="inlineStr">
        <is>
          <t xml:space="preserve">GOVERNMENT GRANTS AND SUBSIDIES Government grants receivable are recognized
as income over the periods necessary to match them with the related costs which they are intended to compensate, on a systematic basis.
Government grants relating to expenses are shown separately as other income. Grants related to assets are presented as
deferred income under trade and other payables. </t>
        </is>
      </c>
    </row>
    <row r="20">
      <c r="A20" s="4" t="inlineStr">
        <is>
          <t>SHARE CAPITAL</t>
        </is>
      </c>
      <c r="B20" s="4" t="inlineStr">
        <is>
          <t xml:space="preserve">SHARE CAPITAL </t>
        </is>
      </c>
    </row>
    <row r="21">
      <c r="A21" s="4" t="inlineStr">
        <is>
          <t>INCOME TAX</t>
        </is>
      </c>
      <c r="B21" s="4" t="inlineStr">
        <is>
          <t xml:space="preserve">INCOME TAX Deferred income tax is recognized for all
temporary differences arising between the tax bases of assets and liabilities and their carrying amounts in the consolidated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zed
on temporary differences arising on investments in subsidiaries, associates and joint ventures, except where the Group is able to control
the timing of the reversal of the temporary difference and it is probable that the temporary difference will not reverse in the foreseeable
future. A deferred income tax asset is recognized
to the extent that it is probable that future taxable profit will be available against which the deductible temporary differences and
tax losses can be utilized. Deferred income tax is measured:
(i) at the tax rates that are expected to apply when the related deferred income tax asset is realized or the deferred income tax liability is settled, based on tax rates and tax laws that have been enacted or substantively enacted by the balance sheet date; and
(ii) based on the tax consequence that will follow from the manner in which the Group expects, at the balance sheet date, to recover or settle the carrying amounts of its assets and liabilities except for investment properties. Investment property measured at fair value is presumed to be recovered entirely through sale. Current and deferred income taxes are recognized
as income or expense in profit or loss, except to the extent that the tax arises from a business combination or a transaction which is
recognized directly in equity. Deferred tax arising from a business combination is adjusted against goodwill on acquisition. The Group accounts for investment tax credits
(for example, productivity and innovation credit) similar to accounting for other tax credits where a deferred tax asset is recognized
for unused tax credits to the extent that it is probable that future taxable profit will be available against which the unused tax credits
can be utilized. </t>
        </is>
      </c>
    </row>
    <row r="22">
      <c r="A22" s="4" t="inlineStr">
        <is>
          <t>FOREIGN CURRENCY TRANSACTIONS</t>
        </is>
      </c>
      <c r="B22" s="4" t="inlineStr">
        <is>
          <t xml:space="preserve">FOREIGN CURRENCY TRANSACTIONS
(a) Functional and presentation currency Items included in the financial statements
of each entity in the Group are measured using the currency of the primary economic environment in which the entity operates (“functional
currency”). The financial statements are presented in US Dollar (“USD”), Hong Kong Dollar (“HKD”), China
Yuan (“CNY”), Euro (“EUR”), Peruvian Sol (“PEN”) which is the functional currency of the Group and
the Company. The value of foreign currencies including,
may fluctuate against the USD. Any significant variations of the aforementioned currencies relative to the USD may materially affect the
Company’s financial condition in terms of reporting in USD. The following table outlines the currency exchange rates that were used
in preparing the accompanying consolidated financial statements: SCHEDULE OF CURRENCY EXCHANGE RATE
December 31,
2024 2023 2022
HKD to USD Year End 0.129 0.128 0.128
HKD to USD Average Rate 0.129 0.128 0.128
CNY to USD Year End 0.139 0.141 0.144
CNY to USD Average Rate 0.139 0.141 0.148
EUR to USD Year End 1.047 1.110 1.066
EUR to USD Average Rate 1.059 1.099 1.052
PEN to USD Year End 0.266 0.270 0.262
PEN to USD Average Rate 0.266 0.268 0.261
(b)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zed in profit or loss.
Monetary items include primarily financial assets (other than equity investments), contract assets and financial liabilities. However,
in the consolidated financial statements, currency translation differences arising from borrowings in foreign currencies and net investment
in foreign operations, are recognized in other comprehensive income and accumulated in the currency translation reserve. When a foreign operation is disposed of or
any loan forming part of the net investment of the foreign operation is repaid, a proportionate share of the accumulated currency translation
differences is reclassified to profit or loss, as part of the gain or loss on disposal. Non-monetary items measured at fair values
in foreign currencies are translated using the exchange rates at the date when the fair values are determined.
(c) Translation of Group entities’ financial statement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iii) all resulting currency translation differences are recognized in other comprehensive income and accumulated in the currency translation reserve. These currency translation differences are reclassified to profit or loss on disposal or partial disposal with loss of control of the foreign operation. Goodwill and fair value adjustments arising
on the acquisition of foreign operations are treated as assets and liabilities of the foreign operations and translated at the closing
rates at the reporting date. </t>
        </is>
      </c>
    </row>
    <row r="23">
      <c r="A23" s="4" t="inlineStr">
        <is>
          <t>RELATED PARTIES</t>
        </is>
      </c>
      <c r="B23" s="4" t="inlineStr">
        <is>
          <t xml:space="preserve">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 </t>
        </is>
      </c>
    </row>
    <row r="24">
      <c r="A24" s="4" t="inlineStr">
        <is>
          <t>EARNINGS PER SHARE</t>
        </is>
      </c>
      <c r="B24" s="4" t="inlineStr">
        <is>
          <t xml:space="preserve">EARNINGS PER SHARE </t>
        </is>
      </c>
    </row>
    <row r="25">
      <c r="A25" s="4" t="inlineStr">
        <is>
          <t>SEGMENT REPORTING</t>
        </is>
      </c>
      <c r="B25" s="4" t="inlineStr">
        <is>
          <t>SEGMENT REPORTING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t>
        </is>
      </c>
      <c r="B3" s="4" t="inlineStr">
        <is>
          <t xml:space="preserve"> </t>
        </is>
      </c>
    </row>
    <row r="4">
      <c r="A4" s="4" t="inlineStr">
        <is>
          <t>SCHEDULE OF PRINCIPAL SUBSIDIARIES</t>
        </is>
      </c>
      <c r="B4" s="4" t="inlineStr">
        <is>
          <t>The Group’s principal subsidiaries,
as of the date of this report, are set out below: SCHEDULE OF PRINCIPAL SUBSIDIARIES
Percentage of effective ownership
Name Date of December 31, 2024 December 31, 2023 Place of incorporation Principal
% %
Swift Top Capital Resources Limited November 20, 2012 100 100 Hong Kong Trading of logs
Parquet Nature (France) S.A.R.L. August 21, 2012 100 100 France Trading of logs
Choi Chon Investment Company Limited March
12, 2015 100 100 Macau Trading of wood products
South American Wood S.A.C. December 16, 2019 100 100 Peru Trading of wood products
Grupo Maderero Amaz S.A.C. July 27, 2016 100 100 Peru Trading of wood products
E&amp;T Forestal S.A.C. May 2, 2014 100 100 Peru Manufacturing of wood products and holding of concession rights
Maderera Industrial Isabelita S.A.C. February 22, 2002 100 100 Peru Trading of wood products and holding of concession rights
Nuevo San Martin S.A.C. June 5, 2002 100 100 Peru Manufacturing and trading of wood products and holding of concession rights
Sepahua Tropical Forest S.A.C. June 5, 2002 100 100 Peru Holding of concession rights
Latinoamerican Forest S.A.C. March 31, 2022 100 100 Peru Trading of wood produ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MATERIAL ACCOUNTING POLICY INFORMATION (Tables)</t>
        </is>
      </c>
      <c r="B1" s="2" t="inlineStr">
        <is>
          <t>12 Months Ended</t>
        </is>
      </c>
    </row>
    <row r="2">
      <c r="B2" s="2" t="inlineStr">
        <is>
          <t>Dec. 31, 2024</t>
        </is>
      </c>
    </row>
    <row r="3">
      <c r="A3" s="3" t="inlineStr">
        <is>
          <t>Summary Of Material Accounting Policy Information</t>
        </is>
      </c>
      <c r="B3" s="4" t="inlineStr">
        <is>
          <t xml:space="preserve"> </t>
        </is>
      </c>
    </row>
    <row r="4">
      <c r="A4" s="4" t="inlineStr">
        <is>
          <t>SCHEDULE OF ESTIMATED USEFUL LIVES</t>
        </is>
      </c>
      <c r="B4" s="4" t="inlineStr">
        <is>
          <t xml:space="preserve">Depreciation on other items of property, plant
and equipment is calculated using the straight-line method to allocate their depreciable amounts over their estimated useful lives as
followed; SCHEDULE OF ESTIMATED USEFUL LIVES
Properties 20
Machineries 10
Motor vehicles 5
Furniture and fittings 4 5
Office equipment 4 5
Leasehold Improvements 5 </t>
        </is>
      </c>
    </row>
    <row r="5">
      <c r="A5" s="4" t="inlineStr">
        <is>
          <t>SCHEDULE OF CURRENCY EXCHANGE RATE</t>
        </is>
      </c>
      <c r="B5" s="4" t="inlineStr">
        <is>
          <t xml:space="preserve"> SCHEDULE OF CURRENCY EXCHANGE RATE
December 31,
2024 2023 2022
HKD to USD Year End 0.129 0.128 0.128
HKD to USD Average Rate 0.129 0.128 0.128
CNY to USD Year End 0.139 0.141 0.144
CNY to USD Average Rate 0.139 0.141 0.148
EUR to USD Year End 1.047 1.110 1.066
EUR to USD Average Rate 1.059 1.099 1.052
PEN to USD Year End 0.266 0.270 0.262
PEN to USD Average Rate 0.266 0.268 0.2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PROPERTY, PLANT AND EQUIPMENT</t>
        </is>
      </c>
      <c r="B4" s="4" t="inlineStr">
        <is>
          <t xml:space="preserve"> SCHEDULE OF PROPERTY, PLANT AND EQUIPMENT
Freehold land Properties Leasehold Improvements Construction in progress Machineries Furniture and fittings Motor vehicles Office equipment Total
USD USD USD USD USD USD USD USD USD
Cost:
At January 1, 2023 1,546,665 3,177,965 24,633 53,800 4,507,365 42,045 1,302,596 58,838 10,713,907
Additions - 36,109 - 64,416 10,574 1,392 - 3,913 116,404
Transfer - 118,216 - (118,216 ) - - - - -
Disposals - - - - (1,401 ) - (88,652 ) (184 ) (90,237 )
Exchange difference - - (410 ) - 107 - 6,913 593 7,203
At December 31, 2023 and January 1, 2024 1,546,665 3,332,290 24,223 - 4,516,645 43,437 1,220,857 63,160 10,747,277
Additions 888,605 123,642 - 8,420 27,566 2,136 2,007 2,383 1,054,759
Transfer - 8,420 - (8,420 ) - - - - -
Disposals - - - - - - (3,201 ) (617 ) (3,818 )
Exchange difference - - (356 ) - (94 ) - (6,420 ) (1,120 ) (7,990 )
At December 31, 2024 2,435,270 3,464,352 23,867 - 4,544,117 45,573 1,213,243 63,806 11,790,228
Accumulated depreciation:
At January 1, 2023 - (362,745 ) (15,177 ) - (1,384,252 ) (15,582 ) (321,677 ) (43,726 ) (2,143,159 )
Charge for the year - (156,404 ) (6,206 ) - (450,707 ) (5,071 ) (237,309 ) (7,590 ) (863,287 )
Eliminated upon disposals - - - - 756 - 70,608 - 71,364
Exchange difference - - 236 - (2,299 ) - (2,984 ) (439 ) (5,486 )
At December 31, 2023 and January 1, 2024 - (519,149 ) (21,147 ) - (1,836,502 ) (20,653 ) (491,362 ) (51,755 ) (2,940,568 )
Charge for the year - (16,940 ) (3,089 ) - (162,400 ) (5,268 ) (220,604 ) (5,721 ) (414,022 )
Eliminated upon disposals - - - - - - 2,347 617 2,964
Exchange difference - - 369 - (39 ) - 4,509 1,059 5,898
At December 31, 2024 - (536,089 ) (23,867 ) - (1,998,941 ) (25,921 ) (705,110 ) (55,800 ) (3,345,728 )
Accumulated impairment:
At January 1, 2023 - - - - - - - - -
Beginning balance - - - - - - - - -
Charge for the year - (2,575,694 ) - - (1,668,994 ) - - - (4,244,688 )
At December 31, 2023 and January 1, 2024 - (2,575,694 ) - - (1,668,994 ) - - - (4,244,688 )
Beginning balance - (2,575,694 ) - - (1,668,994 ) - - - (4,244,688 )
Charge for the year - (202,663 ) - - (407,965 ) (4,306 ) (176,313 ) (3,739 ) (794,986 )
At December 31, 2024 - (2,778,357 ) - - (2,076,959 ) (4,306 ) (176,313 ) (3,739 ) (5,038,674 )
Ending balance - (2,778,357 ) - - (2,076,959 ) (4,306 (176,313 ) (3,739 (5,038,674 )
Net book value:
At December 31, 2023 1,546,665 237,447 3,076 - 1,011,149 22,784 729,495 11,405 3,562,021
At December 31, 2024 2,435,270 149,906 - - 468,217 15,346 331,820 4,267 3,404,826
Ending balance 2,435,270 149,906 - - 468,217 15,346 331,820 4,267 3,404,8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GHT-OF-USE-ASSETS, NET (Tables)</t>
        </is>
      </c>
      <c r="B1" s="2" t="inlineStr">
        <is>
          <t>12 Months Ended</t>
        </is>
      </c>
    </row>
    <row r="2">
      <c r="B2" s="2" t="inlineStr">
        <is>
          <t>Dec. 31, 2024</t>
        </is>
      </c>
    </row>
    <row r="3">
      <c r="A3" s="3" t="inlineStr">
        <is>
          <t>Right-of-use-assets Net</t>
        </is>
      </c>
      <c r="B3" s="4" t="inlineStr">
        <is>
          <t xml:space="preserve"> </t>
        </is>
      </c>
    </row>
    <row r="4">
      <c r="A4" s="4" t="inlineStr">
        <is>
          <t>SCHEDULE OF RIGHT OF USE ASSETS</t>
        </is>
      </c>
      <c r="B4" s="4" t="inlineStr">
        <is>
          <t xml:space="preserve"> SCHEDULE OF RIGHT OF USE ASSETS
Leased Properties
USD
At January 1, 2023 157,068
Addition 136,242
Lease modification (6,035 )
Depreciation charge for the year (99,360 )
Exchange difference 1,094
At December 31, 2023 and January 1, 2024 189,009
Addition 458,237
Lease modification (10,459 )
Depreciation charge for the year (83,314 )
Exchange difference (3,785 )
At December 31, 2024 549,688
2024 2023
USD USD
Expense relating to short-term lease and other leases with lease terms end within 12 months 30,965 1,283
Total cash outflow for leases 77,751 112,2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7" customWidth="1" min="1" max="1"/>
    <col width="24" customWidth="1" min="2" max="2"/>
    <col width="23" customWidth="1" min="3" max="3"/>
    <col width="27" customWidth="1" min="4" max="4"/>
    <col width="24" customWidth="1" min="5" max="5"/>
    <col width="25" customWidth="1" min="6" max="6"/>
    <col width="48" customWidth="1" min="7" max="7"/>
    <col width="27" customWidth="1" min="8" max="8"/>
    <col width="46" customWidth="1" min="9" max="9"/>
    <col width="13" customWidth="1" min="10" max="10"/>
  </cols>
  <sheetData>
    <row r="1">
      <c r="A1" s="1" t="inlineStr">
        <is>
          <t>Consolidated Statement of Changes in Equity - USD ($)</t>
        </is>
      </c>
      <c r="B1" s="2" t="inlineStr">
        <is>
          <t>Issued capital [member]</t>
        </is>
      </c>
      <c r="C1" s="2" t="inlineStr">
        <is>
          <t>Share premium [member]</t>
        </is>
      </c>
      <c r="D1" s="2" t="inlineStr">
        <is>
          <t>Statutory reserve [member]</t>
        </is>
      </c>
      <c r="E1" s="2" t="inlineStr">
        <is>
          <t>Other reserves [member]</t>
        </is>
      </c>
      <c r="F1" s="2" t="inlineStr">
        <is>
          <t>Capital reserve [member]</t>
        </is>
      </c>
      <c r="G1" s="2" t="inlineStr">
        <is>
          <t>Accumulated other comprehensive income [member]</t>
        </is>
      </c>
      <c r="H1" s="2" t="inlineStr">
        <is>
          <t>Retained earnings [member]</t>
        </is>
      </c>
      <c r="I1" s="2" t="inlineStr">
        <is>
          <t>Net accumulated comprehensive losses [member]</t>
        </is>
      </c>
      <c r="J1" s="2" t="inlineStr">
        <is>
          <t>Total</t>
        </is>
      </c>
    </row>
    <row r="2">
      <c r="A2" s="4" t="inlineStr">
        <is>
          <t>Balance at Dec. 31, 2021</t>
        </is>
      </c>
      <c r="B2" s="6" t="n">
        <v>105263</v>
      </c>
      <c r="C2" s="6" t="n">
        <v>12834431</v>
      </c>
      <c r="D2" s="6" t="n">
        <v>1860</v>
      </c>
      <c r="E2" s="6" t="n">
        <v>55596</v>
      </c>
      <c r="F2" s="6" t="n">
        <v>12891887</v>
      </c>
      <c r="G2" s="6" t="n">
        <v>-548838</v>
      </c>
      <c r="H2" s="6" t="n">
        <v>-4420700</v>
      </c>
      <c r="I2" s="6" t="n">
        <v>-4969538</v>
      </c>
      <c r="J2" s="6" t="n">
        <v>8027612</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 difference arising from translation of foreign operations</t>
        </is>
      </c>
      <c r="B4" s="4" t="inlineStr">
        <is>
          <t xml:space="preserve"> </t>
        </is>
      </c>
      <c r="C4" s="4" t="inlineStr">
        <is>
          <t xml:space="preserve"> </t>
        </is>
      </c>
      <c r="D4" s="4" t="inlineStr">
        <is>
          <t xml:space="preserve"> </t>
        </is>
      </c>
      <c r="E4" s="4" t="inlineStr">
        <is>
          <t xml:space="preserve"> </t>
        </is>
      </c>
      <c r="F4" s="4" t="inlineStr">
        <is>
          <t xml:space="preserve"> </t>
        </is>
      </c>
      <c r="G4" s="5" t="n">
        <v>-314831</v>
      </c>
      <c r="H4" s="4" t="inlineStr">
        <is>
          <t xml:space="preserve"> </t>
        </is>
      </c>
      <c r="I4" s="5" t="n">
        <v>-314831</v>
      </c>
      <c r="J4" s="5" t="n">
        <v>-314831</v>
      </c>
    </row>
    <row r="5">
      <c r="A5" s="4" t="inlineStr">
        <is>
          <t>Profit (Loss)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778895</v>
      </c>
      <c r="I5" s="5" t="n">
        <v>4778895</v>
      </c>
      <c r="J5" s="5" t="n">
        <v>4778895</v>
      </c>
    </row>
    <row r="6">
      <c r="A6" s="4" t="inlineStr">
        <is>
          <t>Balance at Dec. 31, 2022</t>
        </is>
      </c>
      <c r="B6" s="5" t="n">
        <v>105263</v>
      </c>
      <c r="C6" s="5" t="n">
        <v>12834431</v>
      </c>
      <c r="D6" s="5" t="n">
        <v>1860</v>
      </c>
      <c r="E6" s="5" t="n">
        <v>55596</v>
      </c>
      <c r="F6" s="5" t="n">
        <v>12891887</v>
      </c>
      <c r="G6" s="5" t="n">
        <v>-863669</v>
      </c>
      <c r="H6" s="5" t="n">
        <v>358195</v>
      </c>
      <c r="I6" s="5" t="n">
        <v>-505474</v>
      </c>
      <c r="J6" s="5" t="n">
        <v>12491676</v>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change difference arising from translation of foreign operations</t>
        </is>
      </c>
      <c r="B8" s="4" t="inlineStr">
        <is>
          <t xml:space="preserve"> </t>
        </is>
      </c>
      <c r="C8" s="4" t="inlineStr">
        <is>
          <t xml:space="preserve"> </t>
        </is>
      </c>
      <c r="D8" s="4" t="inlineStr">
        <is>
          <t xml:space="preserve"> </t>
        </is>
      </c>
      <c r="E8" s="4" t="inlineStr">
        <is>
          <t xml:space="preserve"> </t>
        </is>
      </c>
      <c r="F8" s="4" t="inlineStr">
        <is>
          <t xml:space="preserve"> </t>
        </is>
      </c>
      <c r="G8" s="5" t="n">
        <v>435275</v>
      </c>
      <c r="H8" s="4" t="inlineStr">
        <is>
          <t xml:space="preserve"> </t>
        </is>
      </c>
      <c r="I8" s="5" t="n">
        <v>435275</v>
      </c>
      <c r="J8" s="5" t="n">
        <v>435275</v>
      </c>
    </row>
    <row r="9">
      <c r="A9" s="4" t="inlineStr">
        <is>
          <t>Profit (Loss)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933328</v>
      </c>
      <c r="I9" s="5" t="n">
        <v>-11933328</v>
      </c>
      <c r="J9" s="5" t="n">
        <v>-11933328</v>
      </c>
    </row>
    <row r="10">
      <c r="A10" s="4" t="inlineStr">
        <is>
          <t>Issue of new shares</t>
        </is>
      </c>
      <c r="B10" s="5" t="n">
        <v>27162</v>
      </c>
      <c r="C10" s="5" t="n">
        <v>17160903</v>
      </c>
      <c r="D10" s="4" t="inlineStr">
        <is>
          <t xml:space="preserve"> </t>
        </is>
      </c>
      <c r="E10" s="4" t="inlineStr">
        <is>
          <t xml:space="preserve"> </t>
        </is>
      </c>
      <c r="F10" s="5" t="n">
        <v>17160903</v>
      </c>
      <c r="G10" s="4" t="inlineStr">
        <is>
          <t xml:space="preserve"> </t>
        </is>
      </c>
      <c r="H10" s="4" t="inlineStr">
        <is>
          <t xml:space="preserve"> </t>
        </is>
      </c>
      <c r="I10" s="4" t="inlineStr">
        <is>
          <t xml:space="preserve"> </t>
        </is>
      </c>
      <c r="J10" s="5" t="n">
        <v>17188065</v>
      </c>
    </row>
    <row r="11">
      <c r="A11" s="4" t="inlineStr">
        <is>
          <t>Balance at Dec. 31, 2023</t>
        </is>
      </c>
      <c r="B11" s="5" t="n">
        <v>132425</v>
      </c>
      <c r="C11" s="5" t="n">
        <v>29995334</v>
      </c>
      <c r="D11" s="5" t="n">
        <v>1860</v>
      </c>
      <c r="E11" s="5" t="n">
        <v>55596</v>
      </c>
      <c r="F11" s="5" t="n">
        <v>30052790</v>
      </c>
      <c r="G11" s="5" t="n">
        <v>-428394</v>
      </c>
      <c r="H11" s="5" t="n">
        <v>-11575133</v>
      </c>
      <c r="I11" s="5" t="n">
        <v>-12003527</v>
      </c>
      <c r="J11" s="5" t="n">
        <v>18181688</v>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change difference arising from translation of foreign operations</t>
        </is>
      </c>
      <c r="B13" s="4" t="inlineStr">
        <is>
          <t xml:space="preserve"> </t>
        </is>
      </c>
      <c r="C13" s="4" t="inlineStr">
        <is>
          <t xml:space="preserve"> </t>
        </is>
      </c>
      <c r="D13" s="4" t="inlineStr">
        <is>
          <t xml:space="preserve"> </t>
        </is>
      </c>
      <c r="E13" s="4" t="inlineStr">
        <is>
          <t xml:space="preserve"> </t>
        </is>
      </c>
      <c r="F13" s="4" t="inlineStr">
        <is>
          <t xml:space="preserve"> </t>
        </is>
      </c>
      <c r="G13" s="5" t="n">
        <v>-345067</v>
      </c>
      <c r="H13" s="4" t="inlineStr">
        <is>
          <t xml:space="preserve"> </t>
        </is>
      </c>
      <c r="I13" s="5" t="n">
        <v>-345067</v>
      </c>
      <c r="J13" s="5" t="n">
        <v>-345067</v>
      </c>
    </row>
    <row r="14">
      <c r="A14" s="4" t="inlineStr">
        <is>
          <t>Profit (Loss)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728529</v>
      </c>
      <c r="I14" s="5" t="n">
        <v>-8728529</v>
      </c>
      <c r="J14" s="5" t="n">
        <v>-8728529</v>
      </c>
    </row>
    <row r="15">
      <c r="A15" s="4" t="inlineStr">
        <is>
          <t>Balance at Dec. 31, 2024</t>
        </is>
      </c>
      <c r="B15" s="6" t="n">
        <v>132425</v>
      </c>
      <c r="C15" s="6" t="n">
        <v>29995334</v>
      </c>
      <c r="D15" s="6" t="n">
        <v>1860</v>
      </c>
      <c r="E15" s="6" t="n">
        <v>55596</v>
      </c>
      <c r="F15" s="6" t="n">
        <v>30052790</v>
      </c>
      <c r="G15" s="6" t="n">
        <v>-773461</v>
      </c>
      <c r="H15" s="6" t="n">
        <v>-20303662</v>
      </c>
      <c r="I15" s="6" t="n">
        <v>-21077123</v>
      </c>
      <c r="J15" s="6" t="n">
        <v>91080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t>
        </is>
      </c>
      <c r="B4" s="4" t="inlineStr">
        <is>
          <t xml:space="preserve"> SCHEDULE OF INTANGIBLE ASSETS
Timber concession and cutting rights Others Total
USD USD USD
Cost:
At January 1, 2023 23,777,849 58,226 23,836,075
Cost, balance 23,777,849 58,226 23,836,075
Additions 2,162,073 - 2,162,073
At December 31, 2023, January 1, 2024 and December 31, 2024 25,939,922 58,226 25,998,148
Cost, balance 25,939,922 58,226 25,998,148
Accumulated amortization:
At January 1, 2023 (4,507,678 ) (22,940 ) (4,530,618 )
Charge for the year (943,607 ) (7,017 ) (950,624 )
Exchange difference - 33 33
At December 31, 2023 and January 1, 2024 (5,451,285 ) (29,924 ) (5,481,209 )
Accumulated amortization, balance (5,451,285 ) (29,924 ) (5,481,209 )
Charge for the year (948,112 ) (6,486 ) (954,598 )
Exchange difference - (160 ) (160 )
At December 31, 2024 (6,399,397 ) (36,570 ) (6,435,967 )
Accumulated amortization, balance (6,399,397 ) (36,570 ) (6,435,967 )
Accumulated impairment:
At January 1, 2023, December 31, 2023 and January 1, 2024 - - -
Accumulated impairment, balance - - -
Charge for the year (3,643,422 ) - (3,643,422 )
At December 31, 2024 (3,643,422 ) - (3,643,422 )
Accumulated impairment, balance (3,643,422 ) - (3,643,422 )
Net book value:
At December 31, 2023 20,488,637 28,302 20,516,939
At December 31, 2024 15,897,103 21,656 15,918,759
Net
book value 15,897,103 21,656 15,918,7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Schedule Of Inventories</t>
        </is>
      </c>
      <c r="B3" s="4" t="inlineStr">
        <is>
          <t xml:space="preserve"> </t>
        </is>
      </c>
    </row>
    <row r="4">
      <c r="A4" s="4" t="inlineStr">
        <is>
          <t>SCHEDULE OF INVENTORIES</t>
        </is>
      </c>
      <c r="B4" s="4" t="inlineStr">
        <is>
          <t xml:space="preserve"> SCHEDULE OF INVENTORIES
2024 2023
USD USD
Raw materials 80,893 549,541
Work in progress 382,982 372,190
Finished goods 5,652,593 7,307,695
Spare parts for production 310,759 309,387
Total 6,427,227 8,538,8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S (Tables)</t>
        </is>
      </c>
      <c r="B1" s="2" t="inlineStr">
        <is>
          <t>12 Months Ended</t>
        </is>
      </c>
    </row>
    <row r="2">
      <c r="B2" s="2" t="inlineStr">
        <is>
          <t>Dec. 31, 2024</t>
        </is>
      </c>
    </row>
    <row r="3">
      <c r="A3" s="3" t="inlineStr">
        <is>
          <t>Prepayments Abstract</t>
        </is>
      </c>
      <c r="B3" s="4" t="inlineStr">
        <is>
          <t xml:space="preserve"> </t>
        </is>
      </c>
    </row>
    <row r="4">
      <c r="A4" s="4" t="inlineStr">
        <is>
          <t>SUMMARY OF CURRENT AND NON-CURRENT PREPAYMENTS</t>
        </is>
      </c>
      <c r="B4" s="4" t="inlineStr">
        <is>
          <t xml:space="preserve"> SUMMARY OF CURRENT AND NON-CURRENT PREPAYMENTS
2024 2023
USD USD
Advance payments made for:
Purchase of flooring and decking products (Note
1 3,529,149 4,420,000
Purchase of logs (Note 2 257,458 625,272
Harvesting work in concessions and wood processing services
(Note 3 1,704,695 1,980,680
Harvesting cost (Note 4 400,860 1,568,630
Prepayment for acquisition of property, plant and equipment
(Note 5 - 300,000
Others (Note 6 400,327 226,252
Total 6,292,489 9,120,834
Less: Amounts to be utilized within 12 months shown under current assets (6,292,489 ) (8,820,834 )
Amounts to be utilized after 12 months shown under non-current assets - 300,000 Notes:
1. Included
in the prepayments, USD 3.5 4.4
2. Included
in the prepayments, USD 0.3 0.6
3. Included
in the prepayments, USD 1.7 2.0 35,465 Nil
4. Included
in the prepayments, USD 0.4 1.6 624,423 Nil
5. At December 31, 2023, included in the prepayments was an initial payment of USD 0.3 1.0
6. Remaining amounts of the prepayments were advance payments made to Group’s operating exp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 NET (Tables)</t>
        </is>
      </c>
      <c r="B1" s="2" t="inlineStr">
        <is>
          <t>12 Months Ended</t>
        </is>
      </c>
    </row>
    <row r="2">
      <c r="B2" s="2" t="inlineStr">
        <is>
          <t>Dec. 31, 2024</t>
        </is>
      </c>
    </row>
    <row r="3">
      <c r="A3" s="3" t="inlineStr">
        <is>
          <t>Trade And Other Receivables Net</t>
        </is>
      </c>
      <c r="B3" s="4" t="inlineStr">
        <is>
          <t xml:space="preserve"> </t>
        </is>
      </c>
    </row>
    <row r="4">
      <c r="A4" s="4" t="inlineStr">
        <is>
          <t>SCHEDULE OF TRADE AND OTHER RECEIVABLES</t>
        </is>
      </c>
      <c r="B4" s="4" t="inlineStr">
        <is>
          <t xml:space="preserve"> SCHEDULE OF TRADE AND OTHER RECEIVABLES
2024 2023
USD USD
Trade receivables – contracts with customers 1,638,529 4,963,636
Less: Allowance for credit losses (167,177 ) (483,153 )
Trade receivables, net 1,471,352 4,480,483
Other receivables 2,695,154 2,803,236
Total 4,166,506 7,283,719
Movement in the above allowance for credit losses:
Beginning balance 483,153 229,694
(Credited) charged for the year (315,976 ) 253,459
Ending balance 167,177 483,153 </t>
        </is>
      </c>
    </row>
    <row r="5">
      <c r="A5" s="4" t="inlineStr">
        <is>
          <t>SCHEDULE OF CREDIT CUSTOMERS RANGING</t>
        </is>
      </c>
      <c r="B5" s="4" t="inlineStr">
        <is>
          <t xml:space="preserve">The normal credit period for customers is
ranging from 0 to 90 days. No interest is charged on the outstanding balances. SCHEDULE OF CREDIT CUSTOMERS RANGING
2024 2023
USD USD
Not past due 136,006 132,747
Past due 1,502,523 4,830,889
Less: Allowance for credit losses (167,177 ) (483,153 )
Net trade receivables 1,471,352 4,480,483 </t>
        </is>
      </c>
    </row>
    <row r="6">
      <c r="A6" s="4" t="inlineStr">
        <is>
          <t>SCHEDULE OF AGED ANALYSIS OF TRADE RECEIVABLES</t>
        </is>
      </c>
      <c r="B6" s="4" t="inlineStr">
        <is>
          <t xml:space="preserve">The following is an aged analysis of trade
receivables, net of allowance for credit losses, presented based on past due date: SCHEDULE
OF AGED ANALYSIS OF TRADE RECEIVABLES
2024 2023
USD USD
&lt; 30 days 90,551 589,052
31 days to 60 days 192,595 356,638
61 days to 90 days 29,999 160,131
91 days to 180 days 417,648 2,585,027
181 days to 365 days 604,553 653,559
More than 1 year - 3,329
Total 1,335,346 4,347,7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BANK DEPOSITS AND CASH AND BANK BALANC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STRICTED BANK DEPOSITS CASH AND BANK BALANCES</t>
        </is>
      </c>
      <c r="B4" s="4" t="inlineStr">
        <is>
          <t xml:space="preserve"> SCHEDULE
OF RESTRICTED BANK DEPOSITS CASH AND BANK BALANCES
2024 2023
USD USD
Restricted bank deposits 592,652 628,156
Cash and bank balances 2,963,301 3,979,416
Total 3,555,953 4,607,5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 xml:space="preserve"> SCHEDULE OF TRADE AND OTHER PAYABLES
2024 2023
USD USD
Trade payables 1,841,297 2,350,888
Other payables 778,114 978,536
Accruals 796,858 1,008,768
Total 3,416,269 4,338,1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 [abstract]</t>
        </is>
      </c>
      <c r="B3" s="4" t="inlineStr">
        <is>
          <t xml:space="preserve"> </t>
        </is>
      </c>
    </row>
    <row r="4">
      <c r="A4" s="4" t="inlineStr">
        <is>
          <t>SCHEDULE OF CONTRACT LIABILITIES</t>
        </is>
      </c>
      <c r="B4" s="4" t="inlineStr">
        <is>
          <t xml:space="preserve"> SCHEDULE OF CONTRACT LIABILITIES
2024 2023
USD USD
Contract liabilities 2,774,460 775,1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NK BORROWINGS AND OTHER BORROWING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ANK AND OTHER BORROWINGS</t>
        </is>
      </c>
      <c r="B4" s="4" t="inlineStr">
        <is>
          <t xml:space="preserve"> SCHEDULE OF BANK AND OTHER BORROWINGS
2024 2023
USD USD
(a) Bank
borrowings
Bank
overdrafts - variable rate $ 1,505,771 $ 1,779,659
Bank
borrowings - fixed rate (i) 6,713,288 8,481,756
Bank
borrowings - variable rate (i) 2,133,931 2,557,815
Total (i) 10,352,990 12,819,230
Secured
bank borrowings (Note (ii) ) 10,085,523 11,708,392
Unsecured
bank borrowings 267,467 1,110,838
Total Total 10,352,990 12,819,230
The
carrying amounts of the above borrowings are repayable:
Within
one year 10, 313,887 12,285,470
Within
a period of more than one year but not exceeding two years 39,103 486,964
Within
a period of more than two years but not exceeding five years - 46,796
Total 10,352,990 12,819,230
Less:
Amounts due within one year shown under current liabilities: (10, 313,887 ) (12,285,470 )
Amounts
shown under non-current liabilities: 39,103 533,760
(b) Other
borrowings
Unsecured
other borrowings - related parties - fixed rate (Note 23) 425,255 536,530
Unsecured
other borrowing - fixed rate 704,886 127,949
Total 1,130,141 664,479 Note:
(i) Bank borrowings carry a weighted average effective interest rate at 5 6
(ii) Secured bank borrowings were pledged by the personal guarantee and the private real estate properties owned by our shareholders.
(iii) Included
in other borrowings, an aggregate loan balance from related parties of USD 425,255 536,530 8 7.5 704,886 127,949 6 7.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MOUNTS DUE TO AN ULTIMATE BENEFICIAL SHAREHOLDER (Tables)</t>
        </is>
      </c>
      <c r="B1" s="2" t="inlineStr">
        <is>
          <t>12 Months Ended</t>
        </is>
      </c>
    </row>
    <row r="2">
      <c r="B2" s="2" t="inlineStr">
        <is>
          <t>Dec. 31, 2024</t>
        </is>
      </c>
    </row>
    <row r="3">
      <c r="A3" s="3" t="inlineStr">
        <is>
          <t>Amounts Due To Ultimate Beneficial Shareholder</t>
        </is>
      </c>
      <c r="B3" s="4" t="inlineStr">
        <is>
          <t xml:space="preserve"> </t>
        </is>
      </c>
    </row>
    <row r="4">
      <c r="A4" s="4" t="inlineStr">
        <is>
          <t>SCHEDULE OF AMOUNTS DUE TO AN ULTIMATE BENEFICIAL SHAREHOLDER</t>
        </is>
      </c>
      <c r="B4" s="4" t="inlineStr">
        <is>
          <t xml:space="preserve"> SCHEDULE
OF AMOUNTS DUE TO AN ULTIMATE BENEFICIAL SHAREHOLDER
2024 2023
USD USD
Due within one year 1,142,024 5,021,638
Due after one year 12,300,650 12,300,650
Total 13,442,674 17,322,2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CHEDULE OF LEASE LIABILITIES</t>
        </is>
      </c>
      <c r="B4" s="4" t="inlineStr">
        <is>
          <t xml:space="preserve"> SCHEDULE
OF LEASE LIABILITIES
2024 2023
USD USD
Within one year 121,335 64,296
Within a period of more than one year but not more than two years 127,261 41,440
Within a period of more than two years but not more than five years 334,849 92,532
Lease
liabilities gross 583,445 198,268
Less: Amount due for settlement with 12 months shown under current liabilities (121,335 ) (64,296 )
Amount due for settlement after 12 months shown under non-current liabilities 462,110 133,972 </t>
        </is>
      </c>
    </row>
    <row r="5">
      <c r="A5" s="4" t="inlineStr">
        <is>
          <t>SCHEDULE OF LEASE OBLIGATIONS</t>
        </is>
      </c>
      <c r="B5" s="4" t="inlineStr">
        <is>
          <t xml:space="preserve">Lease obligations that are denominated in
currencies other than the functional currencies of the relevant group entities are set out below: SCHEDULE OF LEASE OBLIGATIONS
2024 2023
USD USD
EUR 25,658 42,459
CNY 105,205 131,076
Lease
Obligations 105,205 131,0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Loss) profit before income tax</t>
        </is>
      </c>
      <c r="B4" s="6" t="n">
        <v>-8802044</v>
      </c>
      <c r="C4" s="6" t="n">
        <v>-11976182</v>
      </c>
      <c r="D4" s="6" t="n">
        <v>5210820</v>
      </c>
    </row>
    <row r="5">
      <c r="A5" s="3" t="inlineStr">
        <is>
          <t>Adjustments for:</t>
        </is>
      </c>
      <c r="B5" s="4" t="inlineStr">
        <is>
          <t xml:space="preserve"> </t>
        </is>
      </c>
      <c r="C5" s="4" t="inlineStr">
        <is>
          <t xml:space="preserve"> </t>
        </is>
      </c>
      <c r="D5" s="4" t="inlineStr">
        <is>
          <t xml:space="preserve"> </t>
        </is>
      </c>
    </row>
    <row r="6">
      <c r="A6" s="4" t="inlineStr">
        <is>
          <t>(Reversal of) Provision for allowance for expected credit losses on trade receivables</t>
        </is>
      </c>
      <c r="B6" s="5" t="n">
        <v>-315976</v>
      </c>
      <c r="C6" s="5" t="n">
        <v>253459</v>
      </c>
      <c r="D6" s="5" t="n">
        <v>73537</v>
      </c>
    </row>
    <row r="7">
      <c r="A7" s="4" t="inlineStr">
        <is>
          <t>Write-down of inventories</t>
        </is>
      </c>
      <c r="B7" s="5" t="n">
        <v>1060259</v>
      </c>
      <c r="C7" s="5" t="n">
        <v>1933391</v>
      </c>
      <c r="D7" s="4" t="inlineStr">
        <is>
          <t xml:space="preserve"> </t>
        </is>
      </c>
    </row>
    <row r="8">
      <c r="A8" s="4" t="inlineStr">
        <is>
          <t>Impairment loss recognized on property, plant and equipment</t>
        </is>
      </c>
      <c r="B8" s="5" t="n">
        <v>794986</v>
      </c>
      <c r="C8" s="5" t="n">
        <v>4244688</v>
      </c>
      <c r="D8" s="4" t="inlineStr">
        <is>
          <t xml:space="preserve"> </t>
        </is>
      </c>
    </row>
    <row r="9">
      <c r="A9" s="4" t="inlineStr">
        <is>
          <t>Impairment loss recognized on intangible assets</t>
        </is>
      </c>
      <c r="B9" s="5" t="n">
        <v>3643422</v>
      </c>
      <c r="C9" s="4" t="inlineStr">
        <is>
          <t xml:space="preserve"> </t>
        </is>
      </c>
      <c r="D9" s="4" t="inlineStr">
        <is>
          <t xml:space="preserve"> </t>
        </is>
      </c>
    </row>
    <row r="10">
      <c r="A10" s="4" t="inlineStr">
        <is>
          <t>Depreciation of property, plant and equipment</t>
        </is>
      </c>
      <c r="B10" s="5" t="n">
        <v>414022</v>
      </c>
      <c r="C10" s="5" t="n">
        <v>863287</v>
      </c>
      <c r="D10" s="5" t="n">
        <v>707747</v>
      </c>
    </row>
    <row r="11">
      <c r="A11" s="4" t="inlineStr">
        <is>
          <t>Depreciation of right-of-use asset</t>
        </is>
      </c>
      <c r="B11" s="5" t="n">
        <v>83314</v>
      </c>
      <c r="C11" s="5" t="n">
        <v>99360</v>
      </c>
      <c r="D11" s="5" t="n">
        <v>105479</v>
      </c>
    </row>
    <row r="12">
      <c r="A12" s="4" t="inlineStr">
        <is>
          <t>Amortization of intangible assets</t>
        </is>
      </c>
      <c r="B12" s="5" t="n">
        <v>954598</v>
      </c>
      <c r="C12" s="5" t="n">
        <v>950624</v>
      </c>
      <c r="D12" s="5" t="n">
        <v>904315</v>
      </c>
    </row>
    <row r="13">
      <c r="A13" s="4" t="inlineStr">
        <is>
          <t>Gain on lease modification</t>
        </is>
      </c>
      <c r="B13" s="5" t="n">
        <v>-637</v>
      </c>
      <c r="C13" s="5" t="n">
        <v>-703</v>
      </c>
      <c r="D13" s="4" t="inlineStr">
        <is>
          <t xml:space="preserve"> </t>
        </is>
      </c>
    </row>
    <row r="14">
      <c r="A14" s="4" t="inlineStr">
        <is>
          <t>Gain on disposal of property, plant and equipment</t>
        </is>
      </c>
      <c r="B14" s="5" t="n">
        <v>-231</v>
      </c>
      <c r="C14" s="5" t="n">
        <v>-3669</v>
      </c>
      <c r="D14" s="5" t="n">
        <v>-8423</v>
      </c>
    </row>
    <row r="15">
      <c r="A15" s="4" t="inlineStr">
        <is>
          <t>Impairment of prepayments</t>
        </is>
      </c>
      <c r="B15" s="5" t="n">
        <v>659888</v>
      </c>
      <c r="C15" s="4" t="inlineStr">
        <is>
          <t xml:space="preserve"> </t>
        </is>
      </c>
      <c r="D15" s="4" t="inlineStr">
        <is>
          <t xml:space="preserve"> </t>
        </is>
      </c>
    </row>
    <row r="16">
      <c r="A16" s="4" t="inlineStr">
        <is>
          <t>Interest expenses</t>
        </is>
      </c>
      <c r="B16" s="5" t="n">
        <v>831264</v>
      </c>
      <c r="C16" s="5" t="n">
        <v>1498152</v>
      </c>
      <c r="D16" s="5" t="n">
        <v>1808990</v>
      </c>
    </row>
    <row r="17">
      <c r="A17" s="4" t="inlineStr">
        <is>
          <t>Interest income</t>
        </is>
      </c>
      <c r="B17" s="5" t="n">
        <v>-13361</v>
      </c>
      <c r="C17" s="5" t="n">
        <v>-23239</v>
      </c>
      <c r="D17" s="5" t="n">
        <v>-11573</v>
      </c>
    </row>
    <row r="18">
      <c r="A18" s="4" t="inlineStr">
        <is>
          <t>Operating cash flows before movements in working capital</t>
        </is>
      </c>
      <c r="B18" s="5" t="n">
        <v>-690496</v>
      </c>
      <c r="C18" s="5" t="n">
        <v>-2160832</v>
      </c>
      <c r="D18" s="5" t="n">
        <v>8790892</v>
      </c>
    </row>
    <row r="19">
      <c r="A19" s="4" t="inlineStr">
        <is>
          <t>Decrease (increase) in inventories</t>
        </is>
      </c>
      <c r="B19" s="5" t="n">
        <v>1051327</v>
      </c>
      <c r="C19" s="5" t="n">
        <v>2655526</v>
      </c>
      <c r="D19" s="5" t="n">
        <v>-2176217</v>
      </c>
    </row>
    <row r="20">
      <c r="A20" s="4" t="inlineStr">
        <is>
          <t>Decrease (increase) in prepayments, trade and other receivables</t>
        </is>
      </c>
      <c r="B20" s="5" t="n">
        <v>835113</v>
      </c>
      <c r="C20" s="5" t="n">
        <v>3054403</v>
      </c>
      <c r="D20" s="5" t="n">
        <v>-360436</v>
      </c>
    </row>
    <row r="21">
      <c r="A21" s="4" t="inlineStr">
        <is>
          <t>(Decrease) increase in trade and other payables</t>
        </is>
      </c>
      <c r="B21" s="5" t="n">
        <v>-921923</v>
      </c>
      <c r="C21" s="5" t="n">
        <v>-3508602</v>
      </c>
      <c r="D21" s="5" t="n">
        <v>929767</v>
      </c>
    </row>
    <row r="22">
      <c r="A22" s="4" t="inlineStr">
        <is>
          <t>Increase (decrease) in contract liabilities</t>
        </is>
      </c>
      <c r="B22" s="5" t="n">
        <v>1999277</v>
      </c>
      <c r="C22" s="5" t="n">
        <v>-40272</v>
      </c>
      <c r="D22" s="5" t="n">
        <v>-608006</v>
      </c>
    </row>
    <row r="23">
      <c r="A23" s="4" t="inlineStr">
        <is>
          <t>Cash generated from operations</t>
        </is>
      </c>
      <c r="B23" s="5" t="n">
        <v>2273298</v>
      </c>
      <c r="C23" s="5" t="n">
        <v>223</v>
      </c>
      <c r="D23" s="5" t="n">
        <v>6576000</v>
      </c>
    </row>
    <row r="24">
      <c r="A24" s="4" t="inlineStr">
        <is>
          <t>Income tax refunded (paid)</t>
        </is>
      </c>
      <c r="B24" s="5" t="n">
        <v>45963</v>
      </c>
      <c r="C24" s="5" t="n">
        <v>-239451</v>
      </c>
      <c r="D24" s="5" t="n">
        <v>-704838</v>
      </c>
    </row>
    <row r="25">
      <c r="A25" s="4" t="inlineStr">
        <is>
          <t>Net cash generated from (used in) operating activities</t>
        </is>
      </c>
      <c r="B25" s="5" t="n">
        <v>2319261</v>
      </c>
      <c r="C25" s="5" t="n">
        <v>-239228</v>
      </c>
      <c r="D25" s="5" t="n">
        <v>5871162</v>
      </c>
    </row>
    <row r="26">
      <c r="A26" s="3" t="inlineStr">
        <is>
          <t>Investing activities</t>
        </is>
      </c>
      <c r="B26" s="4" t="inlineStr">
        <is>
          <t xml:space="preserve"> </t>
        </is>
      </c>
      <c r="C26" s="4" t="inlineStr">
        <is>
          <t xml:space="preserve"> </t>
        </is>
      </c>
      <c r="D26" s="4" t="inlineStr">
        <is>
          <t xml:space="preserve"> </t>
        </is>
      </c>
    </row>
    <row r="27">
      <c r="A27" s="4" t="inlineStr">
        <is>
          <t>Interest received</t>
        </is>
      </c>
      <c r="B27" s="5" t="n">
        <v>13361</v>
      </c>
      <c r="C27" s="5" t="n">
        <v>23239</v>
      </c>
      <c r="D27" s="5" t="n">
        <v>11573</v>
      </c>
    </row>
    <row r="28">
      <c r="A28" s="4" t="inlineStr">
        <is>
          <t>Purchases of property, plant, and equipment</t>
        </is>
      </c>
      <c r="B28" s="5" t="n">
        <v>-754759</v>
      </c>
      <c r="C28" s="5" t="n">
        <v>-116404</v>
      </c>
      <c r="D28" s="5" t="n">
        <v>-1202289</v>
      </c>
    </row>
    <row r="29">
      <c r="A29" s="4" t="inlineStr">
        <is>
          <t>Proceeds from disposal of property, plant and equipment</t>
        </is>
      </c>
      <c r="B29" s="5" t="n">
        <v>1093</v>
      </c>
      <c r="C29" s="5" t="n">
        <v>22542</v>
      </c>
      <c r="D29" s="5" t="n">
        <v>38185</v>
      </c>
    </row>
    <row r="30">
      <c r="A30" s="4" t="inlineStr">
        <is>
          <t>Purchases of intangible assets</t>
        </is>
      </c>
      <c r="B30" s="4" t="inlineStr">
        <is>
          <t xml:space="preserve"> </t>
        </is>
      </c>
      <c r="C30" s="5" t="n">
        <v>-1057831</v>
      </c>
      <c r="D30" s="5" t="n">
        <v>-314168</v>
      </c>
    </row>
    <row r="31">
      <c r="A31" s="4" t="inlineStr">
        <is>
          <t>Decrease (increase) in restricted bank deposits</t>
        </is>
      </c>
      <c r="B31" s="5" t="n">
        <v>35504</v>
      </c>
      <c r="C31" s="5" t="n">
        <v>-24815</v>
      </c>
      <c r="D31" s="5" t="n">
        <v>37687</v>
      </c>
    </row>
    <row r="32">
      <c r="A32" s="4" t="inlineStr">
        <is>
          <t>Net cash used in investing activities</t>
        </is>
      </c>
      <c r="B32" s="5" t="n">
        <v>-704801</v>
      </c>
      <c r="C32" s="5" t="n">
        <v>-1153269</v>
      </c>
      <c r="D32" s="5" t="n">
        <v>-1429012</v>
      </c>
    </row>
    <row r="33">
      <c r="A33" s="3" t="inlineStr">
        <is>
          <t>Financing activities</t>
        </is>
      </c>
      <c r="B33" s="4" t="inlineStr">
        <is>
          <t xml:space="preserve"> </t>
        </is>
      </c>
      <c r="C33" s="4" t="inlineStr">
        <is>
          <t xml:space="preserve"> </t>
        </is>
      </c>
      <c r="D33" s="4" t="inlineStr">
        <is>
          <t xml:space="preserve"> </t>
        </is>
      </c>
    </row>
    <row r="34">
      <c r="A34" s="4" t="inlineStr">
        <is>
          <t>Advances from an ultimate beneficial shareholder</t>
        </is>
      </c>
      <c r="B34" s="5" t="n">
        <v>1524747</v>
      </c>
      <c r="C34" s="5" t="n">
        <v>2579641</v>
      </c>
      <c r="D34" s="5" t="n">
        <v>9767902</v>
      </c>
    </row>
    <row r="35">
      <c r="A35" s="4" t="inlineStr">
        <is>
          <t>Repayments to an ultimate beneficial shareholder</t>
        </is>
      </c>
      <c r="B35" s="5" t="n">
        <v>-942902</v>
      </c>
      <c r="C35" s="5" t="n">
        <v>-6872847</v>
      </c>
      <c r="D35" s="5" t="n">
        <v>-7528710</v>
      </c>
    </row>
    <row r="36">
      <c r="A36" s="4" t="inlineStr">
        <is>
          <t>Proceeds from bank borrowings</t>
        </is>
      </c>
      <c r="B36" s="5" t="n">
        <v>31774854</v>
      </c>
      <c r="C36" s="5" t="n">
        <v>30492404</v>
      </c>
      <c r="D36" s="5" t="n">
        <v>22477387</v>
      </c>
    </row>
    <row r="37">
      <c r="A37" s="4" t="inlineStr">
        <is>
          <t>Repayments of bank borrowings</t>
        </is>
      </c>
      <c r="B37" s="5" t="n">
        <v>-33977952</v>
      </c>
      <c r="C37" s="5" t="n">
        <v>-30637447</v>
      </c>
      <c r="D37" s="5" t="n">
        <v>-25346613</v>
      </c>
    </row>
    <row r="38">
      <c r="A38" s="4" t="inlineStr">
        <is>
          <t>Proceeds from other borrowings</t>
        </is>
      </c>
      <c r="B38" s="5" t="n">
        <v>963547</v>
      </c>
      <c r="C38" s="5" t="n">
        <v>663211</v>
      </c>
      <c r="D38" s="4" t="inlineStr">
        <is>
          <t xml:space="preserve"> </t>
        </is>
      </c>
    </row>
    <row r="39">
      <c r="A39" s="4" t="inlineStr">
        <is>
          <t>Repayments of other borrowings</t>
        </is>
      </c>
      <c r="B39" s="5" t="n">
        <v>-498220</v>
      </c>
      <c r="C39" s="4" t="inlineStr">
        <is>
          <t xml:space="preserve"> </t>
        </is>
      </c>
      <c r="D39" s="4" t="inlineStr">
        <is>
          <t xml:space="preserve"> </t>
        </is>
      </c>
    </row>
    <row r="40">
      <c r="A40" s="4" t="inlineStr">
        <is>
          <t>Repayments of lease liabilities</t>
        </is>
      </c>
      <c r="B40" s="5" t="n">
        <v>-57796</v>
      </c>
      <c r="C40" s="5" t="n">
        <v>-105956</v>
      </c>
      <c r="D40" s="5" t="n">
        <v>-105957</v>
      </c>
    </row>
    <row r="41">
      <c r="A41" s="4" t="inlineStr">
        <is>
          <t>Proceeds from issue of shares, net of expenses</t>
        </is>
      </c>
      <c r="B41" s="4" t="inlineStr">
        <is>
          <t xml:space="preserve"> </t>
        </is>
      </c>
      <c r="C41" s="5" t="n">
        <v>5092321</v>
      </c>
      <c r="D41" s="4" t="inlineStr">
        <is>
          <t xml:space="preserve"> </t>
        </is>
      </c>
    </row>
    <row r="42">
      <c r="A42" s="4" t="inlineStr">
        <is>
          <t>Interest paid</t>
        </is>
      </c>
      <c r="B42" s="5" t="n">
        <v>-831264</v>
      </c>
      <c r="C42" s="5" t="n">
        <v>-1498152</v>
      </c>
      <c r="D42" s="5" t="n">
        <v>-1808990</v>
      </c>
    </row>
    <row r="43">
      <c r="A43" s="4" t="inlineStr">
        <is>
          <t>Net cash used in financing activities</t>
        </is>
      </c>
      <c r="B43" s="5" t="n">
        <v>-2044986</v>
      </c>
      <c r="C43" s="5" t="n">
        <v>-286825</v>
      </c>
      <c r="D43" s="5" t="n">
        <v>-2544981</v>
      </c>
    </row>
    <row r="44">
      <c r="A44" s="4" t="inlineStr">
        <is>
          <t>Net (decrease) increase in cash and cash equivalents</t>
        </is>
      </c>
      <c r="B44" s="5" t="n">
        <v>-430526</v>
      </c>
      <c r="C44" s="5" t="n">
        <v>-1679322</v>
      </c>
      <c r="D44" s="5" t="n">
        <v>1897169</v>
      </c>
    </row>
    <row r="45">
      <c r="A45" s="4" t="inlineStr">
        <is>
          <t>Cash and bank balances at beginning of year</t>
        </is>
      </c>
      <c r="B45" s="5" t="n">
        <v>3979416</v>
      </c>
      <c r="C45" s="5" t="n">
        <v>5082587</v>
      </c>
      <c r="D45" s="5" t="n">
        <v>3545458</v>
      </c>
    </row>
    <row r="46">
      <c r="A46" s="4" t="inlineStr">
        <is>
          <t>Effect of foreign exchange rate changes</t>
        </is>
      </c>
      <c r="B46" s="5" t="n">
        <v>-585589</v>
      </c>
      <c r="C46" s="5" t="n">
        <v>576151</v>
      </c>
      <c r="D46" s="5" t="n">
        <v>-360040</v>
      </c>
    </row>
    <row r="47">
      <c r="A47" s="4" t="inlineStr">
        <is>
          <t>Cash and bank balances at end of year</t>
        </is>
      </c>
      <c r="B47" s="6" t="n">
        <v>2963301</v>
      </c>
      <c r="C47" s="6" t="n">
        <v>3979416</v>
      </c>
      <c r="D47" s="6" t="n">
        <v>508258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CHEDULE OF SHARE CAPITAL</t>
        </is>
      </c>
      <c r="B4" s="4" t="inlineStr">
        <is>
          <t xml:space="preserve">SCHEDULE OF SHARE CAPITAL
2024 2023
USD USD
Paid up capital:
132,425,321 132,425,321
At January 1 132,425 105,263
Issue of new shares for the initial public offering - 6,687
Issue of new shares for the conversion of Convertible Bonds - 20,475
At December 31 132,425 132,4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AND SEGMENT INFORMATION (Tables)</t>
        </is>
      </c>
      <c r="B1" s="2" t="inlineStr">
        <is>
          <t>12 Months Ended</t>
        </is>
      </c>
    </row>
    <row r="2">
      <c r="B2" s="2" t="inlineStr">
        <is>
          <t>Dec. 31, 2024</t>
        </is>
      </c>
    </row>
    <row r="3">
      <c r="A3" s="3" t="inlineStr">
        <is>
          <t>Revenue And Segment Information</t>
        </is>
      </c>
      <c r="B3" s="4" t="inlineStr">
        <is>
          <t xml:space="preserve"> </t>
        </is>
      </c>
    </row>
    <row r="4">
      <c r="A4" s="4" t="inlineStr">
        <is>
          <t>SCHEDULE OF REVENUE AND SEGMENT INFORMATION</t>
        </is>
      </c>
      <c r="B4" s="4" t="inlineStr">
        <is>
          <t xml:space="preserve">SCHEDULE OF REVENUE AND SEGMENT INFORMATION
Direct Purchase and ODM Manufacturing Unallocated Total reportable segment
For the year ended December 31, 2024
Direct Purchase and ODM Manufacturing Unallocated Total reportable segment
USD USD USD USD
Logs 12,160,349 1,372,319 - 13,532,668
Flooring 575,668 1,377,074 - 1,952,742
Decking 2,913,838 2,797,853 - 5,711,691
Sawn timber - 335,986 - 335,986
Carbon credits 6,260 - - 6,260
Revenue from external customers and segment revenue 15,656,115 5,883,232 - 21,539,347
Interest income 13,173 - 188 13,361
Interest expenses 601,703 227,281 2,280 831,264
Depreciation/amortization 73,465 1,373,721 4,748 1,451,934
Reportable segment results 32,624 (7,513,736 ) (1,320,932 ) (8,802,044 )
Direct Purchase and ODM Manufacturing Unallocated Total reportable segment
For the year ended December 31, 2023
Direct Purchase and ODM Manufacturing Unallocated Total reportable segment
USD USD USD USD
Logs 10,024,250 390,739 - 10,414,989
Flooring 1,844,633 4,204,279 - 6,048,912
Decking 3,712,691 3,945,418 - 7,658,109
Sawn timber - 1,334,765 - 1,334,765
Revenue from external customers and segment revenue 15,581,574 9,875,201 - 25,456,775
Interest income 19,402 - 3,837 23,239
Interest expenses 575,742 235,043 687,367 1,498,152
Depreciation/amortization 118,514 1,786,016 8,741 1,913,271
Reportable segment results (128,996 ) (9,651,185 ) (2,196,001 ) (11,976,182 )
Direct Purchase and ODM Manufacturing Unallocated Total reportable segment
For the year ended December 31, 2022
Direct Purchase and ODM Manufacturing Unallocated Total reportable segment
USD USD USD USD
Logs 27,272,065 526,192 - 27,798,257
Flooring 4,407,737 7,585,698 - 11,993,435
Decking 5,759,307 8,040,685 - 13,799,992
Sawn timber - 1,747,593 - 1,747,593
Revenue from external customers and segment revenue 37,439,109 17,900,168 - 55,339,277
Interest income 11,139 - 434 11,573
Interest expenses 647,215 184,988 976,787 1,808,990
Depreciation/amortization 104,447 1,603,402 9,692 1,717,541
Reportable segment results 6,118,794 1,678,217 (2,586,191 ) 5,210,820 </t>
        </is>
      </c>
    </row>
    <row r="5">
      <c r="A5" s="4" t="inlineStr">
        <is>
          <t>SCHEDULE OF REPORTABLE SEGMENT ASSETS AND LIABILITIES</t>
        </is>
      </c>
      <c r="B5" s="4" t="inlineStr">
        <is>
          <t>SCHEDULE OF REPORTABLE SEGMENT ASSETS AND LIABILITIES
Direct Purchase and ODM Manufacturing Unallocated Total reportable segment
As at December 31, 2024
Direct Purchase and ODM Manufacturing Unallocated Total reportable segment
USD USD USD USD
Reportable segment assets 12,143,525 28,500,105 164,441 40,808,071
Reportable segment liabilities (14,420,451 ) (15,186,711 ) (2,092,817 ) (31,699,979 )
Direct Purchase and ODM Manufacturing Unallocated Total reportable segment
As at December 31, 2023
Direct Purchase and ODM Manufacturing Unallocated Total reportable segment
USD USD USD USD
Reportable segment assets 17,318,638 36,414,457 587,793 54,320,888
Reportable segment liabilities (15,727,139 ) (19,069,138 ) (1,342,923 ) (36,139,200 )</t>
        </is>
      </c>
    </row>
    <row r="6">
      <c r="A6" s="4" t="inlineStr">
        <is>
          <t>SCHEDULE OF REVENUES BY GEOGRAPHICAL LOCATIONS</t>
        </is>
      </c>
      <c r="B6" s="4" t="inlineStr">
        <is>
          <t xml:space="preserve">In the following table, revenue is disaggregated
by the geographical locations of customers and by the timing of revenue recognition. SCHEDULE OF REVENUES BY GEOGRAPHICAL LOCATIONS
2024 2023 2022
USD USD USD
Geographical locations:
China 10,675,975 15,491,537 37,860,768
Europe 4,556,990 8,094,986 15,278,355
South America 1,668,422 1,364,773 1,531,560
North America 554,185 110,057 37,107
Asia 4,056,712 395,422 631,487
Africa 27,063 - -
Total 21,539,347 25,456,775 55,339,277
Timing of revenue recognition:
At a point in time 21,539,347 25,456,775 55,339,2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Net</t>
        </is>
      </c>
      <c r="B3" s="4" t="inlineStr">
        <is>
          <t xml:space="preserve"> </t>
        </is>
      </c>
    </row>
    <row r="4">
      <c r="A4" s="4" t="inlineStr">
        <is>
          <t>SCHEDULE OF OTHER INCOME, NET</t>
        </is>
      </c>
      <c r="B4" s="4" t="inlineStr">
        <is>
          <t xml:space="preserve">SCHEDULE OF OTHER INCOME, NET
2024 2023 2022
USD USD USD
Sales of side products and spare parts 281,747 619,830 929,780
VAT tax concessions 150,566 449,097 762,327
Gain on disposal of property, plant and equipment 231 3,669 8,423
Gain on lease modification 637 703 -
Others 59,519 40,352 122,632
Total 492,700 1,113,651 1,823,16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4</t>
        </is>
      </c>
    </row>
    <row r="3">
      <c r="A3" s="3" t="inlineStr">
        <is>
          <t>Finance Costs</t>
        </is>
      </c>
      <c r="B3" s="4" t="inlineStr">
        <is>
          <t xml:space="preserve"> </t>
        </is>
      </c>
    </row>
    <row r="4">
      <c r="A4" s="4" t="inlineStr">
        <is>
          <t>SCHEDULE OF FINANCE COSTS</t>
        </is>
      </c>
      <c r="B4" s="4" t="inlineStr">
        <is>
          <t xml:space="preserve">SCHEDULE OF FINANCE COSTS
2024 2023 2022
USD USD USD
Interest expenses on bank borrowings 707,746 605,979 421,753
Interest expenses on other borrowings 30,461 4,638 -
Interest expenses on shareholder loans 73,102 197,066 405,872
Interest expenses on convertible bonds - 684,163 972,045
Interest expenses on lease liabilities 19,955 6,306 9,320
Bank charges 106,044 106,908 119,302
Total 937,308 1,605,060 1,928,29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ROFIT BEFORE INCOME TAX (Tables)</t>
        </is>
      </c>
      <c r="B1" s="2" t="inlineStr">
        <is>
          <t>12 Months Ended</t>
        </is>
      </c>
    </row>
    <row r="2">
      <c r="B2" s="2" t="inlineStr">
        <is>
          <t>Dec. 31, 2024</t>
        </is>
      </c>
    </row>
    <row r="3">
      <c r="A3" s="3" t="inlineStr">
        <is>
          <t>Loss Profit Before Income Tax</t>
        </is>
      </c>
      <c r="B3" s="4" t="inlineStr">
        <is>
          <t xml:space="preserve"> </t>
        </is>
      </c>
    </row>
    <row r="4">
      <c r="A4" s="4" t="inlineStr">
        <is>
          <t>SCHEDULE OF (LOSS) PROFIT BEFORE INCOME TAX</t>
        </is>
      </c>
      <c r="B4" s="4" t="inlineStr">
        <is>
          <t xml:space="preserve">SCHEDULE OF (LOSS) PROFIT BEFORE INCOME TAX
2024 2023 2022
USD USD USD
Cost of revenue 16,282,109 23,071,638 35,423,411
Depreciation expenses of:
- Property, plant and equipment 414,022 863,287 707,747
- Right-of-use assets 83,314 99,360 105,479
Amortization of intangible assets 954,598 950,624 904,315
(Reversal of) Provision for allowance for e xpected (315,976 ) 253,459 73,537
Write-down of inventories, included in cost of revenue 1,060,259 1,933,391 -
Impairment loss recognized on property, plant and equipment 794,986 4,244,688 -
Impairment loss recognized on intangible assets 3,643,422 - -
Auditor’s remuneration 210,068 204,246 212,268
Employee benefits expenses (including directors’ remuneration):
- Salaries and allowances 2,770,822 3,375,361 3,877,068
- Pension scheme contribution 189,713 264,116 396,2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CREDITS) EXPENSES (Tables)</t>
        </is>
      </c>
      <c r="B1" s="2" t="inlineStr">
        <is>
          <t>12 Months Ended</t>
        </is>
      </c>
    </row>
    <row r="2">
      <c r="B2" s="2" t="inlineStr">
        <is>
          <t>Dec. 31, 2024</t>
        </is>
      </c>
    </row>
    <row r="3">
      <c r="A3" s="3" t="inlineStr">
        <is>
          <t>Income Tax Credits Expenses</t>
        </is>
      </c>
      <c r="B3" s="4" t="inlineStr">
        <is>
          <t xml:space="preserve"> </t>
        </is>
      </c>
    </row>
    <row r="4">
      <c r="A4" s="4" t="inlineStr">
        <is>
          <t>SCHEDULE OF INCOME TAX PROVISION</t>
        </is>
      </c>
      <c r="B4" s="4" t="inlineStr">
        <is>
          <t xml:space="preserve">The income tax provision consists of the
following components: SCHEDULE OF INCOME TAX PROVISION
2024 2023 2022
USD USD USD
Current tax 16,308 29,186 431,925
Over-provision of tax in prior years (89,823 ) (72,040 ) -
Total (73,515 ) (42,854 ) 431,925 </t>
        </is>
      </c>
    </row>
    <row r="5">
      <c r="A5" s="4" t="inlineStr">
        <is>
          <t>SCHEDULE OF INCOME TAX (CREDITS) EXPENSES RECONCILED TO (LOSS) PROFIT BEFORE INCOME TAX</t>
        </is>
      </c>
      <c r="B5" s="4" t="inlineStr">
        <is>
          <t xml:space="preserve">The income tax (credits) expenses for the
years can be reconciled to the (loss) profit before income tax per the consolidated statement of profit or loss as follows: SCHEDULE OF INCOME TAX (CREDITS) EXPENSES RECONCILED TO (LOSS) PROFIT BEFORE INCOME TAX
2024 2023 2022
USD USD USD
(Loss) profit before income tax (8,802,044 ) (11,976,182 ) 5,210,820
Tax at the respective income tax rates (1,061,700 ) (1,418,569 ) 847,763
Tax effect of expenses not deductible for tax purpose 1,307,549 1,683,289 649,932
Tax effect of income not taxable for tax purpose (229,541 ) (235,534 ) (850,911 )
Utilization of tax losses previously not recognized - - (214,859 )
Over-provision in respect of prior years (89,823 ) (72,040 ) -
Total (73,515 ) (42,854 ) 431,9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PAYMENTS TRANSACTIONS (Tables)</t>
        </is>
      </c>
      <c r="B1" s="2" t="inlineStr">
        <is>
          <t>12 Months Ended</t>
        </is>
      </c>
    </row>
    <row r="2">
      <c r="B2" s="2" t="inlineStr">
        <is>
          <t>Dec. 31, 2024</t>
        </is>
      </c>
    </row>
    <row r="3">
      <c r="A3" s="3" t="inlineStr">
        <is>
          <t>Share-based Payments Transactions</t>
        </is>
      </c>
      <c r="B3" s="4" t="inlineStr">
        <is>
          <t xml:space="preserve"> </t>
        </is>
      </c>
    </row>
    <row r="4">
      <c r="A4" s="4" t="inlineStr">
        <is>
          <t>SCHEDULE OF SPECIFIC CATEGORIES OF OPTIONS</t>
        </is>
      </c>
      <c r="B4" s="4" t="inlineStr">
        <is>
          <t>a) Details of specific categories of options
are as follows: SCHEDULE OF SPECIFIC CATEGORIES OF OPTIONS
Date of grant Vesting period Exercise period Exercise Price Exercise dates
September 30, 2019 Vested upon grant date September 30, 2019–September 29, 2029 HK$ 4.661 Not yet exercised
August 18, 2020 Vested upon grant date August 18, 2020 – August 17, 2030 HK$ 4.661 Not yet exercised</t>
        </is>
      </c>
    </row>
    <row r="5">
      <c r="A5" s="4" t="inlineStr">
        <is>
          <t>SCHEDULE OF MOVEMENTS OF THE SCHEME</t>
        </is>
      </c>
      <c r="B5" s="4" t="inlineStr">
        <is>
          <t xml:space="preserve">b) The following table discloses movements
of the Scheme during the year: SCHEDULE OF MOVEMENTS OF THE SCHEME
Option
grant date Outstanding
at January 1, 2024 Granted
during year Exercised
during year Forfeited
during year Expired
during year Outstanding
at December 31, 2024
September
30, 2019 6,597,000 - - (210,000 ) - 6,387,000
August
18, 2020 1,203,000 - - (1,203,000 ) - -
7,800,000 - - (1,413,000 ) - 6,387,000
Exercisable
at the end of the year 6,387,000
Weighted
average exercise price HK$ 4.661 - - - - HK$ 4.661 The following table discloses movements
of the Scheme during the prior year:
Option
grant date Outstanding
at January 1, 2023 Granted
during year Exercised
during year Forfeited
during year Expired
during year Outstanding
at December 31, 2023
September
30, 2019 6,957,000 - - (360,000 ) - 6,597,000
August
18, 2020 1,203,000 - - - - 1,203,000
8,160,000 - - (360,000 ) - 7,800,000
Exercisable
at the end of the year 7,800,000
Weighted
average exercise price HK$ 4.661 - - - - HK$ 4.661 </t>
        </is>
      </c>
    </row>
    <row r="6">
      <c r="A6" s="4" t="inlineStr">
        <is>
          <t>SCHEDULE OF MEASUREMENT OF FAIR VALUE SHARE OPTIONS GRANTED</t>
        </is>
      </c>
      <c r="B6" s="4" t="inlineStr">
        <is>
          <t xml:space="preserve">SCHEDULE OF MEASUREMENT OF FAIR VALUE SHARE OPTIONS GRANTED
Underlying
stock price HK$ 0.235
Exercise
price HK$ 4.661
Expected
volatility 2.86
Expected
life 10
Risk-free
rate 1.20 %
Expected
dividend yield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RELATED PARTY TRANSACTIONS (Tables)</t>
        </is>
      </c>
      <c r="B1" s="2" t="inlineStr">
        <is>
          <t>12 Months Ended</t>
        </is>
      </c>
    </row>
    <row r="2">
      <c r="B2" s="2" t="inlineStr">
        <is>
          <t>Dec. 31, 2024</t>
        </is>
      </c>
    </row>
    <row r="3">
      <c r="A3" s="3" t="inlineStr">
        <is>
          <t>Significant Related Party Transactions</t>
        </is>
      </c>
      <c r="B3" s="4" t="inlineStr">
        <is>
          <t xml:space="preserve"> </t>
        </is>
      </c>
    </row>
    <row r="4">
      <c r="A4" s="4" t="inlineStr">
        <is>
          <t>SCHEDULE OF BALANCE DUE TO RELATED PARTIES</t>
        </is>
      </c>
      <c r="B4" s="4" t="inlineStr">
        <is>
          <t xml:space="preserve"> SCHEDULE
OF BALANCE DUE TO RELATED PARTIES
2024 2023
Name Relationship Nature USD USD
Mr. Hok Pan Se Ultimate beneficial shareholder Non-trade payables
Long-term loans (Note 14) 12,300,650 12,300,650
Short-term loans (Note 14) 1,142,024 5,021,638
Amounts due to an ultimate beneficial shareholder 13,442,674 17,322,288
Mr. Ka Wai Se Related party of an ultimate beneficial shareholder Other borrowings (Note 13(b)) 183,066 536,530
Mr. Ka Chun Se Related party of an ultimate beneficial shareholder Other borrowings (Note 13(b)) 242,189 -
Prowood (Cambodia) Flooring
Co., Ltd Joint control over the
entity by ultimate beneficial shareholder Contract liabilities 1,500,000 -
Nature Flooring Iindusties
Inc Joint
control over the entity by ultimate beneficial shareholder Contract liabilities 509,042 -
Kunshan Yingyi Trading Limited Joint control over the entity by ultimate beneficial shareholder Contract liabilities 139,113 - </t>
        </is>
      </c>
    </row>
    <row r="5">
      <c r="A5" s="4" t="inlineStr">
        <is>
          <t>SCHEDULE OF RELATED PARTY TRANSACTION</t>
        </is>
      </c>
      <c r="B5" s="4" t="inlineStr">
        <is>
          <t xml:space="preserve">The following table represents the significant
related party transactions for the years ended December 31, 2024, 2023 and 2022. SCHEDULE
OF RELATED PARTY TRANSACTION
2024 2023 2022
Name Relationship Nature USD USD USD
Mr. Hok Pan Se Ultimate beneficial shareholder Interest expense on shareholder loans 73,102 197,066 405,872
Mr. Hok Pan Se Ultimate beneficial shareholder Interest expense on convertible bonds - 71,865 102,149
Fo Shan Sunde Daziran Investment Management Limited Joint control over the entity by ultimate beneficial shareholder Lease payments made - 55,263 24,197
Fo Shan Sunde Changcheng Management Limited Joint control over the entity by ultimate beneficial shareholder Lease payments made 20,535 6,523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FINANCIAL RISKS AND CAPITAL RISKS MANAGEMENT (Tables)</t>
        </is>
      </c>
      <c r="B1" s="2" t="inlineStr">
        <is>
          <t>12 Months Ended</t>
        </is>
      </c>
    </row>
    <row r="2">
      <c r="B2" s="2" t="inlineStr">
        <is>
          <t>Dec. 31, 2024</t>
        </is>
      </c>
    </row>
    <row r="3">
      <c r="A3" s="3" t="inlineStr">
        <is>
          <t>Financial Instruments Financial Risks And Capital Risks Management</t>
        </is>
      </c>
      <c r="B3" s="4" t="inlineStr">
        <is>
          <t xml:space="preserve"> </t>
        </is>
      </c>
    </row>
    <row r="4">
      <c r="A4" s="4" t="inlineStr">
        <is>
          <t>SCHEDULE OF FINANCIAL INSTRUMENTS</t>
        </is>
      </c>
      <c r="B4" s="4" t="inlineStr">
        <is>
          <t>The following table sets out the financial
instruments as at the end of the reporting period: SCHEDULE
OF FINANCIAL INSTRUMENTS
2024 2023
USD USD
Financial assets
At amortized cost 7,722,459 11,891,291
Financial
assets at amortized cost 7,722,459 11,891,291
Financial liabilities
At amortized cost (28,128,661 ) (34,347,163 )
Financial
liabilities at amortized cost (28,128,661 ) (34,347,163 )</t>
        </is>
      </c>
    </row>
    <row r="5">
      <c r="A5" s="4" t="inlineStr">
        <is>
          <t>SCHEDULE OF FINANCIAL ASSETS AND LIABILITIES DENOMINATED IN CURRENCIES</t>
        </is>
      </c>
      <c r="B5" s="4" t="inlineStr">
        <is>
          <t xml:space="preserve">The currency exposure of financial assets
and financial liabilities denominated in currencies other than the Group’s functional currencies are as follows: SCHEDULE
OF FINANCIAL ASSETS AND LIABILITIES DENOMINATED IN CURRENCIES
Assets Liabilities
2024 2023 2024 2023
USD USD USD USD
HKD 638,471 1,234,627 5,408,928 6,128,951
EUR 3,253,699 6,606,145 6,668,340 7,777,874
CNY 149,711 532,019 108,961 605,746
PEN 839,614 2,806,064 659,893 1,475,495
MOP 511 252 96,141 15,559 </t>
        </is>
      </c>
    </row>
    <row r="6">
      <c r="A6" s="4" t="inlineStr">
        <is>
          <t>SCHEDULE OF SENSITIVITY CHANGE IN FOREIGN CURRENCIES RISK</t>
        </is>
      </c>
      <c r="B6" s="4" t="inlineStr">
        <is>
          <t xml:space="preserve"> SCHEDULE
OF SENSITIVITY CHANGE IN FOREIGN CURRENCIES RISK
2024 2023 2022
USD USD USD
HKD (238,523 ) (244,716 ) (1,019,722 )
EUR (170,732 ) (48,365 ) 113,386
CNY 2,038 (3,686 ) 6,020
PEN 8,986 (48,904 ) (7,804 )
MOP (4,782 ) (765 ) (2,735 )
Increase (decrease) in foreign currency sensitivity (4,782 ) (765 ) (2,735 )</t>
        </is>
      </c>
    </row>
    <row r="7">
      <c r="A7" s="4" t="inlineStr">
        <is>
          <t>SCHEDULE OF INTERNAL CREDIT RISK GRADING</t>
        </is>
      </c>
      <c r="B7" s="4" t="inlineStr">
        <is>
          <t>The Group’s internal credit risk
grading framework comprises the following categories: SCHEDULE
OF INTERNAL CREDIT RISK GRADING
Category Description Trade receivables Other financial assets
Low risk The counterparty has a low risk of default and does not have any past-due amounts 12-month ECL – not credit- impaired 12-month ECL
Watch list Debtor frequently repays after due dates but usually settle in full Lifetime ECL – not credit- impaired 12-month ECL
Doubtful There have been significant increases in credit risk since initial recognition through information developed internally or external resources
Lifetime ECL – not credit-impaired Lifetime ECL - not credit-impaired
Loss There is evidence indicating the asset is credit impaired Lifetime ECL – credit-impaired Lifetime ECL - credit impaired
Write-off There is evidence indicating that the debtor is in severe financial difficulty and the Company has no realistic prospect of recovery
Amount is written off Amount is written off</t>
        </is>
      </c>
    </row>
    <row r="8">
      <c r="A8" s="4" t="inlineStr">
        <is>
          <t>SCHEDULE OF CREDIT RISK</t>
        </is>
      </c>
      <c r="B8" s="4" t="inlineStr">
        <is>
          <t xml:space="preserve">The tables below detail the credit
risk exposures of the Group’s financial assets, including trade receivables, other receivables, restricted bank deposits, and cash
and bank balances, which are subject to ECL assessment: SCHEDULE
OF CREDIT RISK
2024 2023
Note External credit rating Internal credit rating 12m or lifetime ECL Gross carrying amount Allowance for credit losses Gross carrying amount Allowance for credit losses
Financial assets at amortized costs USD USD USD USD
Trade receivables – contract with customers N/A Low 12-month ECL 136,006 - 132,746 -
Watch list Lifetime ECL 1,405,627 (70,281 ) 4,550,560 (206,152 )
Doubtful Lifetime ECL 96,896 (96,896 ) 280,330 (277,001 )
1,638,529 (167,177 ) 4,963,636 (483,153 )
Other receivables N/A Low 12-month ECL 2,695,154 2,803,236
Restricted bank deposits AA N/A 12-month ECL 592,652 628,156
Cash and bank balances AA+ N/A 12-month ECL 2,963,301 3,979,416 </t>
        </is>
      </c>
    </row>
    <row r="9">
      <c r="A9" s="4" t="inlineStr">
        <is>
          <t>SCHEDULE OF NON DERIVATIVE FINANCIAL LIABILITIES</t>
        </is>
      </c>
      <c r="B9" s="4" t="inlineStr">
        <is>
          <t xml:space="preserve"> SCHEDULE
OF NON DERIVATIVE FINANCIAL LIABILITIES
On within 1 year 1 to 2 2 to 5 Total
USD USD USD USD
2024
Trade payables 1,841,297 - - 1,841,297
Other payables 778,114 - - 778,114
Bank borrowings 10, 313,887 39,103 - 10,352,990
Other borrowings 1,130,141 - - 1,130,141
Amounts due to an ultimate beneficial shareholder 1,142,024 12,300,650 - 13,442,674
Lease liabilities 163,912 160,407 374,008 698,327
Total 15,369,375 12,500,160 374,008 28,243,543
2023
Trade payables 2,350,888 - - 2,350,888
Other payables 978,536 - - 978,536
Bank borrowings 12,285,470 486,964 46,796 12,819,230
Other borrowings 664,479 - - 664,479
Amounts due to an ultimate beneficial shareholder 5,021,638 - 12,300,650 17,322,288
Lease liabilities 70,143 45,291 96,308 211,742
Total 21,371,154 532,255 12,443,754 34,347,163 </t>
        </is>
      </c>
    </row>
    <row r="10">
      <c r="A10" s="4" t="inlineStr">
        <is>
          <t>SCHEDULE OF DEBT TO EQUITY RATIO</t>
        </is>
      </c>
      <c r="B10" s="4" t="inlineStr">
        <is>
          <t xml:space="preserve"> SCHEDULE
OF DEBT TO EQUITY RATIO
2024 2023
USD USD
Total debts 31,699,979 36,139,200
Total equity 9,108,092 18,181,688
Debt-to-equity % 348 199 </t>
        </is>
      </c>
    </row>
    <row r="11">
      <c r="A11" s="4" t="inlineStr">
        <is>
          <t>SCHEDULE OF CONCENTRATIONS</t>
        </is>
      </c>
      <c r="B11" s="4" t="inlineStr">
        <is>
          <t xml:space="preserve">The following table sets forth a summary of
single customers who represent 10% or more of the Group’s total revenue: SCHEDULE
OF CONCENTRATIONS
2024 2023 2022
USD % USD % USD %
Amount of the Group’s revenue: 21,539,347 100.0 25,456,775 100.0 55,339,277 100.0
Customer A 3,738,420 17.4 352,182 1.4 - -
Customer B 2,965,123 13.8 569,270 2.2 - -
Customer C 2,311,102 10.7 - - - -
Customer D - - 7,188,782 28.2 10,810,773 19.5
Customer F - - 261,155 1.0 5,528,442 10.0 The following table sets forth a summary of
single customers who represent 10% or more of the Group’s total accounts receivable:
2024 2023 2022
USD % USD % USD %
Amount of the Group’s accounts receivable: 1,638,529 100.0 4,963,636 100.0 6,184,970 100.0
Customer A 1,104,043 67.4 - - - -
Customer B 169,616 10.4 13,962 0.3 381,423 6.2
Customer D - - 2,738,407 55.2 - -
Customer E - - 1,105,487 22.3 - -
Customer F - - - - 2,440,997 39.5
Customer G - - - - 946,070 15.3
Customer H - - - - 780,427 12.6
Customer I - - - - 730,553 11.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ONCILIATIONS OF LIABILITIES ARISING FROM FINANCING ACTIVITIES (Tables)</t>
        </is>
      </c>
      <c r="B1" s="2" t="inlineStr">
        <is>
          <t>12 Months Ended</t>
        </is>
      </c>
    </row>
    <row r="2">
      <c r="B2" s="2" t="inlineStr">
        <is>
          <t>Dec. 31, 2024</t>
        </is>
      </c>
    </row>
    <row r="3">
      <c r="A3" s="3" t="inlineStr">
        <is>
          <t>Reconciliations Of Liabilities Arising From Financing Activities</t>
        </is>
      </c>
      <c r="B3" s="4" t="inlineStr">
        <is>
          <t xml:space="preserve"> </t>
        </is>
      </c>
    </row>
    <row r="4">
      <c r="A4" s="4" t="inlineStr">
        <is>
          <t>SCHEDULE OF RECONCILIATIONS OF LIABILITIES FROM FINANCING ACTIVITIES</t>
        </is>
      </c>
      <c r="B4" s="4" t="inlineStr">
        <is>
          <t xml:space="preserve"> SCHEDULE
OF RECONCILIATIONS OF LIABILITIES FROM FINANCING ACTIVITIES
At beginning of year New leases entered Advance receipts Repayments made Conversion to shares Interest expenses Exchange difference At end of year
USD USD USD USD USD USD USD USD
2024
Bank borrowings 12,819,230 - 31,774,854 (34,685,698 ) - 707,746 (263,142 ) 10,352,990
Other borrowings 664,479 - 963,547 (528,681 ) - 30,461 335 1,130,141
Amounts due to an ultimate beneficial shareholder 17,322,288 - 1,524,747 (5,482,537 )* - 73,102 5,074 13,442,674
Lease liabilities 198,268 447,141 - (77,751 ) - 19,955 (4,168 ) 583,445
31,004,265 447,141 34,263,148 (40,774,667 ) - 831,264 (261,901 ) 25,509,250
2023
Bank borrowings 12,836,594 - 30,492,404 (31,243,426 ) - 605,979 127,679 12,819,230
Other borrowings - - 663,211 (4,638 ) - 4,638 1,268 664,479
Convertible bonds 12,210,327 - - (684,163 ) (12,210,327 ) 684,163 - -
Amounts due to an ultimate beneficial shareholder 21,619,313 - 2,579,641 (7,069,913 ) - 197,066 (3,819 ) 17,322,288
Lease liabilities 173,458 128,273 - (112,262 ) - 6,306 2,493 198,268
46,839,692 128,273 33,735,256 (39,114,402 ) (12,210,327 ) 1,498,152 127,621 31,004,265
* included receivables
of $ 4,466,53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APITAL COMMITMENT</t>
        </is>
      </c>
      <c r="B4" s="4" t="inlineStr">
        <is>
          <t xml:space="preserve">The Group has the following capital commitments
at the end of the reporting period: SCHEDULE
OF CAPITAL COMMITMENT
2024 2023
USD USD
Contracted, but not provided for:
Property, plant and equipment 42,140 700,0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45" customWidth="1" min="1" max="1"/>
    <col width="76" customWidth="1" min="2" max="2"/>
    <col width="14" customWidth="1" min="3" max="3"/>
  </cols>
  <sheetData>
    <row r="1">
      <c r="A1" s="1" t="inlineStr">
        <is>
          <t>SCHEDULE OF PRINCIPAL SUBSIDIARIES (Details)</t>
        </is>
      </c>
      <c r="B1" s="2" t="inlineStr">
        <is>
          <t>12 Months Ended</t>
        </is>
      </c>
    </row>
    <row r="2">
      <c r="B2" s="2" t="inlineStr">
        <is>
          <t>Dec. 31, 2024</t>
        </is>
      </c>
      <c r="C2" s="2" t="inlineStr">
        <is>
          <t>Dec. 31, 2023</t>
        </is>
      </c>
    </row>
    <row r="3">
      <c r="A3" s="4" t="inlineStr">
        <is>
          <t>Swift top capital resources limite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ame of subsidiary</t>
        </is>
      </c>
      <c r="B5" s="4" t="inlineStr">
        <is>
          <t>Swift Top Capital Resources Limited</t>
        </is>
      </c>
      <c r="C5" s="4" t="inlineStr">
        <is>
          <t xml:space="preserve"> </t>
        </is>
      </c>
    </row>
    <row r="6">
      <c r="A6" s="4" t="inlineStr">
        <is>
          <t>Date of incorporation</t>
        </is>
      </c>
      <c r="B6" s="4" t="inlineStr">
        <is>
          <t>November 20, 2012</t>
        </is>
      </c>
      <c r="C6" s="4" t="inlineStr">
        <is>
          <t xml:space="preserve"> </t>
        </is>
      </c>
    </row>
    <row r="7">
      <c r="A7" s="4" t="inlineStr">
        <is>
          <t>Percentage of effective ownership</t>
        </is>
      </c>
      <c r="B7" s="8" t="n">
        <v>1</v>
      </c>
      <c r="C7" s="8" t="n">
        <v>1</v>
      </c>
    </row>
    <row r="8">
      <c r="A8" s="4" t="inlineStr">
        <is>
          <t>Place of incorporation</t>
        </is>
      </c>
      <c r="B8" s="4" t="inlineStr">
        <is>
          <t>Hong Kong</t>
        </is>
      </c>
      <c r="C8" s="4" t="inlineStr">
        <is>
          <t xml:space="preserve"> </t>
        </is>
      </c>
    </row>
    <row r="9">
      <c r="A9" s="4" t="inlineStr">
        <is>
          <t>Principal activities</t>
        </is>
      </c>
      <c r="B9" s="4" t="inlineStr">
        <is>
          <t>Trading of logs</t>
        </is>
      </c>
      <c r="C9" s="4" t="inlineStr">
        <is>
          <t xml:space="preserve"> </t>
        </is>
      </c>
    </row>
    <row r="10">
      <c r="A10" s="4" t="inlineStr">
        <is>
          <t>Parquet nature SAR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ame of subsidiary</t>
        </is>
      </c>
      <c r="B12" s="4" t="inlineStr">
        <is>
          <t>Parquet Nature (France) S.A.R.L.</t>
        </is>
      </c>
      <c r="C12" s="4" t="inlineStr">
        <is>
          <t xml:space="preserve"> </t>
        </is>
      </c>
    </row>
    <row r="13">
      <c r="A13" s="4" t="inlineStr">
        <is>
          <t>Date of incorporation</t>
        </is>
      </c>
      <c r="B13" s="4" t="inlineStr">
        <is>
          <t>August 21, 2012</t>
        </is>
      </c>
      <c r="C13" s="4" t="inlineStr">
        <is>
          <t xml:space="preserve"> </t>
        </is>
      </c>
    </row>
    <row r="14">
      <c r="A14" s="4" t="inlineStr">
        <is>
          <t>Percentage of effective ownership</t>
        </is>
      </c>
      <c r="B14" s="8" t="n">
        <v>1</v>
      </c>
      <c r="C14" s="8" t="n">
        <v>1</v>
      </c>
    </row>
    <row r="15">
      <c r="A15" s="4" t="inlineStr">
        <is>
          <t>Place of incorporation</t>
        </is>
      </c>
      <c r="B15" s="4" t="inlineStr">
        <is>
          <t>France</t>
        </is>
      </c>
      <c r="C15" s="4" t="inlineStr">
        <is>
          <t xml:space="preserve"> </t>
        </is>
      </c>
    </row>
    <row r="16">
      <c r="A16" s="4" t="inlineStr">
        <is>
          <t>Principal activities</t>
        </is>
      </c>
      <c r="B16" s="4" t="inlineStr">
        <is>
          <t>Trading of logs</t>
        </is>
      </c>
      <c r="C16" s="4" t="inlineStr">
        <is>
          <t xml:space="preserve"> </t>
        </is>
      </c>
    </row>
    <row r="17">
      <c r="A17" s="4" t="inlineStr">
        <is>
          <t>Choichon investment company limited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ame of subsidiary</t>
        </is>
      </c>
      <c r="B19" s="4" t="inlineStr">
        <is>
          <t>Choi Chon Investment Company Limited</t>
        </is>
      </c>
      <c r="C19" s="4" t="inlineStr">
        <is>
          <t xml:space="preserve"> </t>
        </is>
      </c>
    </row>
    <row r="20">
      <c r="A20" s="4" t="inlineStr">
        <is>
          <t>Date of incorporation</t>
        </is>
      </c>
      <c r="B20" s="4" t="inlineStr">
        <is>
          <t>March
                                              12, 2015</t>
        </is>
      </c>
      <c r="C20" s="4" t="inlineStr">
        <is>
          <t xml:space="preserve"> </t>
        </is>
      </c>
    </row>
    <row r="21">
      <c r="A21" s="4" t="inlineStr">
        <is>
          <t>Percentage of effective ownership</t>
        </is>
      </c>
      <c r="B21" s="8" t="n">
        <v>1</v>
      </c>
      <c r="C21" s="8" t="n">
        <v>1</v>
      </c>
    </row>
    <row r="22">
      <c r="A22" s="4" t="inlineStr">
        <is>
          <t>Place of incorporation</t>
        </is>
      </c>
      <c r="B22" s="4" t="inlineStr">
        <is>
          <t>Macau</t>
        </is>
      </c>
      <c r="C22" s="4" t="inlineStr">
        <is>
          <t xml:space="preserve"> </t>
        </is>
      </c>
    </row>
    <row r="23">
      <c r="A23" s="4" t="inlineStr">
        <is>
          <t>Principal activities</t>
        </is>
      </c>
      <c r="B23" s="4" t="inlineStr">
        <is>
          <t>Trading of wood products</t>
        </is>
      </c>
      <c r="C23" s="4" t="inlineStr">
        <is>
          <t xml:space="preserve"> </t>
        </is>
      </c>
    </row>
    <row r="24">
      <c r="A24" s="4" t="inlineStr">
        <is>
          <t>South american wood SAC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Name of subsidiary</t>
        </is>
      </c>
      <c r="B26" s="4" t="inlineStr">
        <is>
          <t>South American Wood S.A.C.</t>
        </is>
      </c>
      <c r="C26" s="4" t="inlineStr">
        <is>
          <t xml:space="preserve"> </t>
        </is>
      </c>
    </row>
    <row r="27">
      <c r="A27" s="4" t="inlineStr">
        <is>
          <t>Date of incorporation</t>
        </is>
      </c>
      <c r="B27" s="4" t="inlineStr">
        <is>
          <t>December 16, 2019</t>
        </is>
      </c>
      <c r="C27" s="4" t="inlineStr">
        <is>
          <t xml:space="preserve"> </t>
        </is>
      </c>
    </row>
    <row r="28">
      <c r="A28" s="4" t="inlineStr">
        <is>
          <t>Percentage of effective ownership</t>
        </is>
      </c>
      <c r="B28" s="8" t="n">
        <v>1</v>
      </c>
      <c r="C28" s="8" t="n">
        <v>1</v>
      </c>
    </row>
    <row r="29">
      <c r="A29" s="4" t="inlineStr">
        <is>
          <t>Place of incorporation</t>
        </is>
      </c>
      <c r="B29" s="4" t="inlineStr">
        <is>
          <t>Peru</t>
        </is>
      </c>
      <c r="C29" s="4" t="inlineStr">
        <is>
          <t xml:space="preserve"> </t>
        </is>
      </c>
    </row>
    <row r="30">
      <c r="A30" s="4" t="inlineStr">
        <is>
          <t>Principal activities</t>
        </is>
      </c>
      <c r="B30" s="4" t="inlineStr">
        <is>
          <t>Trading of wood products</t>
        </is>
      </c>
      <c r="C30" s="4" t="inlineStr">
        <is>
          <t xml:space="preserve"> </t>
        </is>
      </c>
    </row>
    <row r="31">
      <c r="A31" s="4" t="inlineStr">
        <is>
          <t>Grupo maderero amaz SAC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ame of subsidiary</t>
        </is>
      </c>
      <c r="B33" s="4" t="inlineStr">
        <is>
          <t>Grupo Maderero Amaz S.A.C.</t>
        </is>
      </c>
      <c r="C33" s="4" t="inlineStr">
        <is>
          <t xml:space="preserve"> </t>
        </is>
      </c>
    </row>
    <row r="34">
      <c r="A34" s="4" t="inlineStr">
        <is>
          <t>Date of incorporation</t>
        </is>
      </c>
      <c r="B34" s="4" t="inlineStr">
        <is>
          <t>July 27, 2016</t>
        </is>
      </c>
      <c r="C34" s="4" t="inlineStr">
        <is>
          <t xml:space="preserve"> </t>
        </is>
      </c>
    </row>
    <row r="35">
      <c r="A35" s="4" t="inlineStr">
        <is>
          <t>Percentage of effective ownership</t>
        </is>
      </c>
      <c r="B35" s="8" t="n">
        <v>1</v>
      </c>
      <c r="C35" s="8" t="n">
        <v>1</v>
      </c>
    </row>
    <row r="36">
      <c r="A36" s="4" t="inlineStr">
        <is>
          <t>Place of incorporation</t>
        </is>
      </c>
      <c r="B36" s="4" t="inlineStr">
        <is>
          <t>Peru</t>
        </is>
      </c>
      <c r="C36" s="4" t="inlineStr">
        <is>
          <t xml:space="preserve"> </t>
        </is>
      </c>
    </row>
    <row r="37">
      <c r="A37" s="4" t="inlineStr">
        <is>
          <t>Principal activities</t>
        </is>
      </c>
      <c r="B37" s="4" t="inlineStr">
        <is>
          <t>Trading of wood products</t>
        </is>
      </c>
      <c r="C37" s="4" t="inlineStr">
        <is>
          <t xml:space="preserve"> </t>
        </is>
      </c>
    </row>
    <row r="38">
      <c r="A38" s="4" t="inlineStr">
        <is>
          <t>E and T forestal SAC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Name of subsidiary</t>
        </is>
      </c>
      <c r="B40" s="4" t="inlineStr">
        <is>
          <t>E&amp;T Forestal S.A.C.</t>
        </is>
      </c>
      <c r="C40" s="4" t="inlineStr">
        <is>
          <t xml:space="preserve"> </t>
        </is>
      </c>
    </row>
    <row r="41">
      <c r="A41" s="4" t="inlineStr">
        <is>
          <t>Date of incorporation</t>
        </is>
      </c>
      <c r="B41" s="4" t="inlineStr">
        <is>
          <t>May 2, 2014</t>
        </is>
      </c>
      <c r="C41" s="4" t="inlineStr">
        <is>
          <t xml:space="preserve"> </t>
        </is>
      </c>
    </row>
    <row r="42">
      <c r="A42" s="4" t="inlineStr">
        <is>
          <t>Percentage of effective ownership</t>
        </is>
      </c>
      <c r="B42" s="8" t="n">
        <v>1</v>
      </c>
      <c r="C42" s="8" t="n">
        <v>1</v>
      </c>
    </row>
    <row r="43">
      <c r="A43" s="4" t="inlineStr">
        <is>
          <t>Place of incorporation</t>
        </is>
      </c>
      <c r="B43" s="4" t="inlineStr">
        <is>
          <t>Peru</t>
        </is>
      </c>
      <c r="C43" s="4" t="inlineStr">
        <is>
          <t xml:space="preserve"> </t>
        </is>
      </c>
    </row>
    <row r="44">
      <c r="A44" s="4" t="inlineStr">
        <is>
          <t>Principal activities</t>
        </is>
      </c>
      <c r="B44" s="4" t="inlineStr">
        <is>
          <t>Manufacturing of wood products and holding of concession rights</t>
        </is>
      </c>
      <c r="C44" s="4" t="inlineStr">
        <is>
          <t xml:space="preserve"> </t>
        </is>
      </c>
    </row>
    <row r="45">
      <c r="A45" s="4" t="inlineStr">
        <is>
          <t>Maderera industrial isabelita SAC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Name of subsidiary</t>
        </is>
      </c>
      <c r="B47" s="4" t="inlineStr">
        <is>
          <t>Maderera Industrial Isabelita S.A.C.</t>
        </is>
      </c>
      <c r="C47" s="4" t="inlineStr">
        <is>
          <t xml:space="preserve"> </t>
        </is>
      </c>
    </row>
    <row r="48">
      <c r="A48" s="4" t="inlineStr">
        <is>
          <t>Date of incorporation</t>
        </is>
      </c>
      <c r="B48" s="4" t="inlineStr">
        <is>
          <t>February 22, 2002</t>
        </is>
      </c>
      <c r="C48" s="4" t="inlineStr">
        <is>
          <t xml:space="preserve"> </t>
        </is>
      </c>
    </row>
    <row r="49">
      <c r="A49" s="4" t="inlineStr">
        <is>
          <t>Percentage of effective ownership</t>
        </is>
      </c>
      <c r="B49" s="8" t="n">
        <v>1</v>
      </c>
      <c r="C49" s="8" t="n">
        <v>1</v>
      </c>
    </row>
    <row r="50">
      <c r="A50" s="4" t="inlineStr">
        <is>
          <t>Place of incorporation</t>
        </is>
      </c>
      <c r="B50" s="4" t="inlineStr">
        <is>
          <t>Peru</t>
        </is>
      </c>
      <c r="C50" s="4" t="inlineStr">
        <is>
          <t xml:space="preserve"> </t>
        </is>
      </c>
    </row>
    <row r="51">
      <c r="A51" s="4" t="inlineStr">
        <is>
          <t>Principal activities</t>
        </is>
      </c>
      <c r="B51" s="4" t="inlineStr">
        <is>
          <t>Trading of wood products and holding of concession rights</t>
        </is>
      </c>
      <c r="C51" s="4" t="inlineStr">
        <is>
          <t xml:space="preserve"> </t>
        </is>
      </c>
    </row>
    <row r="52">
      <c r="A52" s="4" t="inlineStr">
        <is>
          <t>Nuevo san martin SAC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ame of subsidiary</t>
        </is>
      </c>
      <c r="B54" s="4" t="inlineStr">
        <is>
          <t>Nuevo San Martin S.A.C.</t>
        </is>
      </c>
      <c r="C54" s="4" t="inlineStr">
        <is>
          <t xml:space="preserve"> </t>
        </is>
      </c>
    </row>
    <row r="55">
      <c r="A55" s="4" t="inlineStr">
        <is>
          <t>Date of incorporation</t>
        </is>
      </c>
      <c r="B55" s="4" t="inlineStr">
        <is>
          <t>June 5, 2002</t>
        </is>
      </c>
      <c r="C55" s="4" t="inlineStr">
        <is>
          <t xml:space="preserve"> </t>
        </is>
      </c>
    </row>
    <row r="56">
      <c r="A56" s="4" t="inlineStr">
        <is>
          <t>Percentage of effective ownership</t>
        </is>
      </c>
      <c r="B56" s="8" t="n">
        <v>1</v>
      </c>
      <c r="C56" s="8" t="n">
        <v>1</v>
      </c>
    </row>
    <row r="57">
      <c r="A57" s="4" t="inlineStr">
        <is>
          <t>Place of incorporation</t>
        </is>
      </c>
      <c r="B57" s="4" t="inlineStr">
        <is>
          <t>Peru</t>
        </is>
      </c>
      <c r="C57" s="4" t="inlineStr">
        <is>
          <t xml:space="preserve"> </t>
        </is>
      </c>
    </row>
    <row r="58">
      <c r="A58" s="4" t="inlineStr">
        <is>
          <t>Principal activities</t>
        </is>
      </c>
      <c r="B58" s="4" t="inlineStr">
        <is>
          <t>Manufacturing and trading of wood products and holding of concession rights</t>
        </is>
      </c>
      <c r="C58" s="4" t="inlineStr">
        <is>
          <t xml:space="preserve"> </t>
        </is>
      </c>
    </row>
    <row r="59">
      <c r="A59" s="4" t="inlineStr">
        <is>
          <t>Sepahua tropical forest SAC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Name of subsidiary</t>
        </is>
      </c>
      <c r="B61" s="4" t="inlineStr">
        <is>
          <t>Sepahua Tropical Forest S.A.C.</t>
        </is>
      </c>
      <c r="C61" s="4" t="inlineStr">
        <is>
          <t xml:space="preserve"> </t>
        </is>
      </c>
    </row>
    <row r="62">
      <c r="A62" s="4" t="inlineStr">
        <is>
          <t>Date of incorporation</t>
        </is>
      </c>
      <c r="B62" s="4" t="inlineStr">
        <is>
          <t>June 5, 2002</t>
        </is>
      </c>
      <c r="C62" s="4" t="inlineStr">
        <is>
          <t xml:space="preserve"> </t>
        </is>
      </c>
    </row>
    <row r="63">
      <c r="A63" s="4" t="inlineStr">
        <is>
          <t>Percentage of effective ownership</t>
        </is>
      </c>
      <c r="B63" s="8" t="n">
        <v>1</v>
      </c>
      <c r="C63" s="8" t="n">
        <v>1</v>
      </c>
    </row>
    <row r="64">
      <c r="A64" s="4" t="inlineStr">
        <is>
          <t>Place of incorporation</t>
        </is>
      </c>
      <c r="B64" s="4" t="inlineStr">
        <is>
          <t>Peru</t>
        </is>
      </c>
      <c r="C64" s="4" t="inlineStr">
        <is>
          <t xml:space="preserve"> </t>
        </is>
      </c>
    </row>
    <row r="65">
      <c r="A65" s="4" t="inlineStr">
        <is>
          <t>Principal activities</t>
        </is>
      </c>
      <c r="B65" s="4" t="inlineStr">
        <is>
          <t>Holding of concession rights</t>
        </is>
      </c>
      <c r="C65" s="4" t="inlineStr">
        <is>
          <t xml:space="preserve"> </t>
        </is>
      </c>
    </row>
    <row r="66">
      <c r="A66" s="4" t="inlineStr">
        <is>
          <t>Latino american forest SAC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Name of subsidiary</t>
        </is>
      </c>
      <c r="B68" s="4" t="inlineStr">
        <is>
          <t>Latinoamerican Forest S.A.C.</t>
        </is>
      </c>
      <c r="C68" s="4" t="inlineStr">
        <is>
          <t xml:space="preserve"> </t>
        </is>
      </c>
    </row>
    <row r="69">
      <c r="A69" s="4" t="inlineStr">
        <is>
          <t>Date of incorporation</t>
        </is>
      </c>
      <c r="B69" s="4" t="inlineStr">
        <is>
          <t>March 31, 2022</t>
        </is>
      </c>
      <c r="C69" s="4" t="inlineStr">
        <is>
          <t xml:space="preserve"> </t>
        </is>
      </c>
    </row>
    <row r="70">
      <c r="A70" s="4" t="inlineStr">
        <is>
          <t>Percentage of effective ownership</t>
        </is>
      </c>
      <c r="B70" s="8" t="n">
        <v>1</v>
      </c>
      <c r="C70" s="8" t="n">
        <v>1</v>
      </c>
    </row>
    <row r="71">
      <c r="A71" s="4" t="inlineStr">
        <is>
          <t>Place of incorporation</t>
        </is>
      </c>
      <c r="B71" s="4" t="inlineStr">
        <is>
          <t>Peru</t>
        </is>
      </c>
      <c r="C71" s="4" t="inlineStr">
        <is>
          <t xml:space="preserve"> </t>
        </is>
      </c>
    </row>
    <row r="72">
      <c r="A72" s="4" t="inlineStr">
        <is>
          <t>Principal activities</t>
        </is>
      </c>
      <c r="B72" s="4" t="inlineStr">
        <is>
          <t>Trading of wood products</t>
        </is>
      </c>
      <c r="C72"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16" customWidth="1" min="2" max="2"/>
  </cols>
  <sheetData>
    <row r="1">
      <c r="A1" s="1" t="inlineStr">
        <is>
          <t>SCHEDULE OF ESTIMATED USEFUL LIVES (Details)</t>
        </is>
      </c>
      <c r="B1" s="2" t="inlineStr">
        <is>
          <t>12 Months Ended</t>
        </is>
      </c>
    </row>
    <row r="2">
      <c r="B2" s="2" t="inlineStr">
        <is>
          <t>Dec. 31, 2024</t>
        </is>
      </c>
    </row>
    <row r="3">
      <c r="A3" s="4" t="inlineStr">
        <is>
          <t>Properties [member]</t>
        </is>
      </c>
      <c r="B3" s="4" t="inlineStr">
        <is>
          <t xml:space="preserve"> </t>
        </is>
      </c>
    </row>
    <row r="4">
      <c r="A4" s="3" t="inlineStr">
        <is>
          <t>IfrsStatementLineItems [Line Items]</t>
        </is>
      </c>
      <c r="B4" s="4" t="inlineStr">
        <is>
          <t xml:space="preserve"> </t>
        </is>
      </c>
    </row>
    <row r="5">
      <c r="A5" s="4" t="inlineStr">
        <is>
          <t>Estimated useful lives</t>
        </is>
      </c>
      <c r="B5" s="4" t="inlineStr">
        <is>
          <t>20 years</t>
        </is>
      </c>
    </row>
    <row r="6">
      <c r="A6" s="4" t="inlineStr">
        <is>
          <t>Machinery [member]</t>
        </is>
      </c>
      <c r="B6" s="4" t="inlineStr">
        <is>
          <t xml:space="preserve"> </t>
        </is>
      </c>
    </row>
    <row r="7">
      <c r="A7" s="3" t="inlineStr">
        <is>
          <t>IfrsStatementLineItems [Line Items]</t>
        </is>
      </c>
      <c r="B7" s="4" t="inlineStr">
        <is>
          <t xml:space="preserve"> </t>
        </is>
      </c>
    </row>
    <row r="8">
      <c r="A8" s="4" t="inlineStr">
        <is>
          <t>Estimated useful lives</t>
        </is>
      </c>
      <c r="B8" s="4" t="inlineStr">
        <is>
          <t>10 years</t>
        </is>
      </c>
    </row>
    <row r="9">
      <c r="A9" s="4" t="inlineStr">
        <is>
          <t>Motor vehicles [member]</t>
        </is>
      </c>
      <c r="B9" s="4" t="inlineStr">
        <is>
          <t xml:space="preserve"> </t>
        </is>
      </c>
    </row>
    <row r="10">
      <c r="A10" s="3" t="inlineStr">
        <is>
          <t>IfrsStatementLineItems [Line Items]</t>
        </is>
      </c>
      <c r="B10" s="4" t="inlineStr">
        <is>
          <t xml:space="preserve"> </t>
        </is>
      </c>
    </row>
    <row r="11">
      <c r="A11" s="4" t="inlineStr">
        <is>
          <t>Estimated useful lives</t>
        </is>
      </c>
      <c r="B11" s="4" t="inlineStr">
        <is>
          <t>5 years</t>
        </is>
      </c>
    </row>
    <row r="12">
      <c r="A12" s="4" t="inlineStr">
        <is>
          <t>Fixtures and fittings [member] | Bottom of range [member]</t>
        </is>
      </c>
      <c r="B12" s="4" t="inlineStr">
        <is>
          <t xml:space="preserve"> </t>
        </is>
      </c>
    </row>
    <row r="13">
      <c r="A13" s="3" t="inlineStr">
        <is>
          <t>IfrsStatementLineItems [Line Items]</t>
        </is>
      </c>
      <c r="B13" s="4" t="inlineStr">
        <is>
          <t xml:space="preserve"> </t>
        </is>
      </c>
    </row>
    <row r="14">
      <c r="A14" s="4" t="inlineStr">
        <is>
          <t>Estimated useful lives</t>
        </is>
      </c>
      <c r="B14" s="4" t="inlineStr">
        <is>
          <t>4 years</t>
        </is>
      </c>
    </row>
    <row r="15">
      <c r="A15" s="4" t="inlineStr">
        <is>
          <t>Fixtures and fittings [member] | Top of range [member]</t>
        </is>
      </c>
      <c r="B15" s="4" t="inlineStr">
        <is>
          <t xml:space="preserve"> </t>
        </is>
      </c>
    </row>
    <row r="16">
      <c r="A16" s="3" t="inlineStr">
        <is>
          <t>IfrsStatementLineItems [Line Items]</t>
        </is>
      </c>
      <c r="B16" s="4" t="inlineStr">
        <is>
          <t xml:space="preserve"> </t>
        </is>
      </c>
    </row>
    <row r="17">
      <c r="A17" s="4" t="inlineStr">
        <is>
          <t>Estimated useful lives</t>
        </is>
      </c>
      <c r="B17" s="4" t="inlineStr">
        <is>
          <t>5 years</t>
        </is>
      </c>
    </row>
    <row r="18">
      <c r="A18" s="4" t="inlineStr">
        <is>
          <t>Office equipment [member] | Bottom of range [member]</t>
        </is>
      </c>
      <c r="B18" s="4" t="inlineStr">
        <is>
          <t xml:space="preserve"> </t>
        </is>
      </c>
    </row>
    <row r="19">
      <c r="A19" s="3" t="inlineStr">
        <is>
          <t>IfrsStatementLineItems [Line Items]</t>
        </is>
      </c>
      <c r="B19" s="4" t="inlineStr">
        <is>
          <t xml:space="preserve"> </t>
        </is>
      </c>
    </row>
    <row r="20">
      <c r="A20" s="4" t="inlineStr">
        <is>
          <t>Estimated useful lives</t>
        </is>
      </c>
      <c r="B20" s="4" t="inlineStr">
        <is>
          <t>4 years</t>
        </is>
      </c>
    </row>
    <row r="21">
      <c r="A21" s="4" t="inlineStr">
        <is>
          <t>Office equipment [member] | Top of range [member]</t>
        </is>
      </c>
      <c r="B21" s="4" t="inlineStr">
        <is>
          <t xml:space="preserve"> </t>
        </is>
      </c>
    </row>
    <row r="22">
      <c r="A22" s="3" t="inlineStr">
        <is>
          <t>IfrsStatementLineItems [Line Items]</t>
        </is>
      </c>
      <c r="B22" s="4" t="inlineStr">
        <is>
          <t xml:space="preserve"> </t>
        </is>
      </c>
    </row>
    <row r="23">
      <c r="A23" s="4" t="inlineStr">
        <is>
          <t>Estimated useful lives</t>
        </is>
      </c>
      <c r="B23" s="4" t="inlineStr">
        <is>
          <t>5 years</t>
        </is>
      </c>
    </row>
    <row r="24">
      <c r="A24" s="4" t="inlineStr">
        <is>
          <t>Leasehold improvements [member]</t>
        </is>
      </c>
      <c r="B24" s="4" t="inlineStr">
        <is>
          <t xml:space="preserve"> </t>
        </is>
      </c>
    </row>
    <row r="25">
      <c r="A25" s="3" t="inlineStr">
        <is>
          <t>IfrsStatementLineItems [Line Items]</t>
        </is>
      </c>
      <c r="B25" s="4" t="inlineStr">
        <is>
          <t xml:space="preserve"> </t>
        </is>
      </c>
    </row>
    <row r="26">
      <c r="A26" s="4" t="inlineStr">
        <is>
          <t>Estimated useful lives</t>
        </is>
      </c>
      <c r="B26"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CHEDULE OF CURRENCY EXCHANGE RATE (Details)</t>
        </is>
      </c>
      <c r="B1" s="2" t="inlineStr">
        <is>
          <t>12 Months Ended</t>
        </is>
      </c>
    </row>
    <row r="2">
      <c r="B2" s="2" t="inlineStr">
        <is>
          <t>Dec. 31, 2024</t>
        </is>
      </c>
      <c r="C2" s="2" t="inlineStr">
        <is>
          <t>Dec. 31, 2023</t>
        </is>
      </c>
      <c r="D2" s="2" t="inlineStr">
        <is>
          <t>Dec. 31, 2022</t>
        </is>
      </c>
    </row>
    <row r="3">
      <c r="A3" s="4" t="inlineStr">
        <is>
          <t>HKD To USD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Year End</t>
        </is>
      </c>
      <c r="B5" s="9" t="n">
        <v>0.129</v>
      </c>
      <c r="C5" s="9" t="n">
        <v>0.128</v>
      </c>
      <c r="D5" s="9" t="n">
        <v>0.128</v>
      </c>
    </row>
    <row r="6">
      <c r="A6" s="4" t="inlineStr">
        <is>
          <t>Average Rate</t>
        </is>
      </c>
      <c r="B6" s="9" t="n">
        <v>0.129</v>
      </c>
      <c r="C6" s="9" t="n">
        <v>0.128</v>
      </c>
      <c r="D6" s="9" t="n">
        <v>0.128</v>
      </c>
    </row>
    <row r="7">
      <c r="A7" s="4" t="inlineStr">
        <is>
          <t>CNY To USD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Year End</t>
        </is>
      </c>
      <c r="B9" s="9" t="n">
        <v>0.139</v>
      </c>
      <c r="C9" s="9" t="n">
        <v>0.141</v>
      </c>
      <c r="D9" s="9" t="n">
        <v>0.144</v>
      </c>
    </row>
    <row r="10">
      <c r="A10" s="4" t="inlineStr">
        <is>
          <t>Average Rate</t>
        </is>
      </c>
      <c r="B10" s="9" t="n">
        <v>0.139</v>
      </c>
      <c r="C10" s="9" t="n">
        <v>0.141</v>
      </c>
      <c r="D10" s="9" t="n">
        <v>0.148</v>
      </c>
    </row>
    <row r="11">
      <c r="A11" s="4" t="inlineStr">
        <is>
          <t>EUR To USD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Year End</t>
        </is>
      </c>
      <c r="B13" s="9" t="n">
        <v>1.047</v>
      </c>
      <c r="C13" s="9" t="n">
        <v>1.11</v>
      </c>
      <c r="D13" s="9" t="n">
        <v>1.066</v>
      </c>
    </row>
    <row r="14">
      <c r="A14" s="4" t="inlineStr">
        <is>
          <t>Average Rate</t>
        </is>
      </c>
      <c r="B14" s="9" t="n">
        <v>1.059</v>
      </c>
      <c r="C14" s="9" t="n">
        <v>1.099</v>
      </c>
      <c r="D14" s="9" t="n">
        <v>1.052</v>
      </c>
    </row>
    <row r="15">
      <c r="A15" s="4" t="inlineStr">
        <is>
          <t>PEN To USD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Year End</t>
        </is>
      </c>
      <c r="B17" s="9" t="n">
        <v>0.266</v>
      </c>
      <c r="C17" s="9" t="n">
        <v>0.27</v>
      </c>
      <c r="D17" s="9" t="n">
        <v>0.262</v>
      </c>
    </row>
    <row r="18">
      <c r="A18" s="4" t="inlineStr">
        <is>
          <t>Average Rate</t>
        </is>
      </c>
      <c r="B18" s="9" t="n">
        <v>0.266</v>
      </c>
      <c r="C18" s="9" t="n">
        <v>0.268</v>
      </c>
      <c r="D18" s="9" t="n">
        <v>0.261</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TERIAL ACCOUNTING POLICY INFORMATION (Details Narrative)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Depreciation</t>
        </is>
      </c>
      <c r="B4" s="6" t="n">
        <v>414022</v>
      </c>
      <c r="C4" s="6" t="n">
        <v>863287</v>
      </c>
      <c r="D4" s="6" t="n">
        <v>707747</v>
      </c>
    </row>
    <row r="5">
      <c r="A5" s="4" t="inlineStr">
        <is>
          <t>Construction in progres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preciation</t>
        </is>
      </c>
      <c r="B7" s="5" t="n">
        <v>0</v>
      </c>
      <c r="C7" s="4" t="inlineStr">
        <is>
          <t xml:space="preserve"> </t>
        </is>
      </c>
      <c r="D7" s="4" t="inlineStr">
        <is>
          <t xml:space="preserve"> </t>
        </is>
      </c>
    </row>
    <row r="8">
      <c r="A8" s="4" t="inlineStr">
        <is>
          <t>Land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Depreciation</t>
        </is>
      </c>
      <c r="B10" s="6" t="n">
        <v>0</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n">
        <v>3562021</v>
      </c>
      <c r="C4" s="4" t="inlineStr">
        <is>
          <t xml:space="preserve"> </t>
        </is>
      </c>
    </row>
    <row r="5">
      <c r="A5" s="4" t="inlineStr">
        <is>
          <t>Ending balance</t>
        </is>
      </c>
      <c r="B5" s="5" t="n">
        <v>3404826</v>
      </c>
      <c r="C5" s="6" t="n">
        <v>3562021</v>
      </c>
    </row>
    <row r="6">
      <c r="A6" s="4" t="inlineStr">
        <is>
          <t>Freehold lan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t>
        </is>
      </c>
      <c r="B8" s="5" t="n">
        <v>1546665</v>
      </c>
      <c r="C8" s="4" t="inlineStr">
        <is>
          <t xml:space="preserve"> </t>
        </is>
      </c>
    </row>
    <row r="9">
      <c r="A9" s="4" t="inlineStr">
        <is>
          <t>Ending balance</t>
        </is>
      </c>
      <c r="B9" s="5" t="n">
        <v>2435270</v>
      </c>
      <c r="C9" s="5" t="n">
        <v>1546665</v>
      </c>
    </row>
    <row r="10">
      <c r="A10" s="4" t="inlineStr">
        <is>
          <t>Propert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eginning balance</t>
        </is>
      </c>
      <c r="B12" s="5" t="n">
        <v>237447</v>
      </c>
      <c r="C12" s="4" t="inlineStr">
        <is>
          <t xml:space="preserve"> </t>
        </is>
      </c>
    </row>
    <row r="13">
      <c r="A13" s="4" t="inlineStr">
        <is>
          <t>Ending balance</t>
        </is>
      </c>
      <c r="B13" s="5" t="n">
        <v>149906</v>
      </c>
      <c r="C13" s="5" t="n">
        <v>237447</v>
      </c>
    </row>
    <row r="14">
      <c r="A14" s="4" t="inlineStr">
        <is>
          <t>Leasehold improveme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eginning balance</t>
        </is>
      </c>
      <c r="B16" s="5" t="n">
        <v>3076</v>
      </c>
      <c r="C16" s="4" t="inlineStr">
        <is>
          <t xml:space="preserve"> </t>
        </is>
      </c>
    </row>
    <row r="17">
      <c r="A17" s="4" t="inlineStr">
        <is>
          <t>Ending balance</t>
        </is>
      </c>
      <c r="B17" s="4" t="inlineStr">
        <is>
          <t xml:space="preserve"> </t>
        </is>
      </c>
      <c r="C17" s="5" t="n">
        <v>3076</v>
      </c>
    </row>
    <row r="18">
      <c r="A18" s="4" t="inlineStr">
        <is>
          <t>Construction in progres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eginning balance</t>
        </is>
      </c>
      <c r="B20" s="4" t="inlineStr">
        <is>
          <t xml:space="preserve"> </t>
        </is>
      </c>
      <c r="C20" s="4" t="inlineStr">
        <is>
          <t xml:space="preserve"> </t>
        </is>
      </c>
    </row>
    <row r="21">
      <c r="A21" s="4" t="inlineStr">
        <is>
          <t>Ending balance</t>
        </is>
      </c>
      <c r="B21" s="4" t="inlineStr">
        <is>
          <t xml:space="preserve"> </t>
        </is>
      </c>
      <c r="C21" s="4" t="inlineStr">
        <is>
          <t xml:space="preserve"> </t>
        </is>
      </c>
    </row>
    <row r="22">
      <c r="A22" s="4" t="inlineStr">
        <is>
          <t>Machiner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eginning balance</t>
        </is>
      </c>
      <c r="B24" s="5" t="n">
        <v>1011149</v>
      </c>
      <c r="C24" s="4" t="inlineStr">
        <is>
          <t xml:space="preserve"> </t>
        </is>
      </c>
    </row>
    <row r="25">
      <c r="A25" s="4" t="inlineStr">
        <is>
          <t>Ending balance</t>
        </is>
      </c>
      <c r="B25" s="5" t="n">
        <v>468217</v>
      </c>
      <c r="C25" s="5" t="n">
        <v>1011149</v>
      </c>
    </row>
    <row r="26">
      <c r="A26" s="4" t="inlineStr">
        <is>
          <t>Furnitures and fitting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eginning balance</t>
        </is>
      </c>
      <c r="B28" s="5" t="n">
        <v>22784</v>
      </c>
      <c r="C28" s="4" t="inlineStr">
        <is>
          <t xml:space="preserve"> </t>
        </is>
      </c>
    </row>
    <row r="29">
      <c r="A29" s="4" t="inlineStr">
        <is>
          <t>Ending balance</t>
        </is>
      </c>
      <c r="B29" s="5" t="n">
        <v>15346</v>
      </c>
      <c r="C29" s="5" t="n">
        <v>22784</v>
      </c>
    </row>
    <row r="30">
      <c r="A30" s="4" t="inlineStr">
        <is>
          <t>Motor vehicl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eginning balance</t>
        </is>
      </c>
      <c r="B32" s="5" t="n">
        <v>729495</v>
      </c>
      <c r="C32" s="4" t="inlineStr">
        <is>
          <t xml:space="preserve"> </t>
        </is>
      </c>
    </row>
    <row r="33">
      <c r="A33" s="4" t="inlineStr">
        <is>
          <t>Ending balance</t>
        </is>
      </c>
      <c r="B33" s="5" t="n">
        <v>331820</v>
      </c>
      <c r="C33" s="5" t="n">
        <v>729495</v>
      </c>
    </row>
    <row r="34">
      <c r="A34" s="4" t="inlineStr">
        <is>
          <t>Office equipmen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eginning balance</t>
        </is>
      </c>
      <c r="B36" s="5" t="n">
        <v>11405</v>
      </c>
      <c r="C36" s="4" t="inlineStr">
        <is>
          <t xml:space="preserve"> </t>
        </is>
      </c>
    </row>
    <row r="37">
      <c r="A37" s="4" t="inlineStr">
        <is>
          <t>Ending balance</t>
        </is>
      </c>
      <c r="B37" s="5" t="n">
        <v>4267</v>
      </c>
      <c r="C37" s="5" t="n">
        <v>11405</v>
      </c>
    </row>
    <row r="38">
      <c r="A38" s="4" t="inlineStr">
        <is>
          <t>Gross carrying amoun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Beginning balance</t>
        </is>
      </c>
      <c r="B40" s="5" t="n">
        <v>10747277</v>
      </c>
      <c r="C40" s="5" t="n">
        <v>10713907</v>
      </c>
    </row>
    <row r="41">
      <c r="A41" s="4" t="inlineStr">
        <is>
          <t>Charge for the year</t>
        </is>
      </c>
      <c r="B41" s="5" t="n">
        <v>1054759</v>
      </c>
      <c r="C41" s="5" t="n">
        <v>116404</v>
      </c>
    </row>
    <row r="42">
      <c r="A42" s="4" t="inlineStr">
        <is>
          <t>Transfer</t>
        </is>
      </c>
      <c r="B42" s="4" t="inlineStr">
        <is>
          <t xml:space="preserve"> </t>
        </is>
      </c>
      <c r="C42" s="4" t="inlineStr">
        <is>
          <t xml:space="preserve"> </t>
        </is>
      </c>
    </row>
    <row r="43">
      <c r="A43" s="4" t="inlineStr">
        <is>
          <t>Eliminated upon disposals</t>
        </is>
      </c>
      <c r="B43" s="5" t="n">
        <v>-3818</v>
      </c>
      <c r="C43" s="5" t="n">
        <v>-90237</v>
      </c>
    </row>
    <row r="44">
      <c r="A44" s="4" t="inlineStr">
        <is>
          <t>Exchange difference</t>
        </is>
      </c>
      <c r="B44" s="5" t="n">
        <v>-7990</v>
      </c>
      <c r="C44" s="5" t="n">
        <v>7203</v>
      </c>
    </row>
    <row r="45">
      <c r="A45" s="4" t="inlineStr">
        <is>
          <t>Ending balance</t>
        </is>
      </c>
      <c r="B45" s="5" t="n">
        <v>11790228</v>
      </c>
      <c r="C45" s="5" t="n">
        <v>10747277</v>
      </c>
    </row>
    <row r="46">
      <c r="A46" s="4" t="inlineStr">
        <is>
          <t>Gross carrying amount [member] | Freehold land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eginning balance</t>
        </is>
      </c>
      <c r="B48" s="5" t="n">
        <v>1546665</v>
      </c>
      <c r="C48" s="5" t="n">
        <v>1546665</v>
      </c>
    </row>
    <row r="49">
      <c r="A49" s="4" t="inlineStr">
        <is>
          <t>Charge for the year</t>
        </is>
      </c>
      <c r="B49" s="5" t="n">
        <v>888605</v>
      </c>
      <c r="C49" s="4" t="inlineStr">
        <is>
          <t xml:space="preserve"> </t>
        </is>
      </c>
    </row>
    <row r="50">
      <c r="A50" s="4" t="inlineStr">
        <is>
          <t>Transfer</t>
        </is>
      </c>
      <c r="B50" s="4" t="inlineStr">
        <is>
          <t xml:space="preserve"> </t>
        </is>
      </c>
      <c r="C50" s="4" t="inlineStr">
        <is>
          <t xml:space="preserve"> </t>
        </is>
      </c>
    </row>
    <row r="51">
      <c r="A51" s="4" t="inlineStr">
        <is>
          <t>Eliminated upon disposals</t>
        </is>
      </c>
      <c r="B51" s="4" t="inlineStr">
        <is>
          <t xml:space="preserve"> </t>
        </is>
      </c>
      <c r="C51" s="4" t="inlineStr">
        <is>
          <t xml:space="preserve"> </t>
        </is>
      </c>
    </row>
    <row r="52">
      <c r="A52" s="4" t="inlineStr">
        <is>
          <t>Exchange difference</t>
        </is>
      </c>
      <c r="B52" s="4" t="inlineStr">
        <is>
          <t xml:space="preserve"> </t>
        </is>
      </c>
      <c r="C52" s="4" t="inlineStr">
        <is>
          <t xml:space="preserve"> </t>
        </is>
      </c>
    </row>
    <row r="53">
      <c r="A53" s="4" t="inlineStr">
        <is>
          <t>Ending balance</t>
        </is>
      </c>
      <c r="B53" s="5" t="n">
        <v>2435270</v>
      </c>
      <c r="C53" s="5" t="n">
        <v>1546665</v>
      </c>
    </row>
    <row r="54">
      <c r="A54" s="4" t="inlineStr">
        <is>
          <t>Gross carrying amount [member] | Propertie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Beginning balance</t>
        </is>
      </c>
      <c r="B56" s="5" t="n">
        <v>3332290</v>
      </c>
      <c r="C56" s="5" t="n">
        <v>3177965</v>
      </c>
    </row>
    <row r="57">
      <c r="A57" s="4" t="inlineStr">
        <is>
          <t>Charge for the year</t>
        </is>
      </c>
      <c r="B57" s="5" t="n">
        <v>123642</v>
      </c>
      <c r="C57" s="5" t="n">
        <v>36109</v>
      </c>
    </row>
    <row r="58">
      <c r="A58" s="4" t="inlineStr">
        <is>
          <t>Transfer</t>
        </is>
      </c>
      <c r="B58" s="5" t="n">
        <v>8420</v>
      </c>
      <c r="C58" s="5" t="n">
        <v>118216</v>
      </c>
    </row>
    <row r="59">
      <c r="A59" s="4" t="inlineStr">
        <is>
          <t>Eliminated upon disposals</t>
        </is>
      </c>
      <c r="B59" s="4" t="inlineStr">
        <is>
          <t xml:space="preserve"> </t>
        </is>
      </c>
      <c r="C59" s="4" t="inlineStr">
        <is>
          <t xml:space="preserve"> </t>
        </is>
      </c>
    </row>
    <row r="60">
      <c r="A60" s="4" t="inlineStr">
        <is>
          <t>Exchange difference</t>
        </is>
      </c>
      <c r="B60" s="4" t="inlineStr">
        <is>
          <t xml:space="preserve"> </t>
        </is>
      </c>
      <c r="C60" s="4" t="inlineStr">
        <is>
          <t xml:space="preserve"> </t>
        </is>
      </c>
    </row>
    <row r="61">
      <c r="A61" s="4" t="inlineStr">
        <is>
          <t>Ending balance</t>
        </is>
      </c>
      <c r="B61" s="5" t="n">
        <v>3464352</v>
      </c>
      <c r="C61" s="5" t="n">
        <v>3332290</v>
      </c>
    </row>
    <row r="62">
      <c r="A62" s="4" t="inlineStr">
        <is>
          <t>Gross carrying amount [member] | Leasehold improvement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Beginning balance</t>
        </is>
      </c>
      <c r="B64" s="5" t="n">
        <v>24223</v>
      </c>
      <c r="C64" s="5" t="n">
        <v>24633</v>
      </c>
    </row>
    <row r="65">
      <c r="A65" s="4" t="inlineStr">
        <is>
          <t>Charge for the year</t>
        </is>
      </c>
      <c r="B65" s="4" t="inlineStr">
        <is>
          <t xml:space="preserve"> </t>
        </is>
      </c>
      <c r="C65" s="4" t="inlineStr">
        <is>
          <t xml:space="preserve"> </t>
        </is>
      </c>
    </row>
    <row r="66">
      <c r="A66" s="4" t="inlineStr">
        <is>
          <t>Transfer</t>
        </is>
      </c>
      <c r="B66" s="4" t="inlineStr">
        <is>
          <t xml:space="preserve"> </t>
        </is>
      </c>
      <c r="C66" s="4" t="inlineStr">
        <is>
          <t xml:space="preserve"> </t>
        </is>
      </c>
    </row>
    <row r="67">
      <c r="A67" s="4" t="inlineStr">
        <is>
          <t>Eliminated upon disposals</t>
        </is>
      </c>
      <c r="B67" s="4" t="inlineStr">
        <is>
          <t xml:space="preserve"> </t>
        </is>
      </c>
      <c r="C67" s="4" t="inlineStr">
        <is>
          <t xml:space="preserve"> </t>
        </is>
      </c>
    </row>
    <row r="68">
      <c r="A68" s="4" t="inlineStr">
        <is>
          <t>Exchange difference</t>
        </is>
      </c>
      <c r="B68" s="5" t="n">
        <v>-356</v>
      </c>
      <c r="C68" s="5" t="n">
        <v>-410</v>
      </c>
    </row>
    <row r="69">
      <c r="A69" s="4" t="inlineStr">
        <is>
          <t>Ending balance</t>
        </is>
      </c>
      <c r="B69" s="5" t="n">
        <v>23867</v>
      </c>
      <c r="C69" s="5" t="n">
        <v>24223</v>
      </c>
    </row>
    <row r="70">
      <c r="A70" s="4" t="inlineStr">
        <is>
          <t>Gross carrying amount [member] | Construction in progres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Beginning balance</t>
        </is>
      </c>
      <c r="B72" s="4" t="inlineStr">
        <is>
          <t xml:space="preserve"> </t>
        </is>
      </c>
      <c r="C72" s="5" t="n">
        <v>53800</v>
      </c>
    </row>
    <row r="73">
      <c r="A73" s="4" t="inlineStr">
        <is>
          <t>Charge for the year</t>
        </is>
      </c>
      <c r="B73" s="5" t="n">
        <v>8420</v>
      </c>
      <c r="C73" s="5" t="n">
        <v>64416</v>
      </c>
    </row>
    <row r="74">
      <c r="A74" s="4" t="inlineStr">
        <is>
          <t>Transfer</t>
        </is>
      </c>
      <c r="B74" s="5" t="n">
        <v>-8420</v>
      </c>
      <c r="C74" s="5" t="n">
        <v>-118216</v>
      </c>
    </row>
    <row r="75">
      <c r="A75" s="4" t="inlineStr">
        <is>
          <t>Eliminated upon disposals</t>
        </is>
      </c>
      <c r="B75" s="4" t="inlineStr">
        <is>
          <t xml:space="preserve"> </t>
        </is>
      </c>
      <c r="C75" s="4" t="inlineStr">
        <is>
          <t xml:space="preserve"> </t>
        </is>
      </c>
    </row>
    <row r="76">
      <c r="A76" s="4" t="inlineStr">
        <is>
          <t>Exchange difference</t>
        </is>
      </c>
      <c r="B76" s="4" t="inlineStr">
        <is>
          <t xml:space="preserve"> </t>
        </is>
      </c>
      <c r="C76" s="4" t="inlineStr">
        <is>
          <t xml:space="preserve"> </t>
        </is>
      </c>
    </row>
    <row r="77">
      <c r="A77" s="4" t="inlineStr">
        <is>
          <t>Ending balance</t>
        </is>
      </c>
      <c r="B77" s="4" t="inlineStr">
        <is>
          <t xml:space="preserve"> </t>
        </is>
      </c>
      <c r="C77" s="4" t="inlineStr">
        <is>
          <t xml:space="preserve"> </t>
        </is>
      </c>
    </row>
    <row r="78">
      <c r="A78" s="4" t="inlineStr">
        <is>
          <t>Gross carrying amount [member] | Machinery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Beginning balance</t>
        </is>
      </c>
      <c r="B80" s="5" t="n">
        <v>4516645</v>
      </c>
      <c r="C80" s="5" t="n">
        <v>4507365</v>
      </c>
    </row>
    <row r="81">
      <c r="A81" s="4" t="inlineStr">
        <is>
          <t>Charge for the year</t>
        </is>
      </c>
      <c r="B81" s="5" t="n">
        <v>27566</v>
      </c>
      <c r="C81" s="5" t="n">
        <v>10574</v>
      </c>
    </row>
    <row r="82">
      <c r="A82" s="4" t="inlineStr">
        <is>
          <t>Transfer</t>
        </is>
      </c>
      <c r="B82" s="4" t="inlineStr">
        <is>
          <t xml:space="preserve"> </t>
        </is>
      </c>
      <c r="C82" s="4" t="inlineStr">
        <is>
          <t xml:space="preserve"> </t>
        </is>
      </c>
    </row>
    <row r="83">
      <c r="A83" s="4" t="inlineStr">
        <is>
          <t>Eliminated upon disposals</t>
        </is>
      </c>
      <c r="B83" s="4" t="inlineStr">
        <is>
          <t xml:space="preserve"> </t>
        </is>
      </c>
      <c r="C83" s="5" t="n">
        <v>-1401</v>
      </c>
    </row>
    <row r="84">
      <c r="A84" s="4" t="inlineStr">
        <is>
          <t>Exchange difference</t>
        </is>
      </c>
      <c r="B84" s="5" t="n">
        <v>-94</v>
      </c>
      <c r="C84" s="5" t="n">
        <v>107</v>
      </c>
    </row>
    <row r="85">
      <c r="A85" s="4" t="inlineStr">
        <is>
          <t>Ending balance</t>
        </is>
      </c>
      <c r="B85" s="5" t="n">
        <v>4544117</v>
      </c>
      <c r="C85" s="5" t="n">
        <v>4516645</v>
      </c>
    </row>
    <row r="86">
      <c r="A86" s="4" t="inlineStr">
        <is>
          <t>Gross carrying amount [member] | Furnitures and fittings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Beginning balance</t>
        </is>
      </c>
      <c r="B88" s="5" t="n">
        <v>43437</v>
      </c>
      <c r="C88" s="5" t="n">
        <v>42045</v>
      </c>
    </row>
    <row r="89">
      <c r="A89" s="4" t="inlineStr">
        <is>
          <t>Charge for the year</t>
        </is>
      </c>
      <c r="B89" s="5" t="n">
        <v>2136</v>
      </c>
      <c r="C89" s="5" t="n">
        <v>1392</v>
      </c>
    </row>
    <row r="90">
      <c r="A90" s="4" t="inlineStr">
        <is>
          <t>Transfer</t>
        </is>
      </c>
      <c r="B90" s="4" t="inlineStr">
        <is>
          <t xml:space="preserve"> </t>
        </is>
      </c>
      <c r="C90" s="4" t="inlineStr">
        <is>
          <t xml:space="preserve"> </t>
        </is>
      </c>
    </row>
    <row r="91">
      <c r="A91" s="4" t="inlineStr">
        <is>
          <t>Eliminated upon disposals</t>
        </is>
      </c>
      <c r="B91" s="4" t="inlineStr">
        <is>
          <t xml:space="preserve"> </t>
        </is>
      </c>
      <c r="C91" s="4" t="inlineStr">
        <is>
          <t xml:space="preserve"> </t>
        </is>
      </c>
    </row>
    <row r="92">
      <c r="A92" s="4" t="inlineStr">
        <is>
          <t>Exchange difference</t>
        </is>
      </c>
      <c r="B92" s="4" t="inlineStr">
        <is>
          <t xml:space="preserve"> </t>
        </is>
      </c>
      <c r="C92" s="4" t="inlineStr">
        <is>
          <t xml:space="preserve"> </t>
        </is>
      </c>
    </row>
    <row r="93">
      <c r="A93" s="4" t="inlineStr">
        <is>
          <t>Ending balance</t>
        </is>
      </c>
      <c r="B93" s="5" t="n">
        <v>45573</v>
      </c>
      <c r="C93" s="5" t="n">
        <v>43437</v>
      </c>
    </row>
    <row r="94">
      <c r="A94" s="4" t="inlineStr">
        <is>
          <t>Gross carrying amount [member] | Motor vehicle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Beginning balance</t>
        </is>
      </c>
      <c r="B96" s="5" t="n">
        <v>1220857</v>
      </c>
      <c r="C96" s="5" t="n">
        <v>1302596</v>
      </c>
    </row>
    <row r="97">
      <c r="A97" s="4" t="inlineStr">
        <is>
          <t>Charge for the year</t>
        </is>
      </c>
      <c r="B97" s="5" t="n">
        <v>2007</v>
      </c>
      <c r="C97" s="4" t="inlineStr">
        <is>
          <t xml:space="preserve"> </t>
        </is>
      </c>
    </row>
    <row r="98">
      <c r="A98" s="4" t="inlineStr">
        <is>
          <t>Transfer</t>
        </is>
      </c>
      <c r="B98" s="4" t="inlineStr">
        <is>
          <t xml:space="preserve"> </t>
        </is>
      </c>
      <c r="C98" s="4" t="inlineStr">
        <is>
          <t xml:space="preserve"> </t>
        </is>
      </c>
    </row>
    <row r="99">
      <c r="A99" s="4" t="inlineStr">
        <is>
          <t>Eliminated upon disposals</t>
        </is>
      </c>
      <c r="B99" s="5" t="n">
        <v>-3201</v>
      </c>
      <c r="C99" s="5" t="n">
        <v>-88652</v>
      </c>
    </row>
    <row r="100">
      <c r="A100" s="4" t="inlineStr">
        <is>
          <t>Exchange difference</t>
        </is>
      </c>
      <c r="B100" s="5" t="n">
        <v>-6420</v>
      </c>
      <c r="C100" s="5" t="n">
        <v>6913</v>
      </c>
    </row>
    <row r="101">
      <c r="A101" s="4" t="inlineStr">
        <is>
          <t>Ending balance</t>
        </is>
      </c>
      <c r="B101" s="5" t="n">
        <v>1213243</v>
      </c>
      <c r="C101" s="5" t="n">
        <v>1220857</v>
      </c>
    </row>
    <row r="102">
      <c r="A102" s="4" t="inlineStr">
        <is>
          <t>Gross carrying amount [member] | Office equipment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Beginning balance</t>
        </is>
      </c>
      <c r="B104" s="5" t="n">
        <v>63160</v>
      </c>
      <c r="C104" s="5" t="n">
        <v>58838</v>
      </c>
    </row>
    <row r="105">
      <c r="A105" s="4" t="inlineStr">
        <is>
          <t>Charge for the year</t>
        </is>
      </c>
      <c r="B105" s="5" t="n">
        <v>2383</v>
      </c>
      <c r="C105" s="5" t="n">
        <v>3913</v>
      </c>
    </row>
    <row r="106">
      <c r="A106" s="4" t="inlineStr">
        <is>
          <t>Transfer</t>
        </is>
      </c>
      <c r="B106" s="4" t="inlineStr">
        <is>
          <t xml:space="preserve"> </t>
        </is>
      </c>
      <c r="C106" s="4" t="inlineStr">
        <is>
          <t xml:space="preserve"> </t>
        </is>
      </c>
    </row>
    <row r="107">
      <c r="A107" s="4" t="inlineStr">
        <is>
          <t>Eliminated upon disposals</t>
        </is>
      </c>
      <c r="B107" s="5" t="n">
        <v>-617</v>
      </c>
      <c r="C107" s="5" t="n">
        <v>-184</v>
      </c>
    </row>
    <row r="108">
      <c r="A108" s="4" t="inlineStr">
        <is>
          <t>Exchange difference</t>
        </is>
      </c>
      <c r="B108" s="5" t="n">
        <v>-1120</v>
      </c>
      <c r="C108" s="5" t="n">
        <v>593</v>
      </c>
    </row>
    <row r="109">
      <c r="A109" s="4" t="inlineStr">
        <is>
          <t>Ending balance</t>
        </is>
      </c>
      <c r="B109" s="5" t="n">
        <v>63806</v>
      </c>
      <c r="C109" s="5" t="n">
        <v>63160</v>
      </c>
    </row>
    <row r="110">
      <c r="A110" s="4" t="inlineStr">
        <is>
          <t>Accumulated depreciation and amortisation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Beginning balance</t>
        </is>
      </c>
      <c r="B112" s="5" t="n">
        <v>-2940568</v>
      </c>
      <c r="C112" s="5" t="n">
        <v>-2143159</v>
      </c>
    </row>
    <row r="113">
      <c r="A113" s="4" t="inlineStr">
        <is>
          <t>Charge for the year</t>
        </is>
      </c>
      <c r="B113" s="5" t="n">
        <v>-414022</v>
      </c>
      <c r="C113" s="5" t="n">
        <v>-863287</v>
      </c>
    </row>
    <row r="114">
      <c r="A114" s="4" t="inlineStr">
        <is>
          <t>Eliminated upon disposals</t>
        </is>
      </c>
      <c r="B114" s="5" t="n">
        <v>2964</v>
      </c>
      <c r="C114" s="5" t="n">
        <v>71364</v>
      </c>
    </row>
    <row r="115">
      <c r="A115" s="4" t="inlineStr">
        <is>
          <t>Exchange difference</t>
        </is>
      </c>
      <c r="B115" s="5" t="n">
        <v>5898</v>
      </c>
      <c r="C115" s="5" t="n">
        <v>-5486</v>
      </c>
    </row>
    <row r="116">
      <c r="A116" s="4" t="inlineStr">
        <is>
          <t>Ending balance</t>
        </is>
      </c>
      <c r="B116" s="5" t="n">
        <v>-3345728</v>
      </c>
      <c r="C116" s="5" t="n">
        <v>-2940568</v>
      </c>
    </row>
    <row r="117">
      <c r="A117" s="4" t="inlineStr">
        <is>
          <t>Accumulated depreciation and amortisation [member] | Freehold land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Beginning balance</t>
        </is>
      </c>
      <c r="B119" s="4" t="inlineStr">
        <is>
          <t xml:space="preserve"> </t>
        </is>
      </c>
      <c r="C119" s="4" t="inlineStr">
        <is>
          <t xml:space="preserve"> </t>
        </is>
      </c>
    </row>
    <row r="120">
      <c r="A120" s="4" t="inlineStr">
        <is>
          <t>Charge for the year</t>
        </is>
      </c>
      <c r="B120" s="4" t="inlineStr">
        <is>
          <t xml:space="preserve"> </t>
        </is>
      </c>
      <c r="C120" s="4" t="inlineStr">
        <is>
          <t xml:space="preserve"> </t>
        </is>
      </c>
    </row>
    <row r="121">
      <c r="A121" s="4" t="inlineStr">
        <is>
          <t>Eliminated upon disposals</t>
        </is>
      </c>
      <c r="B121" s="4" t="inlineStr">
        <is>
          <t xml:space="preserve"> </t>
        </is>
      </c>
      <c r="C121" s="4" t="inlineStr">
        <is>
          <t xml:space="preserve"> </t>
        </is>
      </c>
    </row>
    <row r="122">
      <c r="A122" s="4" t="inlineStr">
        <is>
          <t>Exchange difference</t>
        </is>
      </c>
      <c r="B122" s="4" t="inlineStr">
        <is>
          <t xml:space="preserve"> </t>
        </is>
      </c>
      <c r="C122" s="4" t="inlineStr">
        <is>
          <t xml:space="preserve"> </t>
        </is>
      </c>
    </row>
    <row r="123">
      <c r="A123" s="4" t="inlineStr">
        <is>
          <t>Ending balance</t>
        </is>
      </c>
      <c r="B123" s="4" t="inlineStr">
        <is>
          <t xml:space="preserve"> </t>
        </is>
      </c>
      <c r="C123" s="4" t="inlineStr">
        <is>
          <t xml:space="preserve"> </t>
        </is>
      </c>
    </row>
    <row r="124">
      <c r="A124" s="4" t="inlineStr">
        <is>
          <t>Accumulated depreciation and amortisation [member] | Properties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Beginning balance</t>
        </is>
      </c>
      <c r="B126" s="5" t="n">
        <v>-519149</v>
      </c>
      <c r="C126" s="5" t="n">
        <v>-362745</v>
      </c>
    </row>
    <row r="127">
      <c r="A127" s="4" t="inlineStr">
        <is>
          <t>Charge for the year</t>
        </is>
      </c>
      <c r="B127" s="5" t="n">
        <v>-16940</v>
      </c>
      <c r="C127" s="5" t="n">
        <v>-156404</v>
      </c>
    </row>
    <row r="128">
      <c r="A128" s="4" t="inlineStr">
        <is>
          <t>Eliminated upon disposals</t>
        </is>
      </c>
      <c r="B128" s="4" t="inlineStr">
        <is>
          <t xml:space="preserve"> </t>
        </is>
      </c>
      <c r="C128" s="4" t="inlineStr">
        <is>
          <t xml:space="preserve"> </t>
        </is>
      </c>
    </row>
    <row r="129">
      <c r="A129" s="4" t="inlineStr">
        <is>
          <t>Exchange difference</t>
        </is>
      </c>
      <c r="B129" s="4" t="inlineStr">
        <is>
          <t xml:space="preserve"> </t>
        </is>
      </c>
      <c r="C129" s="4" t="inlineStr">
        <is>
          <t xml:space="preserve"> </t>
        </is>
      </c>
    </row>
    <row r="130">
      <c r="A130" s="4" t="inlineStr">
        <is>
          <t>Ending balance</t>
        </is>
      </c>
      <c r="B130" s="5" t="n">
        <v>-536089</v>
      </c>
      <c r="C130" s="5" t="n">
        <v>-519149</v>
      </c>
    </row>
    <row r="131">
      <c r="A131" s="4" t="inlineStr">
        <is>
          <t>Accumulated depreciation and amortisation [member] | Leasehold improvement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Beginning balance</t>
        </is>
      </c>
      <c r="B133" s="5" t="n">
        <v>-21147</v>
      </c>
      <c r="C133" s="5" t="n">
        <v>-15177</v>
      </c>
    </row>
    <row r="134">
      <c r="A134" s="4" t="inlineStr">
        <is>
          <t>Charge for the year</t>
        </is>
      </c>
      <c r="B134" s="5" t="n">
        <v>-3089</v>
      </c>
      <c r="C134" s="5" t="n">
        <v>-6206</v>
      </c>
    </row>
    <row r="135">
      <c r="A135" s="4" t="inlineStr">
        <is>
          <t>Eliminated upon disposals</t>
        </is>
      </c>
      <c r="B135" s="4" t="inlineStr">
        <is>
          <t xml:space="preserve"> </t>
        </is>
      </c>
      <c r="C135" s="4" t="inlineStr">
        <is>
          <t xml:space="preserve"> </t>
        </is>
      </c>
    </row>
    <row r="136">
      <c r="A136" s="4" t="inlineStr">
        <is>
          <t>Exchange difference</t>
        </is>
      </c>
      <c r="B136" s="5" t="n">
        <v>369</v>
      </c>
      <c r="C136" s="5" t="n">
        <v>236</v>
      </c>
    </row>
    <row r="137">
      <c r="A137" s="4" t="inlineStr">
        <is>
          <t>Ending balance</t>
        </is>
      </c>
      <c r="B137" s="5" t="n">
        <v>-23867</v>
      </c>
      <c r="C137" s="5" t="n">
        <v>-21147</v>
      </c>
    </row>
    <row r="138">
      <c r="A138" s="4" t="inlineStr">
        <is>
          <t>Accumulated depreciation and amortisation [member] | Construction in progres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Beginning balance</t>
        </is>
      </c>
      <c r="B140" s="4" t="inlineStr">
        <is>
          <t xml:space="preserve"> </t>
        </is>
      </c>
      <c r="C140" s="4" t="inlineStr">
        <is>
          <t xml:space="preserve"> </t>
        </is>
      </c>
    </row>
    <row r="141">
      <c r="A141" s="4" t="inlineStr">
        <is>
          <t>Charge for the year</t>
        </is>
      </c>
      <c r="B141" s="4" t="inlineStr">
        <is>
          <t xml:space="preserve"> </t>
        </is>
      </c>
      <c r="C141" s="4" t="inlineStr">
        <is>
          <t xml:space="preserve"> </t>
        </is>
      </c>
    </row>
    <row r="142">
      <c r="A142" s="4" t="inlineStr">
        <is>
          <t>Eliminated upon disposals</t>
        </is>
      </c>
      <c r="B142" s="4" t="inlineStr">
        <is>
          <t xml:space="preserve"> </t>
        </is>
      </c>
      <c r="C142" s="4" t="inlineStr">
        <is>
          <t xml:space="preserve"> </t>
        </is>
      </c>
    </row>
    <row r="143">
      <c r="A143" s="4" t="inlineStr">
        <is>
          <t>Exchange difference</t>
        </is>
      </c>
      <c r="B143" s="4" t="inlineStr">
        <is>
          <t xml:space="preserve"> </t>
        </is>
      </c>
      <c r="C143" s="4" t="inlineStr">
        <is>
          <t xml:space="preserve"> </t>
        </is>
      </c>
    </row>
    <row r="144">
      <c r="A144" s="4" t="inlineStr">
        <is>
          <t>Ending balance</t>
        </is>
      </c>
      <c r="B144" s="4" t="inlineStr">
        <is>
          <t xml:space="preserve"> </t>
        </is>
      </c>
      <c r="C144" s="4" t="inlineStr">
        <is>
          <t xml:space="preserve"> </t>
        </is>
      </c>
    </row>
    <row r="145">
      <c r="A145" s="4" t="inlineStr">
        <is>
          <t>Accumulated depreciation and amortisation [member] | Machinery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Beginning balance</t>
        </is>
      </c>
      <c r="B147" s="5" t="n">
        <v>-1836502</v>
      </c>
      <c r="C147" s="5" t="n">
        <v>-1384252</v>
      </c>
    </row>
    <row r="148">
      <c r="A148" s="4" t="inlineStr">
        <is>
          <t>Charge for the year</t>
        </is>
      </c>
      <c r="B148" s="5" t="n">
        <v>-162400</v>
      </c>
      <c r="C148" s="5" t="n">
        <v>-450707</v>
      </c>
    </row>
    <row r="149">
      <c r="A149" s="4" t="inlineStr">
        <is>
          <t>Eliminated upon disposals</t>
        </is>
      </c>
      <c r="B149" s="4" t="inlineStr">
        <is>
          <t xml:space="preserve"> </t>
        </is>
      </c>
      <c r="C149" s="5" t="n">
        <v>756</v>
      </c>
    </row>
    <row r="150">
      <c r="A150" s="4" t="inlineStr">
        <is>
          <t>Exchange difference</t>
        </is>
      </c>
      <c r="B150" s="5" t="n">
        <v>-39</v>
      </c>
      <c r="C150" s="5" t="n">
        <v>-2299</v>
      </c>
    </row>
    <row r="151">
      <c r="A151" s="4" t="inlineStr">
        <is>
          <t>Ending balance</t>
        </is>
      </c>
      <c r="B151" s="5" t="n">
        <v>-1998941</v>
      </c>
      <c r="C151" s="5" t="n">
        <v>-1836502</v>
      </c>
    </row>
    <row r="152">
      <c r="A152" s="4" t="inlineStr">
        <is>
          <t>Accumulated depreciation and amortisation [member] | Furnitures and fittings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Beginning balance</t>
        </is>
      </c>
      <c r="B154" s="5" t="n">
        <v>-20653</v>
      </c>
      <c r="C154" s="5" t="n">
        <v>-15582</v>
      </c>
    </row>
    <row r="155">
      <c r="A155" s="4" t="inlineStr">
        <is>
          <t>Charge for the year</t>
        </is>
      </c>
      <c r="B155" s="5" t="n">
        <v>-5268</v>
      </c>
      <c r="C155" s="5" t="n">
        <v>-5071</v>
      </c>
    </row>
    <row r="156">
      <c r="A156" s="4" t="inlineStr">
        <is>
          <t>Eliminated upon disposals</t>
        </is>
      </c>
      <c r="B156" s="4" t="inlineStr">
        <is>
          <t xml:space="preserve"> </t>
        </is>
      </c>
      <c r="C156" s="4" t="inlineStr">
        <is>
          <t xml:space="preserve"> </t>
        </is>
      </c>
    </row>
    <row r="157">
      <c r="A157" s="4" t="inlineStr">
        <is>
          <t>Exchange difference</t>
        </is>
      </c>
      <c r="B157" s="4" t="inlineStr">
        <is>
          <t xml:space="preserve"> </t>
        </is>
      </c>
      <c r="C157" s="4" t="inlineStr">
        <is>
          <t xml:space="preserve"> </t>
        </is>
      </c>
    </row>
    <row r="158">
      <c r="A158" s="4" t="inlineStr">
        <is>
          <t>Ending balance</t>
        </is>
      </c>
      <c r="B158" s="5" t="n">
        <v>-25921</v>
      </c>
      <c r="C158" s="5" t="n">
        <v>-20653</v>
      </c>
    </row>
    <row r="159">
      <c r="A159" s="4" t="inlineStr">
        <is>
          <t>Accumulated depreciation and amortisation [member] | Motor vehicles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Beginning balance</t>
        </is>
      </c>
      <c r="B161" s="5" t="n">
        <v>-491362</v>
      </c>
      <c r="C161" s="5" t="n">
        <v>-321677</v>
      </c>
    </row>
    <row r="162">
      <c r="A162" s="4" t="inlineStr">
        <is>
          <t>Charge for the year</t>
        </is>
      </c>
      <c r="B162" s="5" t="n">
        <v>-220604</v>
      </c>
      <c r="C162" s="5" t="n">
        <v>-237309</v>
      </c>
    </row>
    <row r="163">
      <c r="A163" s="4" t="inlineStr">
        <is>
          <t>Eliminated upon disposals</t>
        </is>
      </c>
      <c r="B163" s="5" t="n">
        <v>2347</v>
      </c>
      <c r="C163" s="5" t="n">
        <v>70608</v>
      </c>
    </row>
    <row r="164">
      <c r="A164" s="4" t="inlineStr">
        <is>
          <t>Exchange difference</t>
        </is>
      </c>
      <c r="B164" s="5" t="n">
        <v>4509</v>
      </c>
      <c r="C164" s="5" t="n">
        <v>-2984</v>
      </c>
    </row>
    <row r="165">
      <c r="A165" s="4" t="inlineStr">
        <is>
          <t>Ending balance</t>
        </is>
      </c>
      <c r="B165" s="5" t="n">
        <v>-705110</v>
      </c>
      <c r="C165" s="5" t="n">
        <v>-491362</v>
      </c>
    </row>
    <row r="166">
      <c r="A166" s="4" t="inlineStr">
        <is>
          <t>Accumulated depreciation and amortisation [member] | Office equipment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Beginning balance</t>
        </is>
      </c>
      <c r="B168" s="5" t="n">
        <v>-51755</v>
      </c>
      <c r="C168" s="5" t="n">
        <v>-43726</v>
      </c>
    </row>
    <row r="169">
      <c r="A169" s="4" t="inlineStr">
        <is>
          <t>Charge for the year</t>
        </is>
      </c>
      <c r="B169" s="5" t="n">
        <v>-5721</v>
      </c>
      <c r="C169" s="5" t="n">
        <v>-7590</v>
      </c>
    </row>
    <row r="170">
      <c r="A170" s="4" t="inlineStr">
        <is>
          <t>Eliminated upon disposals</t>
        </is>
      </c>
      <c r="B170" s="5" t="n">
        <v>617</v>
      </c>
      <c r="C170" s="4" t="inlineStr">
        <is>
          <t xml:space="preserve"> </t>
        </is>
      </c>
    </row>
    <row r="171">
      <c r="A171" s="4" t="inlineStr">
        <is>
          <t>Exchange difference</t>
        </is>
      </c>
      <c r="B171" s="5" t="n">
        <v>1059</v>
      </c>
      <c r="C171" s="5" t="n">
        <v>-439</v>
      </c>
    </row>
    <row r="172">
      <c r="A172" s="4" t="inlineStr">
        <is>
          <t>Ending balance</t>
        </is>
      </c>
      <c r="B172" s="5" t="n">
        <v>-55800</v>
      </c>
      <c r="C172" s="5" t="n">
        <v>-51755</v>
      </c>
    </row>
    <row r="173">
      <c r="A173" s="4" t="inlineStr">
        <is>
          <t>Accumulated impairment [member]</t>
        </is>
      </c>
      <c r="B173" s="4" t="inlineStr">
        <is>
          <t xml:space="preserve"> </t>
        </is>
      </c>
      <c r="C173" s="4" t="inlineStr">
        <is>
          <t xml:space="preserve"> </t>
        </is>
      </c>
    </row>
    <row r="174">
      <c r="A174" s="3" t="inlineStr">
        <is>
          <t>IfrsStatementLineItems [Line Items]</t>
        </is>
      </c>
      <c r="B174" s="4" t="inlineStr">
        <is>
          <t xml:space="preserve"> </t>
        </is>
      </c>
      <c r="C174" s="4" t="inlineStr">
        <is>
          <t xml:space="preserve"> </t>
        </is>
      </c>
    </row>
    <row r="175">
      <c r="A175" s="4" t="inlineStr">
        <is>
          <t>Beginning balance</t>
        </is>
      </c>
      <c r="B175" s="5" t="n">
        <v>-4244688</v>
      </c>
      <c r="C175" s="4" t="inlineStr">
        <is>
          <t xml:space="preserve"> </t>
        </is>
      </c>
    </row>
    <row r="176">
      <c r="A176" s="4" t="inlineStr">
        <is>
          <t>Charge for the year</t>
        </is>
      </c>
      <c r="B176" s="5" t="n">
        <v>-794986</v>
      </c>
      <c r="C176" s="5" t="n">
        <v>-4244688</v>
      </c>
    </row>
    <row r="177">
      <c r="A177" s="4" t="inlineStr">
        <is>
          <t>Ending balance</t>
        </is>
      </c>
      <c r="B177" s="5" t="n">
        <v>-5038674</v>
      </c>
      <c r="C177" s="5" t="n">
        <v>-4244688</v>
      </c>
    </row>
    <row r="178">
      <c r="A178" s="4" t="inlineStr">
        <is>
          <t>Accumulated impairment [member] | Freehold land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Beginning balance</t>
        </is>
      </c>
      <c r="B180" s="4" t="inlineStr">
        <is>
          <t xml:space="preserve"> </t>
        </is>
      </c>
      <c r="C180" s="4" t="inlineStr">
        <is>
          <t xml:space="preserve"> </t>
        </is>
      </c>
    </row>
    <row r="181">
      <c r="A181" s="4" t="inlineStr">
        <is>
          <t>Charge for the year</t>
        </is>
      </c>
      <c r="B181" s="4" t="inlineStr">
        <is>
          <t xml:space="preserve"> </t>
        </is>
      </c>
      <c r="C181" s="4" t="inlineStr">
        <is>
          <t xml:space="preserve"> </t>
        </is>
      </c>
    </row>
    <row r="182">
      <c r="A182" s="4" t="inlineStr">
        <is>
          <t>Ending balance</t>
        </is>
      </c>
      <c r="B182" s="4" t="inlineStr">
        <is>
          <t xml:space="preserve"> </t>
        </is>
      </c>
      <c r="C182" s="4" t="inlineStr">
        <is>
          <t xml:space="preserve"> </t>
        </is>
      </c>
    </row>
    <row r="183">
      <c r="A183" s="4" t="inlineStr">
        <is>
          <t>Accumulated impairment [member] | Properties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Beginning balance</t>
        </is>
      </c>
      <c r="B185" s="5" t="n">
        <v>-2575694</v>
      </c>
      <c r="C185" s="4" t="inlineStr">
        <is>
          <t xml:space="preserve"> </t>
        </is>
      </c>
    </row>
    <row r="186">
      <c r="A186" s="4" t="inlineStr">
        <is>
          <t>Charge for the year</t>
        </is>
      </c>
      <c r="B186" s="5" t="n">
        <v>-202663</v>
      </c>
      <c r="C186" s="5" t="n">
        <v>-2575694</v>
      </c>
    </row>
    <row r="187">
      <c r="A187" s="4" t="inlineStr">
        <is>
          <t>Ending balance</t>
        </is>
      </c>
      <c r="B187" s="5" t="n">
        <v>-2778357</v>
      </c>
      <c r="C187" s="5" t="n">
        <v>-2575694</v>
      </c>
    </row>
    <row r="188">
      <c r="A188" s="4" t="inlineStr">
        <is>
          <t>Accumulated impairment [member] | Leasehold improvement [member]</t>
        </is>
      </c>
      <c r="B188" s="4" t="inlineStr">
        <is>
          <t xml:space="preserve"> </t>
        </is>
      </c>
      <c r="C188" s="4" t="inlineStr">
        <is>
          <t xml:space="preserve"> </t>
        </is>
      </c>
    </row>
    <row r="189">
      <c r="A189" s="3" t="inlineStr">
        <is>
          <t>IfrsStatementLineItems [Line Items]</t>
        </is>
      </c>
      <c r="B189" s="4" t="inlineStr">
        <is>
          <t xml:space="preserve"> </t>
        </is>
      </c>
      <c r="C189" s="4" t="inlineStr">
        <is>
          <t xml:space="preserve"> </t>
        </is>
      </c>
    </row>
    <row r="190">
      <c r="A190" s="4" t="inlineStr">
        <is>
          <t>Beginning balance</t>
        </is>
      </c>
      <c r="B190" s="4" t="inlineStr">
        <is>
          <t xml:space="preserve"> </t>
        </is>
      </c>
      <c r="C190" s="4" t="inlineStr">
        <is>
          <t xml:space="preserve"> </t>
        </is>
      </c>
    </row>
    <row r="191">
      <c r="A191" s="4" t="inlineStr">
        <is>
          <t>Charge for the year</t>
        </is>
      </c>
      <c r="B191" s="4" t="inlineStr">
        <is>
          <t xml:space="preserve"> </t>
        </is>
      </c>
      <c r="C191" s="4" t="inlineStr">
        <is>
          <t xml:space="preserve"> </t>
        </is>
      </c>
    </row>
    <row r="192">
      <c r="A192" s="4" t="inlineStr">
        <is>
          <t>Ending balance</t>
        </is>
      </c>
      <c r="B192" s="4" t="inlineStr">
        <is>
          <t xml:space="preserve"> </t>
        </is>
      </c>
      <c r="C192" s="4" t="inlineStr">
        <is>
          <t xml:space="preserve"> </t>
        </is>
      </c>
    </row>
    <row r="193">
      <c r="A193" s="4" t="inlineStr">
        <is>
          <t>Accumulated impairment [member] | Construction in progress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Beginning balance</t>
        </is>
      </c>
      <c r="B195" s="4" t="inlineStr">
        <is>
          <t xml:space="preserve"> </t>
        </is>
      </c>
      <c r="C195" s="4" t="inlineStr">
        <is>
          <t xml:space="preserve"> </t>
        </is>
      </c>
    </row>
    <row r="196">
      <c r="A196" s="4" t="inlineStr">
        <is>
          <t>Charge for the year</t>
        </is>
      </c>
      <c r="B196" s="4" t="inlineStr">
        <is>
          <t xml:space="preserve"> </t>
        </is>
      </c>
      <c r="C196" s="4" t="inlineStr">
        <is>
          <t xml:space="preserve"> </t>
        </is>
      </c>
    </row>
    <row r="197">
      <c r="A197" s="4" t="inlineStr">
        <is>
          <t>Ending balance</t>
        </is>
      </c>
      <c r="B197" s="4" t="inlineStr">
        <is>
          <t xml:space="preserve"> </t>
        </is>
      </c>
      <c r="C197" s="4" t="inlineStr">
        <is>
          <t xml:space="preserve"> </t>
        </is>
      </c>
    </row>
    <row r="198">
      <c r="A198" s="4" t="inlineStr">
        <is>
          <t>Accumulated impairment [member] | Machinery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Beginning balance</t>
        </is>
      </c>
      <c r="B200" s="5" t="n">
        <v>-1668994</v>
      </c>
      <c r="C200" s="4" t="inlineStr">
        <is>
          <t xml:space="preserve"> </t>
        </is>
      </c>
    </row>
    <row r="201">
      <c r="A201" s="4" t="inlineStr">
        <is>
          <t>Charge for the year</t>
        </is>
      </c>
      <c r="B201" s="5" t="n">
        <v>-407965</v>
      </c>
      <c r="C201" s="5" t="n">
        <v>-1668994</v>
      </c>
    </row>
    <row r="202">
      <c r="A202" s="4" t="inlineStr">
        <is>
          <t>Ending balance</t>
        </is>
      </c>
      <c r="B202" s="5" t="n">
        <v>-2076959</v>
      </c>
      <c r="C202" s="5" t="n">
        <v>-1668994</v>
      </c>
    </row>
    <row r="203">
      <c r="A203" s="4" t="inlineStr">
        <is>
          <t>Accumulated impairment [member] | Furnitures and fittings [member]</t>
        </is>
      </c>
      <c r="B203" s="4" t="inlineStr">
        <is>
          <t xml:space="preserve"> </t>
        </is>
      </c>
      <c r="C203" s="4" t="inlineStr">
        <is>
          <t xml:space="preserve"> </t>
        </is>
      </c>
    </row>
    <row r="204">
      <c r="A204" s="3" t="inlineStr">
        <is>
          <t>IfrsStatementLineItems [Line Items]</t>
        </is>
      </c>
      <c r="B204" s="4" t="inlineStr">
        <is>
          <t xml:space="preserve"> </t>
        </is>
      </c>
      <c r="C204" s="4" t="inlineStr">
        <is>
          <t xml:space="preserve"> </t>
        </is>
      </c>
    </row>
    <row r="205">
      <c r="A205" s="4" t="inlineStr">
        <is>
          <t>Beginning balance</t>
        </is>
      </c>
      <c r="B205" s="4" t="inlineStr">
        <is>
          <t xml:space="preserve"> </t>
        </is>
      </c>
      <c r="C205" s="4" t="inlineStr">
        <is>
          <t xml:space="preserve"> </t>
        </is>
      </c>
    </row>
    <row r="206">
      <c r="A206" s="4" t="inlineStr">
        <is>
          <t>Charge for the year</t>
        </is>
      </c>
      <c r="B206" s="5" t="n">
        <v>-4306</v>
      </c>
      <c r="C206" s="4" t="inlineStr">
        <is>
          <t xml:space="preserve"> </t>
        </is>
      </c>
    </row>
    <row r="207">
      <c r="A207" s="4" t="inlineStr">
        <is>
          <t>Ending balance</t>
        </is>
      </c>
      <c r="B207" s="5" t="n">
        <v>-4306</v>
      </c>
      <c r="C207" s="4" t="inlineStr">
        <is>
          <t xml:space="preserve"> </t>
        </is>
      </c>
    </row>
    <row r="208">
      <c r="A208" s="4" t="inlineStr">
        <is>
          <t>Accumulated impairment [member] | Motor vehicles [member]</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Beginning balance</t>
        </is>
      </c>
      <c r="B210" s="4" t="inlineStr">
        <is>
          <t xml:space="preserve"> </t>
        </is>
      </c>
      <c r="C210" s="4" t="inlineStr">
        <is>
          <t xml:space="preserve"> </t>
        </is>
      </c>
    </row>
    <row r="211">
      <c r="A211" s="4" t="inlineStr">
        <is>
          <t>Charge for the year</t>
        </is>
      </c>
      <c r="B211" s="5" t="n">
        <v>-176313</v>
      </c>
      <c r="C211" s="4" t="inlineStr">
        <is>
          <t xml:space="preserve"> </t>
        </is>
      </c>
    </row>
    <row r="212">
      <c r="A212" s="4" t="inlineStr">
        <is>
          <t>Ending balance</t>
        </is>
      </c>
      <c r="B212" s="5" t="n">
        <v>-176313</v>
      </c>
      <c r="C212" s="4" t="inlineStr">
        <is>
          <t xml:space="preserve"> </t>
        </is>
      </c>
    </row>
    <row r="213">
      <c r="A213" s="4" t="inlineStr">
        <is>
          <t>Accumulated impairment [member] | Office equipment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Beginning balance</t>
        </is>
      </c>
      <c r="B215" s="4" t="inlineStr">
        <is>
          <t xml:space="preserve"> </t>
        </is>
      </c>
      <c r="C215" s="4" t="inlineStr">
        <is>
          <t xml:space="preserve"> </t>
        </is>
      </c>
    </row>
    <row r="216">
      <c r="A216" s="4" t="inlineStr">
        <is>
          <t>Charge for the year</t>
        </is>
      </c>
      <c r="B216" s="5" t="n">
        <v>-3739</v>
      </c>
      <c r="C216" s="4" t="inlineStr">
        <is>
          <t xml:space="preserve"> </t>
        </is>
      </c>
    </row>
    <row r="217">
      <c r="A217" s="4" t="inlineStr">
        <is>
          <t>Ending balance</t>
        </is>
      </c>
      <c r="B217" s="6" t="n">
        <v>-3739</v>
      </c>
      <c r="C21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Dec. 31, 2024</t>
        </is>
      </c>
      <c r="C2" s="2" t="inlineStr">
        <is>
          <t>Dec. 31, 2023</t>
        </is>
      </c>
    </row>
    <row r="3">
      <c r="A3" s="3" t="inlineStr">
        <is>
          <t>Property Plant And Equipment Net</t>
        </is>
      </c>
      <c r="B3" s="4" t="inlineStr">
        <is>
          <t xml:space="preserve"> </t>
        </is>
      </c>
      <c r="C3" s="4" t="inlineStr">
        <is>
          <t xml:space="preserve"> </t>
        </is>
      </c>
    </row>
    <row r="4">
      <c r="A4" s="4" t="inlineStr">
        <is>
          <t>Property plant and equipment impairment loss</t>
        </is>
      </c>
      <c r="B4" s="6" t="n">
        <v>794985</v>
      </c>
      <c r="C4" s="6" t="n">
        <v>424468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IGHT OF USE ASSETS (Details) - USD ($)</t>
        </is>
      </c>
      <c r="B1" s="2" t="inlineStr">
        <is>
          <t>12 Months Ended</t>
        </is>
      </c>
    </row>
    <row r="2">
      <c r="B2" s="2" t="inlineStr">
        <is>
          <t>Dec. 31, 2024</t>
        </is>
      </c>
      <c r="C2" s="2" t="inlineStr">
        <is>
          <t>Dec. 31, 2023</t>
        </is>
      </c>
      <c r="D2" s="2" t="inlineStr">
        <is>
          <t>Dec. 31, 2022</t>
        </is>
      </c>
    </row>
    <row r="3">
      <c r="A3" s="3" t="inlineStr">
        <is>
          <t>Right-of-use-assets Net</t>
        </is>
      </c>
      <c r="B3" s="4" t="inlineStr">
        <is>
          <t xml:space="preserve"> </t>
        </is>
      </c>
      <c r="C3" s="4" t="inlineStr">
        <is>
          <t xml:space="preserve"> </t>
        </is>
      </c>
      <c r="D3" s="4" t="inlineStr">
        <is>
          <t xml:space="preserve"> </t>
        </is>
      </c>
    </row>
    <row r="4">
      <c r="A4" s="4" t="inlineStr">
        <is>
          <t>Right of use assets net, beginning balance</t>
        </is>
      </c>
      <c r="B4" s="6" t="n">
        <v>189009</v>
      </c>
      <c r="C4" s="6" t="n">
        <v>157068</v>
      </c>
      <c r="D4" s="4" t="inlineStr">
        <is>
          <t xml:space="preserve"> </t>
        </is>
      </c>
    </row>
    <row r="5">
      <c r="A5" s="4" t="inlineStr">
        <is>
          <t>Addition</t>
        </is>
      </c>
      <c r="B5" s="5" t="n">
        <v>458237</v>
      </c>
      <c r="C5" s="5" t="n">
        <v>136242</v>
      </c>
      <c r="D5" s="4" t="inlineStr">
        <is>
          <t xml:space="preserve"> </t>
        </is>
      </c>
    </row>
    <row r="6">
      <c r="A6" s="4" t="inlineStr">
        <is>
          <t>Lease modification</t>
        </is>
      </c>
      <c r="B6" s="5" t="n">
        <v>-10459</v>
      </c>
      <c r="C6" s="5" t="n">
        <v>-6035</v>
      </c>
      <c r="D6" s="4" t="inlineStr">
        <is>
          <t xml:space="preserve"> </t>
        </is>
      </c>
    </row>
    <row r="7">
      <c r="A7" s="4" t="inlineStr">
        <is>
          <t>Depreciation charge for the year</t>
        </is>
      </c>
      <c r="B7" s="5" t="n">
        <v>-83314</v>
      </c>
      <c r="C7" s="5" t="n">
        <v>-99360</v>
      </c>
      <c r="D7" s="6" t="n">
        <v>-105479</v>
      </c>
    </row>
    <row r="8">
      <c r="A8" s="4" t="inlineStr">
        <is>
          <t>Exchange difference</t>
        </is>
      </c>
      <c r="B8" s="5" t="n">
        <v>-3785</v>
      </c>
      <c r="C8" s="5" t="n">
        <v>1094</v>
      </c>
      <c r="D8" s="4" t="inlineStr">
        <is>
          <t xml:space="preserve"> </t>
        </is>
      </c>
    </row>
    <row r="9">
      <c r="A9" s="4" t="inlineStr">
        <is>
          <t>Right of use assets net, ending balance</t>
        </is>
      </c>
      <c r="B9" s="5" t="n">
        <v>549688</v>
      </c>
      <c r="C9" s="5" t="n">
        <v>189009</v>
      </c>
      <c r="D9" s="6" t="n">
        <v>157068</v>
      </c>
    </row>
    <row r="10">
      <c r="A10" s="4" t="inlineStr">
        <is>
          <t>Expense relating to short-term lease and other leases with lease terms end within 12 months</t>
        </is>
      </c>
      <c r="B10" s="5" t="n">
        <v>30965</v>
      </c>
      <c r="C10" s="5" t="n">
        <v>1283</v>
      </c>
      <c r="D10" s="4" t="inlineStr">
        <is>
          <t xml:space="preserve"> </t>
        </is>
      </c>
    </row>
    <row r="11">
      <c r="A11" s="4" t="inlineStr">
        <is>
          <t>Total cash outflow for leases</t>
        </is>
      </c>
      <c r="B11" s="6" t="n">
        <v>77751</v>
      </c>
      <c r="C11" s="6" t="n">
        <v>112262</v>
      </c>
      <c r="D11"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ASSETS, NET (Details Narrative)</t>
        </is>
      </c>
      <c r="B1" s="2" t="inlineStr">
        <is>
          <t>12 Months Ended</t>
        </is>
      </c>
    </row>
    <row r="2">
      <c r="B2" s="2" t="inlineStr">
        <is>
          <t>Dec. 31, 2024</t>
        </is>
      </c>
    </row>
    <row r="3">
      <c r="A3" s="3" t="inlineStr">
        <is>
          <t>Right-of-use-assets Net</t>
        </is>
      </c>
      <c r="B3" s="4" t="inlineStr">
        <is>
          <t xml:space="preserve"> </t>
        </is>
      </c>
    </row>
    <row r="4">
      <c r="A4" s="4" t="inlineStr">
        <is>
          <t>Lease description</t>
        </is>
      </c>
      <c r="B4" s="4" t="inlineStr">
        <is>
          <t>the Group leased offices
for its operations. Lease contracts are entered into fixed terms from 3 year to 9 years (2023: 1 year to 9 years). No extension options
are available for all leases. Lease terms are negotiated on an individual basis and contain wide range of different terms and condition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TANGIBLE ASSETS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ost, balance</t>
        </is>
      </c>
      <c r="B4" s="6" t="n">
        <v>20516939</v>
      </c>
      <c r="C4" s="4" t="inlineStr">
        <is>
          <t xml:space="preserve"> </t>
        </is>
      </c>
      <c r="D4" s="4" t="inlineStr">
        <is>
          <t xml:space="preserve"> </t>
        </is>
      </c>
    </row>
    <row r="5">
      <c r="A5" s="4" t="inlineStr">
        <is>
          <t>Cost, balance</t>
        </is>
      </c>
      <c r="B5" s="5" t="n">
        <v>15918759</v>
      </c>
      <c r="C5" s="6" t="n">
        <v>20516939</v>
      </c>
      <c r="D5" s="4" t="inlineStr">
        <is>
          <t xml:space="preserve"> </t>
        </is>
      </c>
    </row>
    <row r="6">
      <c r="A6" s="4" t="inlineStr">
        <is>
          <t>Accumulated impairment, balance</t>
        </is>
      </c>
      <c r="B6" s="5" t="n">
        <v>-3643422</v>
      </c>
      <c r="C6" s="4" t="inlineStr">
        <is>
          <t xml:space="preserve"> </t>
        </is>
      </c>
      <c r="D6" s="4" t="inlineStr">
        <is>
          <t xml:space="preserve"> </t>
        </is>
      </c>
    </row>
    <row r="7">
      <c r="A7" s="4" t="inlineStr">
        <is>
          <t>Charge for the year</t>
        </is>
      </c>
      <c r="B7" s="5" t="n">
        <v>-3643422</v>
      </c>
      <c r="C7" s="4" t="inlineStr">
        <is>
          <t xml:space="preserve"> </t>
        </is>
      </c>
      <c r="D7" s="4" t="inlineStr">
        <is>
          <t xml:space="preserve"> </t>
        </is>
      </c>
    </row>
    <row r="8">
      <c r="A8" s="4" t="inlineStr">
        <is>
          <t>Net book value</t>
        </is>
      </c>
      <c r="B8" s="5" t="n">
        <v>15918759</v>
      </c>
      <c r="C8" s="5" t="n">
        <v>20516939</v>
      </c>
      <c r="D8" s="4" t="inlineStr">
        <is>
          <t xml:space="preserve"> </t>
        </is>
      </c>
    </row>
    <row r="9">
      <c r="A9" s="4" t="inlineStr">
        <is>
          <t>Timber concession and cutting righ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ccumulated impairment, balance</t>
        </is>
      </c>
      <c r="B11" s="5" t="n">
        <v>-3643422</v>
      </c>
      <c r="C11" s="4" t="inlineStr">
        <is>
          <t xml:space="preserve"> </t>
        </is>
      </c>
      <c r="D11" s="4" t="inlineStr">
        <is>
          <t xml:space="preserve"> </t>
        </is>
      </c>
    </row>
    <row r="12">
      <c r="A12" s="4" t="inlineStr">
        <is>
          <t>Charge for the year</t>
        </is>
      </c>
      <c r="B12" s="5" t="n">
        <v>-3643422</v>
      </c>
      <c r="C12" s="4" t="inlineStr">
        <is>
          <t xml:space="preserve"> </t>
        </is>
      </c>
      <c r="D12" s="4" t="inlineStr">
        <is>
          <t xml:space="preserve"> </t>
        </is>
      </c>
    </row>
    <row r="13">
      <c r="A13" s="4" t="inlineStr">
        <is>
          <t>Net book value</t>
        </is>
      </c>
      <c r="B13" s="5" t="n">
        <v>15897103</v>
      </c>
      <c r="C13" s="5" t="n">
        <v>20488637</v>
      </c>
      <c r="D13" s="4" t="inlineStr">
        <is>
          <t xml:space="preserve"> </t>
        </is>
      </c>
    </row>
    <row r="14">
      <c r="A14" s="4" t="inlineStr">
        <is>
          <t>Other intangible asse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ccumulated impairment, balance</t>
        </is>
      </c>
      <c r="B16" s="4" t="inlineStr">
        <is>
          <t xml:space="preserve"> </t>
        </is>
      </c>
      <c r="C16" s="4" t="inlineStr">
        <is>
          <t xml:space="preserve"> </t>
        </is>
      </c>
      <c r="D16" s="4" t="inlineStr">
        <is>
          <t xml:space="preserve"> </t>
        </is>
      </c>
    </row>
    <row r="17">
      <c r="A17" s="4" t="inlineStr">
        <is>
          <t>Charge for the year</t>
        </is>
      </c>
      <c r="B17" s="4" t="inlineStr">
        <is>
          <t xml:space="preserve"> </t>
        </is>
      </c>
      <c r="C17" s="4" t="inlineStr">
        <is>
          <t xml:space="preserve"> </t>
        </is>
      </c>
      <c r="D17" s="4" t="inlineStr">
        <is>
          <t xml:space="preserve"> </t>
        </is>
      </c>
    </row>
    <row r="18">
      <c r="A18" s="4" t="inlineStr">
        <is>
          <t>Net book value</t>
        </is>
      </c>
      <c r="B18" s="5" t="n">
        <v>21656</v>
      </c>
      <c r="C18" s="5" t="n">
        <v>28302</v>
      </c>
      <c r="D18" s="4" t="inlineStr">
        <is>
          <t xml:space="preserve"> </t>
        </is>
      </c>
    </row>
    <row r="19">
      <c r="A19" s="4" t="inlineStr">
        <is>
          <t>Gross carrying amount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Cost, balance</t>
        </is>
      </c>
      <c r="B21" s="5" t="n">
        <v>25998148</v>
      </c>
      <c r="C21" s="5" t="n">
        <v>23836075</v>
      </c>
      <c r="D21" s="4" t="inlineStr">
        <is>
          <t xml:space="preserve"> </t>
        </is>
      </c>
    </row>
    <row r="22">
      <c r="A22" s="4" t="inlineStr">
        <is>
          <t>Additions</t>
        </is>
      </c>
      <c r="B22" s="4" t="inlineStr">
        <is>
          <t xml:space="preserve"> </t>
        </is>
      </c>
      <c r="C22" s="5" t="n">
        <v>2162073</v>
      </c>
      <c r="D22" s="4" t="inlineStr">
        <is>
          <t xml:space="preserve"> </t>
        </is>
      </c>
    </row>
    <row r="23">
      <c r="A23" s="4" t="inlineStr">
        <is>
          <t>Cost, balance</t>
        </is>
      </c>
      <c r="B23" s="5" t="n">
        <v>25998148</v>
      </c>
      <c r="C23" s="5" t="n">
        <v>25998148</v>
      </c>
      <c r="D23" s="5" t="n">
        <v>23836075</v>
      </c>
    </row>
    <row r="24">
      <c r="A24" s="4" t="inlineStr">
        <is>
          <t>Accumulated amortization, balance</t>
        </is>
      </c>
      <c r="B24" s="5" t="n">
        <v>-5481209</v>
      </c>
      <c r="C24" s="5" t="n">
        <v>-4530618</v>
      </c>
      <c r="D24" s="4" t="inlineStr">
        <is>
          <t xml:space="preserve"> </t>
        </is>
      </c>
    </row>
    <row r="25">
      <c r="A25" s="4" t="inlineStr">
        <is>
          <t>Charge for the year</t>
        </is>
      </c>
      <c r="B25" s="5" t="n">
        <v>-954598</v>
      </c>
      <c r="C25" s="5" t="n">
        <v>-950624</v>
      </c>
      <c r="D25" s="4" t="inlineStr">
        <is>
          <t xml:space="preserve"> </t>
        </is>
      </c>
    </row>
    <row r="26">
      <c r="A26" s="4" t="inlineStr">
        <is>
          <t>Accumulated amortization, balance</t>
        </is>
      </c>
      <c r="B26" s="5" t="n">
        <v>-6435967</v>
      </c>
      <c r="C26" s="5" t="n">
        <v>-5481209</v>
      </c>
      <c r="D26" s="5" t="n">
        <v>-4530618</v>
      </c>
    </row>
    <row r="27">
      <c r="A27" s="4" t="inlineStr">
        <is>
          <t>Gross carrying amount [member] | Timber concession and cutting right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ost, balance</t>
        </is>
      </c>
      <c r="B29" s="5" t="n">
        <v>25939922</v>
      </c>
      <c r="C29" s="5" t="n">
        <v>23777849</v>
      </c>
      <c r="D29" s="4" t="inlineStr">
        <is>
          <t xml:space="preserve"> </t>
        </is>
      </c>
    </row>
    <row r="30">
      <c r="A30" s="4" t="inlineStr">
        <is>
          <t>Additions</t>
        </is>
      </c>
      <c r="B30" s="4" t="inlineStr">
        <is>
          <t xml:space="preserve"> </t>
        </is>
      </c>
      <c r="C30" s="5" t="n">
        <v>2162073</v>
      </c>
      <c r="D30" s="4" t="inlineStr">
        <is>
          <t xml:space="preserve"> </t>
        </is>
      </c>
    </row>
    <row r="31">
      <c r="A31" s="4" t="inlineStr">
        <is>
          <t>Cost, balance</t>
        </is>
      </c>
      <c r="B31" s="5" t="n">
        <v>25939922</v>
      </c>
      <c r="C31" s="5" t="n">
        <v>25939922</v>
      </c>
      <c r="D31" s="5" t="n">
        <v>23777849</v>
      </c>
    </row>
    <row r="32">
      <c r="A32" s="4" t="inlineStr">
        <is>
          <t>Accumulated amortization, balance</t>
        </is>
      </c>
      <c r="B32" s="5" t="n">
        <v>-5451285</v>
      </c>
      <c r="C32" s="5" t="n">
        <v>-4507678</v>
      </c>
      <c r="D32" s="4" t="inlineStr">
        <is>
          <t xml:space="preserve"> </t>
        </is>
      </c>
    </row>
    <row r="33">
      <c r="A33" s="4" t="inlineStr">
        <is>
          <t>Charge for the year</t>
        </is>
      </c>
      <c r="B33" s="5" t="n">
        <v>-948112</v>
      </c>
      <c r="C33" s="5" t="n">
        <v>-943607</v>
      </c>
      <c r="D33" s="4" t="inlineStr">
        <is>
          <t xml:space="preserve"> </t>
        </is>
      </c>
    </row>
    <row r="34">
      <c r="A34" s="4" t="inlineStr">
        <is>
          <t>Accumulated amortization, balance</t>
        </is>
      </c>
      <c r="B34" s="5" t="n">
        <v>-6399397</v>
      </c>
      <c r="C34" s="5" t="n">
        <v>-5451285</v>
      </c>
      <c r="D34" s="5" t="n">
        <v>-4507678</v>
      </c>
    </row>
    <row r="35">
      <c r="A35" s="4" t="inlineStr">
        <is>
          <t>Gross carrying amount [member] | Other intangible asset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Cost, balance</t>
        </is>
      </c>
      <c r="B37" s="5" t="n">
        <v>58226</v>
      </c>
      <c r="C37" s="5" t="n">
        <v>58226</v>
      </c>
      <c r="D37" s="4" t="inlineStr">
        <is>
          <t xml:space="preserve"> </t>
        </is>
      </c>
    </row>
    <row r="38">
      <c r="A38" s="4" t="inlineStr">
        <is>
          <t>Additions</t>
        </is>
      </c>
      <c r="B38" s="4" t="inlineStr">
        <is>
          <t xml:space="preserve"> </t>
        </is>
      </c>
      <c r="C38" s="4" t="inlineStr">
        <is>
          <t xml:space="preserve"> </t>
        </is>
      </c>
      <c r="D38" s="4" t="inlineStr">
        <is>
          <t xml:space="preserve"> </t>
        </is>
      </c>
    </row>
    <row r="39">
      <c r="A39" s="4" t="inlineStr">
        <is>
          <t>Cost, balance</t>
        </is>
      </c>
      <c r="B39" s="5" t="n">
        <v>58226</v>
      </c>
      <c r="C39" s="5" t="n">
        <v>58226</v>
      </c>
      <c r="D39" s="5" t="n">
        <v>58226</v>
      </c>
    </row>
    <row r="40">
      <c r="A40" s="4" t="inlineStr">
        <is>
          <t>Accumulated amortization, balance</t>
        </is>
      </c>
      <c r="B40" s="5" t="n">
        <v>-29924</v>
      </c>
      <c r="C40" s="5" t="n">
        <v>-22940</v>
      </c>
      <c r="D40" s="4" t="inlineStr">
        <is>
          <t xml:space="preserve"> </t>
        </is>
      </c>
    </row>
    <row r="41">
      <c r="A41" s="4" t="inlineStr">
        <is>
          <t>Charge for the year</t>
        </is>
      </c>
      <c r="B41" s="5" t="n">
        <v>-6486</v>
      </c>
      <c r="C41" s="5" t="n">
        <v>-7017</v>
      </c>
      <c r="D41" s="4" t="inlineStr">
        <is>
          <t xml:space="preserve"> </t>
        </is>
      </c>
    </row>
    <row r="42">
      <c r="A42" s="4" t="inlineStr">
        <is>
          <t>Accumulated amortization, balance</t>
        </is>
      </c>
      <c r="B42" s="5" t="n">
        <v>-36570</v>
      </c>
      <c r="C42" s="5" t="n">
        <v>-29924</v>
      </c>
      <c r="D42" s="6" t="n">
        <v>-22940</v>
      </c>
    </row>
    <row r="43">
      <c r="A43" s="4" t="inlineStr">
        <is>
          <t>Accumulated depreciation and amortisation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Exchange difference</t>
        </is>
      </c>
      <c r="B45" s="5" t="n">
        <v>-160</v>
      </c>
      <c r="C45" s="5" t="n">
        <v>33</v>
      </c>
      <c r="D45" s="4" t="inlineStr">
        <is>
          <t xml:space="preserve"> </t>
        </is>
      </c>
    </row>
    <row r="46">
      <c r="A46" s="4" t="inlineStr">
        <is>
          <t>Accumulated depreciation and amortisation [member] | Timber concession and cutting right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Exchange difference</t>
        </is>
      </c>
      <c r="B48" s="4" t="inlineStr">
        <is>
          <t xml:space="preserve"> </t>
        </is>
      </c>
      <c r="C48" s="4" t="inlineStr">
        <is>
          <t xml:space="preserve"> </t>
        </is>
      </c>
      <c r="D48" s="4" t="inlineStr">
        <is>
          <t xml:space="preserve"> </t>
        </is>
      </c>
    </row>
    <row r="49">
      <c r="A49" s="4" t="inlineStr">
        <is>
          <t>Accumulated depreciation and amortisation [member] | Other intangible asset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Exchange difference</t>
        </is>
      </c>
      <c r="B51" s="6" t="n">
        <v>-160</v>
      </c>
      <c r="C51" s="6" t="n">
        <v>33</v>
      </c>
      <c r="D51"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The
data processed in our business does not have a bearing on national security, economy operation, social stability or public health
and security and thus may not be classified as being sensitive. Nevertheless, we
have implemented and maintained information security processes designed to identify,
assess and manage material risks from cybersecurity threats to our information systems and critical data ,
including intellectual property and confidential information that is proprietary, strategic or competitive in nature. We also
maintain critical internal computer networks, as well as third-party hosted services, communications systems, hardware and
software. We maintain various cybersecurity
measures and protocols to safeguard our systems and data and continuously monitor and assess potential threats to pre-emptively address
any emerging cyber risks. We have implemented various processes for assessing, identifying, and managing material risks from cybersecurity
threats, which are integrated These processes include access controls to organizational systems,
data encryption and security awareness campaigns, and are designed to systematically evaluate potential vulnerabilities and cybersecurity
threats and minimize their potential impact on our organization’s operations, assets and stakeholders. Our cybersecurity risk management
processes share common methodologies, reporting channels and governance processes with our broader risk management processes. We engage third-party For the year ended
December 31, 2024, we did not</t>
        </is>
      </c>
    </row>
    <row r="5">
      <c r="A5" s="4" t="inlineStr">
        <is>
          <t>Cybersecurity Risk Management Processes Integrated [Flag]</t>
        </is>
      </c>
      <c r="B5" s="4" t="inlineStr">
        <is>
          <t>true</t>
        </is>
      </c>
    </row>
    <row r="6">
      <c r="A6" s="4" t="inlineStr">
        <is>
          <t>Cybersecurity Risk Management Processes Integrated [Text Block]</t>
        </is>
      </c>
      <c r="B6" s="4" t="inlineStr">
        <is>
          <t>These processes include access controls to organizational systems,
data encryption and security awareness campaigns, and are designed to systematically evaluate potential vulnerabilities and cybersecurity
threats and minimize their potential impact on our organization’s operations, assets and stakeholders. Our cybersecurity risk management
processes share common methodologies, reporting channels and governance processes with our broader risk management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did not</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We also utilize
third-party service providers who are responsible for monitoring, detecting and assessing cybersecurity risks and incidents. These third-party
service providers are also used for certain IT-related services, where appropriate, to assess, test or otherwise assist with aspects of
our security controls. Accordingly, we also implement processes to oversee and identify material cybersecurity risks associated with our
utilization of third-party service providers on whom we have a material dependenc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TANGIBLE ASSETS, NET (Details Narrative) - Timber concession and cutting rights [member]</t>
        </is>
      </c>
      <c r="B1" s="2" t="inlineStr">
        <is>
          <t>12 Months Ended</t>
        </is>
      </c>
    </row>
    <row r="2">
      <c r="B2" s="2" t="inlineStr">
        <is>
          <t>Dec. 31, 2024</t>
        </is>
      </c>
    </row>
    <row r="3">
      <c r="A3" s="4" t="inlineStr">
        <is>
          <t>Bottom of range [member]</t>
        </is>
      </c>
      <c r="B3" s="4" t="inlineStr">
        <is>
          <t xml:space="preserve"> </t>
        </is>
      </c>
    </row>
    <row r="4">
      <c r="A4" s="3" t="inlineStr">
        <is>
          <t>IfrsStatementLineItems [Line Items]</t>
        </is>
      </c>
      <c r="B4" s="4" t="inlineStr">
        <is>
          <t xml:space="preserve"> </t>
        </is>
      </c>
    </row>
    <row r="5">
      <c r="A5" s="4" t="inlineStr">
        <is>
          <t>Finite useful lives</t>
        </is>
      </c>
      <c r="B5" s="4" t="inlineStr">
        <is>
          <t>23 years</t>
        </is>
      </c>
    </row>
    <row r="6">
      <c r="A6" s="4" t="inlineStr">
        <is>
          <t>Top of range [member]</t>
        </is>
      </c>
      <c r="B6" s="4" t="inlineStr">
        <is>
          <t xml:space="preserve"> </t>
        </is>
      </c>
    </row>
    <row r="7">
      <c r="A7" s="3" t="inlineStr">
        <is>
          <t>IfrsStatementLineItems [Line Items]</t>
        </is>
      </c>
      <c r="B7" s="4" t="inlineStr">
        <is>
          <t xml:space="preserve"> </t>
        </is>
      </c>
    </row>
    <row r="8">
      <c r="A8" s="4" t="inlineStr">
        <is>
          <t>Finite useful lives</t>
        </is>
      </c>
      <c r="B8" s="4" t="inlineStr">
        <is>
          <t>4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3" t="inlineStr">
        <is>
          <t>Schedule Of Inventories</t>
        </is>
      </c>
      <c r="B2" s="4" t="inlineStr">
        <is>
          <t xml:space="preserve"> </t>
        </is>
      </c>
      <c r="C2" s="4" t="inlineStr">
        <is>
          <t xml:space="preserve"> </t>
        </is>
      </c>
    </row>
    <row r="3">
      <c r="A3" s="4" t="inlineStr">
        <is>
          <t>Raw materials</t>
        </is>
      </c>
      <c r="B3" s="6" t="n">
        <v>80893</v>
      </c>
      <c r="C3" s="6" t="n">
        <v>549541</v>
      </c>
    </row>
    <row r="4">
      <c r="A4" s="4" t="inlineStr">
        <is>
          <t>Work in progress</t>
        </is>
      </c>
      <c r="B4" s="5" t="n">
        <v>382982</v>
      </c>
      <c r="C4" s="5" t="n">
        <v>372190</v>
      </c>
    </row>
    <row r="5">
      <c r="A5" s="4" t="inlineStr">
        <is>
          <t>Finished goods</t>
        </is>
      </c>
      <c r="B5" s="5" t="n">
        <v>5652593</v>
      </c>
      <c r="C5" s="5" t="n">
        <v>7307695</v>
      </c>
    </row>
    <row r="6">
      <c r="A6" s="4" t="inlineStr">
        <is>
          <t>Spare parts for production</t>
        </is>
      </c>
      <c r="B6" s="5" t="n">
        <v>310759</v>
      </c>
      <c r="C6" s="5" t="n">
        <v>309387</v>
      </c>
    </row>
    <row r="7">
      <c r="A7" s="4" t="inlineStr">
        <is>
          <t>Total</t>
        </is>
      </c>
      <c r="B7" s="6" t="n">
        <v>6427227</v>
      </c>
      <c r="C7" s="6" t="n">
        <v>85388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NTORIES (Details Narrative) - Cost of sales [member]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vision for impairment of inventories</t>
        </is>
      </c>
      <c r="B4" s="6" t="n">
        <v>1385512</v>
      </c>
      <c r="C4" s="6" t="n">
        <v>1933391</v>
      </c>
    </row>
    <row r="5">
      <c r="A5" s="4" t="inlineStr">
        <is>
          <t>Adjustments for inventories written off</t>
        </is>
      </c>
      <c r="B5" s="6" t="n">
        <v>1060259</v>
      </c>
      <c r="C5" s="6" t="n">
        <v>193339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CURRENT AND NON-CURRENT PREPAYMENTS (Details) - USD ($)</t>
        </is>
      </c>
      <c r="C1" s="2" t="inlineStr">
        <is>
          <t>12 Months Ended</t>
        </is>
      </c>
    </row>
    <row r="2">
      <c r="C2" s="2" t="inlineStr">
        <is>
          <t>Dec. 31, 2024</t>
        </is>
      </c>
      <c r="D2" s="2" t="inlineStr">
        <is>
          <t>Dec. 31, 2023</t>
        </is>
      </c>
    </row>
    <row r="3">
      <c r="A3" s="3" t="inlineStr">
        <is>
          <t>IfrsStatementLineItems [Line Items]</t>
        </is>
      </c>
      <c r="C3" s="4" t="inlineStr">
        <is>
          <t xml:space="preserve"> </t>
        </is>
      </c>
      <c r="D3" s="4" t="inlineStr">
        <is>
          <t xml:space="preserve"> </t>
        </is>
      </c>
    </row>
    <row r="4">
      <c r="A4" s="4" t="inlineStr">
        <is>
          <t>Purchase of flooring and decking products (Note )</t>
        </is>
      </c>
      <c r="B4" s="4" t="inlineStr">
        <is>
          <t>[1]</t>
        </is>
      </c>
      <c r="C4" s="6" t="n">
        <v>3529149</v>
      </c>
      <c r="D4" s="6" t="n">
        <v>4420000</v>
      </c>
    </row>
    <row r="5">
      <c r="A5" s="4" t="inlineStr">
        <is>
          <t>Purchase of logs (Note )</t>
        </is>
      </c>
      <c r="B5" s="4" t="inlineStr">
        <is>
          <t>[2]</t>
        </is>
      </c>
      <c r="C5" s="5" t="n">
        <v>257458</v>
      </c>
      <c r="D5" s="5" t="n">
        <v>625272</v>
      </c>
    </row>
    <row r="6">
      <c r="A6" s="4" t="inlineStr">
        <is>
          <t>Harvesting work in concessions and wood processing services (Note )</t>
        </is>
      </c>
      <c r="B6" s="4" t="inlineStr">
        <is>
          <t>[3]</t>
        </is>
      </c>
      <c r="C6" s="5" t="n">
        <v>1704695</v>
      </c>
      <c r="D6" s="5" t="n">
        <v>1980680</v>
      </c>
    </row>
    <row r="7">
      <c r="A7" s="4" t="inlineStr">
        <is>
          <t>Harvesting cost (Note )</t>
        </is>
      </c>
      <c r="B7" s="4" t="inlineStr">
        <is>
          <t>[4]</t>
        </is>
      </c>
      <c r="C7" s="5" t="n">
        <v>400860</v>
      </c>
      <c r="D7" s="5" t="n">
        <v>1568630</v>
      </c>
    </row>
    <row r="8">
      <c r="A8" s="4" t="inlineStr">
        <is>
          <t>Prepayment for acquisition of property, plant and equipment (Note )</t>
        </is>
      </c>
      <c r="B8" s="4" t="inlineStr">
        <is>
          <t>[5]</t>
        </is>
      </c>
      <c r="C8" s="4" t="inlineStr">
        <is>
          <t xml:space="preserve"> </t>
        </is>
      </c>
      <c r="D8" s="5" t="n">
        <v>300000</v>
      </c>
    </row>
    <row r="9">
      <c r="A9" s="4" t="inlineStr">
        <is>
          <t>Others (Note )</t>
        </is>
      </c>
      <c r="B9" s="4" t="inlineStr">
        <is>
          <t>[6]</t>
        </is>
      </c>
      <c r="C9" s="5" t="n">
        <v>400327</v>
      </c>
      <c r="D9" s="5" t="n">
        <v>226252</v>
      </c>
    </row>
    <row r="10">
      <c r="A10" s="4" t="inlineStr">
        <is>
          <t>Total</t>
        </is>
      </c>
      <c r="C10" s="5" t="n">
        <v>6292489</v>
      </c>
      <c r="D10" s="5" t="n">
        <v>9120834</v>
      </c>
    </row>
    <row r="11">
      <c r="A11" s="4" t="inlineStr">
        <is>
          <t>Less: Amounts to be utilized within 12 months shown under current assets</t>
        </is>
      </c>
      <c r="C11" s="5" t="n">
        <v>-6292489</v>
      </c>
      <c r="D11" s="5" t="n">
        <v>-8820834</v>
      </c>
    </row>
    <row r="12">
      <c r="A12" s="4" t="inlineStr">
        <is>
          <t>Amounts to be utilized after 12 months shown under non-current assets</t>
        </is>
      </c>
      <c r="C12" s="4" t="inlineStr">
        <is>
          <t xml:space="preserve"> </t>
        </is>
      </c>
      <c r="D12" s="5" t="n">
        <v>300000</v>
      </c>
    </row>
    <row r="13">
      <c r="A13" s="4" t="inlineStr">
        <is>
          <t>Harvesting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Provision for impairment of prepayments</t>
        </is>
      </c>
      <c r="C15" s="5" t="n">
        <v>35465</v>
      </c>
      <c r="D15" s="4" t="inlineStr">
        <is>
          <t xml:space="preserve"> </t>
        </is>
      </c>
    </row>
    <row r="16">
      <c r="A16" s="4" t="inlineStr">
        <is>
          <t>Provision for impairment of inventories</t>
        </is>
      </c>
      <c r="C16" s="6" t="n">
        <v>624423</v>
      </c>
      <c r="D16" s="4" t="inlineStr">
        <is>
          <t xml:space="preserve"> </t>
        </is>
      </c>
    </row>
    <row r="17"/>
    <row r="18">
      <c r="A18" s="4" t="inlineStr">
        <is>
          <t>[1]Included
in the prepayments, USD 3.5 4.4 0.3 0.6 1.7 2.0 35,465 Nil 0.4 1.6 624,423 Nil 0.3 1.0</t>
        </is>
      </c>
    </row>
  </sheetData>
  <mergeCells count="4">
    <mergeCell ref="A1:B2"/>
    <mergeCell ref="C1:D1"/>
    <mergeCell ref="A18:C18"/>
    <mergeCell ref="A17:C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URRENT AND NON-CURRENT PREPAYMENTS (Details) (Parenthetical)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Property, plant and equipment recognised as of acquisition date</t>
        </is>
      </c>
      <c r="B3" s="4" t="inlineStr">
        <is>
          <t xml:space="preserve"> </t>
        </is>
      </c>
      <c r="C3" s="10" t="n">
        <v>0.3</v>
      </c>
    </row>
    <row r="4">
      <c r="A4" s="4" t="inlineStr">
        <is>
          <t>Contractual commitments for acquisition of property, plant and equipment</t>
        </is>
      </c>
      <c r="B4" s="4" t="inlineStr">
        <is>
          <t xml:space="preserve"> </t>
        </is>
      </c>
      <c r="C4" s="5" t="n">
        <v>1</v>
      </c>
    </row>
    <row r="5">
      <c r="A5" s="4" t="inlineStr">
        <is>
          <t>Flooring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repayments</t>
        </is>
      </c>
      <c r="B7" s="10" t="n">
        <v>3.5</v>
      </c>
      <c r="C7" s="11" t="n">
        <v>4.4</v>
      </c>
    </row>
    <row r="8">
      <c r="A8" s="4" t="inlineStr">
        <is>
          <t>Log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repayments</t>
        </is>
      </c>
      <c r="B10" s="11" t="n">
        <v>0.3</v>
      </c>
      <c r="C10" s="11" t="n">
        <v>0.6</v>
      </c>
    </row>
    <row r="11">
      <c r="A11" s="4" t="inlineStr">
        <is>
          <t>Harvesting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epayments</t>
        </is>
      </c>
      <c r="B13" s="11" t="n">
        <v>1.7</v>
      </c>
      <c r="C13" s="5" t="n">
        <v>2</v>
      </c>
    </row>
    <row r="14">
      <c r="A14" s="4" t="inlineStr">
        <is>
          <t>Inventory recognised as of acquisition date</t>
        </is>
      </c>
      <c r="B14" s="10" t="n">
        <v>0.4</v>
      </c>
      <c r="C14" s="10" t="n">
        <v>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TRADE AND OTHER RECEIVABLES (Details) - USD ($)</t>
        </is>
      </c>
      <c r="B1" s="2" t="inlineStr">
        <is>
          <t>12 Months Ended</t>
        </is>
      </c>
    </row>
    <row r="2">
      <c r="B2" s="2" t="inlineStr">
        <is>
          <t>Dec. 31, 2024</t>
        </is>
      </c>
      <c r="C2" s="2" t="inlineStr">
        <is>
          <t>Dec. 31, 2023</t>
        </is>
      </c>
      <c r="D2" s="2" t="inlineStr">
        <is>
          <t>Dec. 31, 2022</t>
        </is>
      </c>
    </row>
    <row r="3">
      <c r="A3" s="3" t="inlineStr">
        <is>
          <t>Trade And Other Receivables Net</t>
        </is>
      </c>
      <c r="B3" s="4" t="inlineStr">
        <is>
          <t xml:space="preserve"> </t>
        </is>
      </c>
      <c r="C3" s="4" t="inlineStr">
        <is>
          <t xml:space="preserve"> </t>
        </is>
      </c>
      <c r="D3" s="4" t="inlineStr">
        <is>
          <t xml:space="preserve"> </t>
        </is>
      </c>
    </row>
    <row r="4">
      <c r="A4" s="4" t="inlineStr">
        <is>
          <t>Trade receivables – contracts with customers</t>
        </is>
      </c>
      <c r="B4" s="6" t="n">
        <v>1638529</v>
      </c>
      <c r="C4" s="6" t="n">
        <v>4963636</v>
      </c>
      <c r="D4" s="6" t="n">
        <v>6184970</v>
      </c>
    </row>
    <row r="5">
      <c r="A5" s="4" t="inlineStr">
        <is>
          <t>Less: Allowance for credit losses</t>
        </is>
      </c>
      <c r="B5" s="5" t="n">
        <v>-167177</v>
      </c>
      <c r="C5" s="5" t="n">
        <v>-483153</v>
      </c>
      <c r="D5" s="6" t="n">
        <v>-229694</v>
      </c>
    </row>
    <row r="6">
      <c r="A6" s="4" t="inlineStr">
        <is>
          <t>Trade receivables, net</t>
        </is>
      </c>
      <c r="B6" s="5" t="n">
        <v>1471352</v>
      </c>
      <c r="C6" s="5" t="n">
        <v>4480483</v>
      </c>
      <c r="D6" s="4" t="inlineStr">
        <is>
          <t xml:space="preserve"> </t>
        </is>
      </c>
    </row>
    <row r="7">
      <c r="A7" s="4" t="inlineStr">
        <is>
          <t>Other receivables</t>
        </is>
      </c>
      <c r="B7" s="5" t="n">
        <v>2695154</v>
      </c>
      <c r="C7" s="5" t="n">
        <v>2803236</v>
      </c>
      <c r="D7" s="4" t="inlineStr">
        <is>
          <t xml:space="preserve"> </t>
        </is>
      </c>
    </row>
    <row r="8">
      <c r="A8" s="4" t="inlineStr">
        <is>
          <t>Total</t>
        </is>
      </c>
      <c r="B8" s="5" t="n">
        <v>4166506</v>
      </c>
      <c r="C8" s="5" t="n">
        <v>7283719</v>
      </c>
      <c r="D8" s="4" t="inlineStr">
        <is>
          <t xml:space="preserve"> </t>
        </is>
      </c>
    </row>
    <row r="9">
      <c r="A9" s="4" t="inlineStr">
        <is>
          <t>Beginning balance</t>
        </is>
      </c>
      <c r="B9" s="5" t="n">
        <v>483153</v>
      </c>
      <c r="C9" s="5" t="n">
        <v>229694</v>
      </c>
      <c r="D9" s="4" t="inlineStr">
        <is>
          <t xml:space="preserve"> </t>
        </is>
      </c>
    </row>
    <row r="10">
      <c r="A10" s="4" t="inlineStr">
        <is>
          <t>Charged for the year</t>
        </is>
      </c>
      <c r="B10" s="5" t="n">
        <v>-315976</v>
      </c>
      <c r="C10" s="5" t="n">
        <v>253459</v>
      </c>
      <c r="D10" s="4" t="inlineStr">
        <is>
          <t xml:space="preserve"> </t>
        </is>
      </c>
    </row>
    <row r="11">
      <c r="A11" s="4" t="inlineStr">
        <is>
          <t>Ending balance</t>
        </is>
      </c>
      <c r="B11" s="6" t="n">
        <v>167177</v>
      </c>
      <c r="C11" s="6" t="n">
        <v>483153</v>
      </c>
      <c r="D11"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CREDIT CUSTOMERS RANGING (Details) - USD ($)</t>
        </is>
      </c>
      <c r="B1" s="2" t="inlineStr">
        <is>
          <t>Dec. 31, 2024</t>
        </is>
      </c>
      <c r="C1" s="2" t="inlineStr">
        <is>
          <t>Dec. 31, 2023</t>
        </is>
      </c>
      <c r="D1" s="2" t="inlineStr">
        <is>
          <t>Dec. 31, 2022</t>
        </is>
      </c>
    </row>
    <row r="2">
      <c r="A2" s="3" t="inlineStr">
        <is>
          <t>Trade And Other Receivables Net</t>
        </is>
      </c>
      <c r="B2" s="4" t="inlineStr">
        <is>
          <t xml:space="preserve"> </t>
        </is>
      </c>
      <c r="C2" s="4" t="inlineStr">
        <is>
          <t xml:space="preserve"> </t>
        </is>
      </c>
      <c r="D2" s="4" t="inlineStr">
        <is>
          <t xml:space="preserve"> </t>
        </is>
      </c>
    </row>
    <row r="3">
      <c r="A3" s="4" t="inlineStr">
        <is>
          <t>Not past due</t>
        </is>
      </c>
      <c r="B3" s="6" t="n">
        <v>136006</v>
      </c>
      <c r="C3" s="6" t="n">
        <v>132747</v>
      </c>
      <c r="D3" s="4" t="inlineStr">
        <is>
          <t xml:space="preserve"> </t>
        </is>
      </c>
    </row>
    <row r="4">
      <c r="A4" s="4" t="inlineStr">
        <is>
          <t>Past due</t>
        </is>
      </c>
      <c r="B4" s="5" t="n">
        <v>1502523</v>
      </c>
      <c r="C4" s="5" t="n">
        <v>4830889</v>
      </c>
      <c r="D4" s="4" t="inlineStr">
        <is>
          <t xml:space="preserve"> </t>
        </is>
      </c>
    </row>
    <row r="5">
      <c r="A5" s="4" t="inlineStr">
        <is>
          <t>Less: Allowance for credit losses</t>
        </is>
      </c>
      <c r="B5" s="5" t="n">
        <v>-167177</v>
      </c>
      <c r="C5" s="5" t="n">
        <v>-483153</v>
      </c>
      <c r="D5" s="6" t="n">
        <v>-229694</v>
      </c>
    </row>
    <row r="6">
      <c r="A6" s="4" t="inlineStr">
        <is>
          <t>Trade receivables, net</t>
        </is>
      </c>
      <c r="B6" s="6" t="n">
        <v>1471352</v>
      </c>
      <c r="C6" s="6" t="n">
        <v>4480483</v>
      </c>
      <c r="D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GED ANALYSIS OF TRADE RECEIVABLES (Details)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6" t="n">
        <v>1335346</v>
      </c>
      <c r="C3" s="6" t="n">
        <v>4347736</v>
      </c>
    </row>
    <row r="4">
      <c r="A4" s="4" t="inlineStr">
        <is>
          <t>Not later than one month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90551</v>
      </c>
      <c r="C6" s="5" t="n">
        <v>589052</v>
      </c>
    </row>
    <row r="7">
      <c r="A7" s="4" t="inlineStr">
        <is>
          <t>Not later than two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192595</v>
      </c>
      <c r="C9" s="5" t="n">
        <v>356638</v>
      </c>
    </row>
    <row r="10">
      <c r="A10" s="4" t="inlineStr">
        <is>
          <t>Not later than three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29999</v>
      </c>
      <c r="C12" s="5" t="n">
        <v>160131</v>
      </c>
    </row>
    <row r="13">
      <c r="A13" s="4" t="inlineStr">
        <is>
          <t>Later than one month and not later than three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417648</v>
      </c>
      <c r="C15" s="5" t="n">
        <v>2585027</v>
      </c>
    </row>
    <row r="16">
      <c r="A16" s="4" t="inlineStr">
        <is>
          <t>Not later than one yea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5" t="n">
        <v>604553</v>
      </c>
      <c r="C18" s="5" t="n">
        <v>653559</v>
      </c>
    </row>
    <row r="19">
      <c r="A19" s="4" t="inlineStr">
        <is>
          <t>Later than one yea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4" t="inlineStr">
        <is>
          <t xml:space="preserve"> </t>
        </is>
      </c>
      <c r="C21" s="6" t="n">
        <v>33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TRADE AND OTHER RECEIVABLES, NET (Details Narrative) - USD ($)</t>
        </is>
      </c>
      <c r="B1" s="2" t="inlineStr">
        <is>
          <t>Apr. 30, 2025</t>
        </is>
      </c>
      <c r="C1" s="2" t="inlineStr">
        <is>
          <t>Dec. 31, 2024</t>
        </is>
      </c>
      <c r="D1" s="2" t="inlineStr">
        <is>
          <t>Dec. 31, 2023</t>
        </is>
      </c>
      <c r="E1" s="2" t="inlineStr">
        <is>
          <t>Dec.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Allowance account for credit losses of trade receivables</t>
        </is>
      </c>
      <c r="B3" s="4" t="inlineStr">
        <is>
          <t xml:space="preserve"> </t>
        </is>
      </c>
      <c r="C3" s="6" t="n">
        <v>1335346</v>
      </c>
      <c r="D3" s="6" t="n">
        <v>4347736</v>
      </c>
      <c r="E3" s="4" t="inlineStr">
        <is>
          <t xml:space="preserve"> </t>
        </is>
      </c>
    </row>
    <row r="4">
      <c r="A4" s="4" t="inlineStr">
        <is>
          <t>Aggregate carring amount value analysis</t>
        </is>
      </c>
      <c r="B4" s="4" t="inlineStr">
        <is>
          <t xml:space="preserve"> </t>
        </is>
      </c>
      <c r="C4" s="5" t="n">
        <v>1022201</v>
      </c>
      <c r="D4" s="5" t="n">
        <v>3241915</v>
      </c>
      <c r="E4" s="4" t="inlineStr">
        <is>
          <t xml:space="preserve"> </t>
        </is>
      </c>
    </row>
    <row r="5">
      <c r="A5" s="4" t="inlineStr">
        <is>
          <t>Receivables from contracts with customers</t>
        </is>
      </c>
      <c r="B5" s="4" t="inlineStr">
        <is>
          <t xml:space="preserve"> </t>
        </is>
      </c>
      <c r="C5" s="6" t="n">
        <v>1638529</v>
      </c>
      <c r="D5" s="6" t="n">
        <v>4963636</v>
      </c>
      <c r="E5" s="6" t="n">
        <v>6184970</v>
      </c>
    </row>
    <row r="6">
      <c r="A6" s="4" t="inlineStr">
        <is>
          <t>Nonadjusting event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Receivables from contracts with customers</t>
        </is>
      </c>
      <c r="B8" s="6" t="n">
        <v>1100000</v>
      </c>
      <c r="C8" s="4" t="inlineStr">
        <is>
          <t xml:space="preserve"> </t>
        </is>
      </c>
      <c r="D8" s="4" t="inlineStr">
        <is>
          <t xml:space="preserve"> </t>
        </is>
      </c>
      <c r="E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STRICTED BANK DEPOSITS CASH AND BANK BALANCES (Details) - USD ($)</t>
        </is>
      </c>
      <c r="B1" s="2" t="inlineStr">
        <is>
          <t>Dec. 31, 2024</t>
        </is>
      </c>
      <c r="C1" s="2" t="inlineStr">
        <is>
          <t>Dec. 31, 2023</t>
        </is>
      </c>
      <c r="D1" s="2" t="inlineStr">
        <is>
          <t>Dec. 31, 2022</t>
        </is>
      </c>
      <c r="E1" s="2" t="inlineStr">
        <is>
          <t>Dec.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Restricted bank deposits</t>
        </is>
      </c>
      <c r="B3" s="6" t="n">
        <v>592652</v>
      </c>
      <c r="C3" s="6" t="n">
        <v>628156</v>
      </c>
      <c r="D3" s="4" t="inlineStr">
        <is>
          <t xml:space="preserve"> </t>
        </is>
      </c>
      <c r="E3" s="4" t="inlineStr">
        <is>
          <t xml:space="preserve"> </t>
        </is>
      </c>
    </row>
    <row r="4">
      <c r="A4" s="4" t="inlineStr">
        <is>
          <t>Cash and bank balances</t>
        </is>
      </c>
      <c r="B4" s="5" t="n">
        <v>2963301</v>
      </c>
      <c r="C4" s="5" t="n">
        <v>3979416</v>
      </c>
      <c r="D4" s="6" t="n">
        <v>5082587</v>
      </c>
      <c r="E4" s="6" t="n">
        <v>3545458</v>
      </c>
    </row>
    <row r="5">
      <c r="A5" s="4" t="inlineStr">
        <is>
          <t>Total</t>
        </is>
      </c>
      <c r="B5" s="6" t="n">
        <v>3555953</v>
      </c>
      <c r="C5" s="6" t="n">
        <v>4607572</v>
      </c>
      <c r="D5" s="4" t="inlineStr">
        <is>
          <t xml:space="preserve"> </t>
        </is>
      </c>
      <c r="E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1 ORGANIZATION AND PRINCIPAL ACTIVITIES Organization and reorganization Nature Wood Group Limited (the “Company”
or the “Group”) was incorporated in the British Virgin Islands on September 22, 2011. The registered office of the Company
is 4 th The Group’s principal subsidiaries,
as of the date of this report, are set out below: SCHEDULE OF PRINCIPAL SUBSIDIARIES
Percentage of effective ownership
Name Date of December 31, 2024 December 31, 2023 Place of incorporation Principal
% %
Swift Top Capital Resources Limited November 20, 2012 100 100 Hong Kong Trading of logs
Parquet Nature (France) S.A.R.L. August 21, 2012 100 100 France Trading of logs
Choi Chon Investment Company Limited March
12, 2015 100 100 Macau Trading of wood products
South American Wood S.A.C. December 16, 2019 100 100 Peru Trading of wood products
Grupo Maderero Amaz S.A.C. July 27, 2016 100 100 Peru Trading of wood products
E&amp;T Forestal S.A.C. May 2, 2014 100 100 Peru Manufacturing of wood products and holding of concession rights
Maderera Industrial Isabelita S.A.C. February 22, 2002 100 100 Peru Trading of wood products and holding of concession rights
Nuevo San Martin S.A.C. June 5, 2002 100 100 Peru Manufacturing and trading of wood products and holding of concession rights
Sepahua Tropical Forest S.A.C. June 5, 2002 100 100 Peru Holding of concession rights
Latinoamerican Forest S.A.C. March 31, 2022 100 100 Peru Trading of wood products Principal activities The Company is an investment holding company.
The principal activities of the Company are conducted through its subsidiaries which are in the business of selling logs, sales of wood
products from extraction, and processing of logs. The Company is headquartered in Macau and conducts its primary operations through its
significant direct and indirectly held subsidiaries that are incorporated and domiciled in Peru, namely E&amp;T Forestal S.A.C., Nuevo
San Martin S.A.C., Sepahua Tropical Forest S.A.C., Maderera Industrial Isabelita S.A.C., Latinoamerican Forest S.A.C., South American
Wood S.A.C. and Grupo Maderero Amaz S.A.C., and in France namely Parquet Nature (France) S.A.R.L., and in Macau and Hong Kong namely Choi
Chon Investment Company Limited and Swift Top Capital Resources Limited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USD ($)</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Trade payables</t>
        </is>
      </c>
      <c r="B3" s="6" t="n">
        <v>1841297</v>
      </c>
      <c r="C3" s="6" t="n">
        <v>2350888</v>
      </c>
    </row>
    <row r="4">
      <c r="A4" s="4" t="inlineStr">
        <is>
          <t>Other payables</t>
        </is>
      </c>
      <c r="B4" s="5" t="n">
        <v>778114</v>
      </c>
      <c r="C4" s="5" t="n">
        <v>978536</v>
      </c>
    </row>
    <row r="5">
      <c r="A5" s="4" t="inlineStr">
        <is>
          <t>Accruals</t>
        </is>
      </c>
      <c r="B5" s="5" t="n">
        <v>796858</v>
      </c>
      <c r="C5" s="5" t="n">
        <v>1008768</v>
      </c>
    </row>
    <row r="6">
      <c r="A6" s="4" t="inlineStr">
        <is>
          <t>Total</t>
        </is>
      </c>
      <c r="B6" s="6" t="n">
        <v>3416269</v>
      </c>
      <c r="C6" s="6" t="n">
        <v>43381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ONTRACT LIABILITIES (Details) - USD ($)</t>
        </is>
      </c>
      <c r="B1" s="2" t="inlineStr">
        <is>
          <t>Dec. 31, 2024</t>
        </is>
      </c>
      <c r="C1" s="2" t="inlineStr">
        <is>
          <t>Dec. 31, 2023</t>
        </is>
      </c>
    </row>
    <row r="2">
      <c r="A2" s="3" t="inlineStr">
        <is>
          <t>Contract liabilities [abstract]</t>
        </is>
      </c>
      <c r="B2" s="4" t="inlineStr">
        <is>
          <t xml:space="preserve"> </t>
        </is>
      </c>
      <c r="C2" s="4" t="inlineStr">
        <is>
          <t xml:space="preserve"> </t>
        </is>
      </c>
    </row>
    <row r="3">
      <c r="A3" s="4" t="inlineStr">
        <is>
          <t>Contract liabilities</t>
        </is>
      </c>
      <c r="B3" s="6" t="n">
        <v>2774460</v>
      </c>
      <c r="C3" s="6" t="n">
        <v>7751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BANK AND OTHER BORROWINGS (Details) - USD ($)</t>
        </is>
      </c>
      <c r="C1" s="2" t="inlineStr">
        <is>
          <t>Dec. 31, 2024</t>
        </is>
      </c>
      <c r="D1" s="2" t="inlineStr">
        <is>
          <t>Dec. 31, 2023</t>
        </is>
      </c>
    </row>
    <row r="2">
      <c r="A2" s="3" t="inlineStr">
        <is>
          <t>IfrsStatementLineItems [Line Items]</t>
        </is>
      </c>
      <c r="C2" s="4" t="inlineStr">
        <is>
          <t xml:space="preserve"> </t>
        </is>
      </c>
      <c r="D2" s="4" t="inlineStr">
        <is>
          <t xml:space="preserve"> </t>
        </is>
      </c>
    </row>
    <row r="3">
      <c r="A3" s="4" t="inlineStr">
        <is>
          <t>Total</t>
        </is>
      </c>
      <c r="B3" s="4" t="inlineStr">
        <is>
          <t>[1]</t>
        </is>
      </c>
      <c r="C3" s="6" t="n">
        <v>10352990</v>
      </c>
      <c r="D3" s="6" t="n">
        <v>12819230</v>
      </c>
    </row>
    <row r="4">
      <c r="A4" s="4" t="inlineStr">
        <is>
          <t>Secured bank borrowings</t>
        </is>
      </c>
      <c r="B4" s="4" t="inlineStr">
        <is>
          <t>[2]</t>
        </is>
      </c>
      <c r="C4" s="5" t="n">
        <v>10085523</v>
      </c>
      <c r="D4" s="5" t="n">
        <v>11708392</v>
      </c>
    </row>
    <row r="5">
      <c r="A5" s="4" t="inlineStr">
        <is>
          <t>Unsecured bank borrowings</t>
        </is>
      </c>
      <c r="C5" s="5" t="n">
        <v>267467</v>
      </c>
      <c r="D5" s="5" t="n">
        <v>1110838</v>
      </c>
    </row>
    <row r="6">
      <c r="A6" s="4" t="inlineStr">
        <is>
          <t>Less: Amounts due within one year shown under current liabilities</t>
        </is>
      </c>
      <c r="C6" s="5" t="n">
        <v>10313887</v>
      </c>
      <c r="D6" s="5" t="n">
        <v>12285470</v>
      </c>
    </row>
    <row r="7">
      <c r="A7" s="4" t="inlineStr">
        <is>
          <t>Amounts shown under non-current liabilities:</t>
        </is>
      </c>
      <c r="C7" s="5" t="n">
        <v>39103</v>
      </c>
      <c r="D7" s="5" t="n">
        <v>533760</v>
      </c>
    </row>
    <row r="8">
      <c r="A8" s="4" t="inlineStr">
        <is>
          <t>Other borrowings</t>
        </is>
      </c>
      <c r="B8" s="4" t="inlineStr">
        <is>
          <t>[3]</t>
        </is>
      </c>
      <c r="C8" s="5" t="n">
        <v>1130141</v>
      </c>
      <c r="D8" s="5" t="n">
        <v>664479</v>
      </c>
    </row>
    <row r="9">
      <c r="A9" s="4" t="inlineStr">
        <is>
          <t>Total for all related parties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Other borrowings</t>
        </is>
      </c>
      <c r="B11" s="4" t="inlineStr">
        <is>
          <t>[3]</t>
        </is>
      </c>
      <c r="C11" s="5" t="n">
        <v>425255</v>
      </c>
      <c r="D11" s="5" t="n">
        <v>536530</v>
      </c>
    </row>
    <row r="12">
      <c r="A12" s="4" t="inlineStr">
        <is>
          <t>Non related parties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Other borrowings</t>
        </is>
      </c>
      <c r="B14" s="4" t="inlineStr">
        <is>
          <t>[3]</t>
        </is>
      </c>
      <c r="C14" s="5" t="n">
        <v>704886</v>
      </c>
      <c r="D14" s="5" t="n">
        <v>127949</v>
      </c>
    </row>
    <row r="15">
      <c r="A15" s="4" t="inlineStr">
        <is>
          <t>Not later than one year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Less: Amounts due within one year shown under current liabilities</t>
        </is>
      </c>
      <c r="C17" s="5" t="n">
        <v>10</v>
      </c>
      <c r="D17" s="5" t="n">
        <v>12285470</v>
      </c>
    </row>
    <row r="18">
      <c r="A18" s="4" t="inlineStr">
        <is>
          <t>Later than one year and not later than two years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Total</t>
        </is>
      </c>
      <c r="C20" s="5" t="n">
        <v>39103</v>
      </c>
      <c r="D20" s="5" t="n">
        <v>486964</v>
      </c>
    </row>
    <row r="21">
      <c r="A21" s="4" t="inlineStr">
        <is>
          <t>Later than two years and not later than three years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Total</t>
        </is>
      </c>
      <c r="C23" s="4" t="inlineStr">
        <is>
          <t xml:space="preserve"> </t>
        </is>
      </c>
      <c r="D23" s="5" t="n">
        <v>46796</v>
      </c>
    </row>
    <row r="24">
      <c r="A24" s="4" t="inlineStr">
        <is>
          <t>Floating interest rate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Bank overdrafts</t>
        </is>
      </c>
      <c r="B26" s="4" t="inlineStr">
        <is>
          <t>[1]</t>
        </is>
      </c>
      <c r="C26" s="5" t="n">
        <v>1505771</v>
      </c>
      <c r="D26" s="5" t="n">
        <v>1779659</v>
      </c>
    </row>
    <row r="27">
      <c r="A27" s="4" t="inlineStr">
        <is>
          <t>Total</t>
        </is>
      </c>
      <c r="B27" s="4" t="inlineStr">
        <is>
          <t>[1]</t>
        </is>
      </c>
      <c r="C27" s="5" t="n">
        <v>2133931</v>
      </c>
      <c r="D27" s="5" t="n">
        <v>2557815</v>
      </c>
    </row>
    <row r="28">
      <c r="A28" s="4" t="inlineStr">
        <is>
          <t>Fixed interest rate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Total</t>
        </is>
      </c>
      <c r="B30" s="4" t="inlineStr">
        <is>
          <t>[1]</t>
        </is>
      </c>
      <c r="C30" s="6" t="n">
        <v>6713288</v>
      </c>
      <c r="D30" s="6" t="n">
        <v>8481756</v>
      </c>
    </row>
    <row r="31"/>
    <row r="32">
      <c r="A32" s="4" t="inlineStr">
        <is>
          <t>[1]Bank borrowings carry a weighted average effective interest rate at 5 6 Secured bank borrowings were pledged by the personal guarantee and the private real estate properties owned by our shareholders. 425,255 536,530 8 7.5 704,886 127,949 6 7.2</t>
        </is>
      </c>
    </row>
  </sheetData>
  <mergeCells count="3">
    <mergeCell ref="A32:C32"/>
    <mergeCell ref="A31:C31"/>
    <mergeCell ref="A1:B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BANK AND OTHER BORROWINGS (Details) (Parenthetical) - USD ($)</t>
        </is>
      </c>
      <c r="C1" s="2" t="inlineStr">
        <is>
          <t>Dec. 31, 2024</t>
        </is>
      </c>
      <c r="D1" s="2" t="inlineStr">
        <is>
          <t>Dec. 31, 2023</t>
        </is>
      </c>
    </row>
    <row r="2">
      <c r="A2" s="3" t="inlineStr">
        <is>
          <t>IfrsStatementLineItems [Line Items]</t>
        </is>
      </c>
      <c r="C2" s="4" t="inlineStr">
        <is>
          <t xml:space="preserve"> </t>
        </is>
      </c>
      <c r="D2" s="4" t="inlineStr">
        <is>
          <t xml:space="preserve"> </t>
        </is>
      </c>
    </row>
    <row r="3">
      <c r="A3" s="4" t="inlineStr">
        <is>
          <t>Other borrowings</t>
        </is>
      </c>
      <c r="B3" s="4" t="inlineStr">
        <is>
          <t>[1]</t>
        </is>
      </c>
      <c r="C3" s="6" t="n">
        <v>1130141</v>
      </c>
      <c r="D3" s="6" t="n">
        <v>664479</v>
      </c>
    </row>
    <row r="4">
      <c r="A4" s="4" t="inlineStr">
        <is>
          <t>Borrowings, interest rate</t>
        </is>
      </c>
      <c r="C4" s="8" t="n">
        <v>0.08</v>
      </c>
      <c r="D4" s="12" t="n">
        <v>0.075</v>
      </c>
    </row>
    <row r="5">
      <c r="A5" s="4" t="inlineStr">
        <is>
          <t>Ultimate beneficial shareholder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Other borrowings</t>
        </is>
      </c>
      <c r="C7" s="6" t="n">
        <v>425255</v>
      </c>
      <c r="D7" s="6" t="n">
        <v>536530</v>
      </c>
    </row>
    <row r="8">
      <c r="A8" s="4" t="inlineStr">
        <is>
          <t>Non related parties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Other borrowings</t>
        </is>
      </c>
      <c r="B10" s="4" t="inlineStr">
        <is>
          <t>[1]</t>
        </is>
      </c>
      <c r="C10" s="6" t="n">
        <v>704886</v>
      </c>
      <c r="D10" s="6" t="n">
        <v>127949</v>
      </c>
    </row>
    <row r="11">
      <c r="A11" s="4" t="inlineStr">
        <is>
          <t>Weighted average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Weighted average effective interest rate</t>
        </is>
      </c>
      <c r="C13" s="8" t="n">
        <v>0.05</v>
      </c>
      <c r="D13" s="8" t="n">
        <v>0.06</v>
      </c>
    </row>
    <row r="14">
      <c r="A14" s="4" t="inlineStr">
        <is>
          <t>Bottom of range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Borrowings, interest rate</t>
        </is>
      </c>
      <c r="C16" s="8" t="n">
        <v>0.06</v>
      </c>
      <c r="D16" s="4" t="inlineStr">
        <is>
          <t xml:space="preserve"> </t>
        </is>
      </c>
    </row>
    <row r="17">
      <c r="A17" s="4" t="inlineStr">
        <is>
          <t>Bottom of range [member] | Ultimate beneficial shareholder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Borrowings, interest rate</t>
        </is>
      </c>
      <c r="C19" s="8" t="n">
        <v>0.08</v>
      </c>
      <c r="D19" s="8" t="n">
        <v>0.08</v>
      </c>
    </row>
    <row r="20">
      <c r="A20" s="4" t="inlineStr">
        <is>
          <t>Top of range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Borrowings, interest rate</t>
        </is>
      </c>
      <c r="C22" s="12" t="n">
        <v>0.07199999999999999</v>
      </c>
      <c r="D22" s="4" t="inlineStr">
        <is>
          <t xml:space="preserve"> </t>
        </is>
      </c>
    </row>
    <row r="23"/>
    <row r="24">
      <c r="A24" s="4" t="inlineStr">
        <is>
          <t>[1]Included
in other borrowings, an aggregate loan balance from related parties of USD 425,255 536,530 8 7.5 704,886 127,949 6 7.2</t>
        </is>
      </c>
    </row>
  </sheetData>
  <mergeCells count="3">
    <mergeCell ref="A23:C23"/>
    <mergeCell ref="A24:C24"/>
    <mergeCell ref="A1:B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DUE TO AN ULTIMATE BENEFICIAL SHAREHOLDER (Details)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6" t="n">
        <v>13442674</v>
      </c>
      <c r="C3" s="6" t="n">
        <v>17322288</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1142024</v>
      </c>
      <c r="C6" s="5" t="n">
        <v>5021638</v>
      </c>
    </row>
    <row r="7">
      <c r="A7" s="4" t="inlineStr">
        <is>
          <t>Later than one yea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6" t="n">
        <v>12300650</v>
      </c>
      <c r="C9" s="6" t="n">
        <v>123006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MOUNTS DUE TO AN ULTIMATE BENEFICIAL SHAREHOLDER (Details Narrative) - USD ($)</t>
        </is>
      </c>
      <c r="C1" s="2" t="inlineStr">
        <is>
          <t>Dec. 31, 2024</t>
        </is>
      </c>
      <c r="D1" s="2" t="inlineStr">
        <is>
          <t>Dec. 31, 2023</t>
        </is>
      </c>
      <c r="E1" s="2" t="inlineStr">
        <is>
          <t>Dec. 31, 2022</t>
        </is>
      </c>
    </row>
    <row r="2">
      <c r="A2" s="3" t="inlineStr">
        <is>
          <t>IfrsStatementLineItems [Line Items]</t>
        </is>
      </c>
      <c r="C2" s="4" t="inlineStr">
        <is>
          <t xml:space="preserve"> </t>
        </is>
      </c>
      <c r="D2" s="4" t="inlineStr">
        <is>
          <t xml:space="preserve"> </t>
        </is>
      </c>
      <c r="E2" s="4" t="inlineStr">
        <is>
          <t xml:space="preserve"> </t>
        </is>
      </c>
    </row>
    <row r="3">
      <c r="A3" s="4" t="inlineStr">
        <is>
          <t>Promissory notes principal amount</t>
        </is>
      </c>
      <c r="C3" s="6" t="n">
        <v>12300650</v>
      </c>
      <c r="D3" s="6" t="n">
        <v>12300650</v>
      </c>
      <c r="E3" s="6" t="n">
        <v>12300493</v>
      </c>
    </row>
    <row r="4">
      <c r="A4" s="4" t="inlineStr">
        <is>
          <t>Borrowings, interest rate</t>
        </is>
      </c>
      <c r="C4" s="8" t="n">
        <v>0.08</v>
      </c>
      <c r="D4" s="12" t="n">
        <v>0.075</v>
      </c>
      <c r="E4" s="4" t="inlineStr">
        <is>
          <t xml:space="preserve"> </t>
        </is>
      </c>
    </row>
    <row r="5">
      <c r="A5" s="4" t="inlineStr">
        <is>
          <t>Borrowings</t>
        </is>
      </c>
      <c r="B5" s="4" t="inlineStr">
        <is>
          <t>[1]</t>
        </is>
      </c>
      <c r="C5" s="6" t="n">
        <v>10352990</v>
      </c>
      <c r="D5" s="6" t="n">
        <v>12819230</v>
      </c>
      <c r="E5" s="4" t="inlineStr">
        <is>
          <t xml:space="preserve"> </t>
        </is>
      </c>
    </row>
    <row r="6">
      <c r="A6" s="4" t="inlineStr">
        <is>
          <t>Bottom of range [member]</t>
        </is>
      </c>
      <c r="C6" s="4" t="inlineStr">
        <is>
          <t xml:space="preserve"> </t>
        </is>
      </c>
      <c r="D6" s="4" t="inlineStr">
        <is>
          <t xml:space="preserve"> </t>
        </is>
      </c>
      <c r="E6" s="4" t="inlineStr">
        <is>
          <t xml:space="preserve"> </t>
        </is>
      </c>
    </row>
    <row r="7">
      <c r="A7" s="3" t="inlineStr">
        <is>
          <t>IfrsStatementLineItems [Line Items]</t>
        </is>
      </c>
      <c r="C7" s="4" t="inlineStr">
        <is>
          <t xml:space="preserve"> </t>
        </is>
      </c>
      <c r="D7" s="4" t="inlineStr">
        <is>
          <t xml:space="preserve"> </t>
        </is>
      </c>
      <c r="E7" s="4" t="inlineStr">
        <is>
          <t xml:space="preserve"> </t>
        </is>
      </c>
    </row>
    <row r="8">
      <c r="A8" s="4" t="inlineStr">
        <is>
          <t>Borrowings, interest rate</t>
        </is>
      </c>
      <c r="C8" s="8" t="n">
        <v>0.06</v>
      </c>
      <c r="D8" s="4" t="inlineStr">
        <is>
          <t xml:space="preserve"> </t>
        </is>
      </c>
      <c r="E8" s="4" t="inlineStr">
        <is>
          <t xml:space="preserve"> </t>
        </is>
      </c>
    </row>
    <row r="9">
      <c r="A9" s="4" t="inlineStr">
        <is>
          <t>Ultimate beneficial shareholder [member]</t>
        </is>
      </c>
      <c r="C9" s="4" t="inlineStr">
        <is>
          <t xml:space="preserve"> </t>
        </is>
      </c>
      <c r="D9" s="4" t="inlineStr">
        <is>
          <t xml:space="preserve"> </t>
        </is>
      </c>
      <c r="E9" s="4" t="inlineStr">
        <is>
          <t xml:space="preserve"> </t>
        </is>
      </c>
    </row>
    <row r="10">
      <c r="A10" s="3" t="inlineStr">
        <is>
          <t>IfrsStatementLineItems [Line Items]</t>
        </is>
      </c>
      <c r="C10" s="4" t="inlineStr">
        <is>
          <t xml:space="preserve"> </t>
        </is>
      </c>
      <c r="D10" s="4" t="inlineStr">
        <is>
          <t xml:space="preserve"> </t>
        </is>
      </c>
      <c r="E10" s="4" t="inlineStr">
        <is>
          <t xml:space="preserve"> </t>
        </is>
      </c>
    </row>
    <row r="11">
      <c r="A11" s="4" t="inlineStr">
        <is>
          <t>Loan balance</t>
        </is>
      </c>
      <c r="C11" s="6" t="n">
        <v>257648</v>
      </c>
      <c r="D11" s="5" t="n">
        <v>895645</v>
      </c>
      <c r="E11" s="4" t="inlineStr">
        <is>
          <t xml:space="preserve"> </t>
        </is>
      </c>
    </row>
    <row r="12">
      <c r="A12" s="4" t="inlineStr">
        <is>
          <t>Borrowings</t>
        </is>
      </c>
      <c r="C12" s="6" t="n">
        <v>207407</v>
      </c>
      <c r="D12" s="6" t="n">
        <v>1217405</v>
      </c>
      <c r="E12" s="4" t="inlineStr">
        <is>
          <t xml:space="preserve"> </t>
        </is>
      </c>
    </row>
    <row r="13">
      <c r="A13" s="4" t="inlineStr">
        <is>
          <t>Ultimate beneficial shareholder [member] | Bottom of range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Borrowings, interest rate</t>
        </is>
      </c>
      <c r="C15" s="8" t="n">
        <v>0.08</v>
      </c>
      <c r="D15" s="8" t="n">
        <v>0.08</v>
      </c>
      <c r="E15" s="4" t="inlineStr">
        <is>
          <t xml:space="preserve"> </t>
        </is>
      </c>
    </row>
    <row r="16"/>
    <row r="17">
      <c r="A17" s="4" t="inlineStr">
        <is>
          <t>[1]Bank borrowings carry a weighted average effective interest rate at 5 6</t>
        </is>
      </c>
    </row>
  </sheetData>
  <mergeCells count="3">
    <mergeCell ref="A16:D16"/>
    <mergeCell ref="A17:D17"/>
    <mergeCell ref="A1:B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LEASE LIABILITIES (Details)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Lease liabilities gross</t>
        </is>
      </c>
      <c r="B3" s="6" t="n">
        <v>583445</v>
      </c>
      <c r="C3" s="6" t="n">
        <v>198268</v>
      </c>
    </row>
    <row r="4">
      <c r="A4" s="4" t="inlineStr">
        <is>
          <t>Less: Amount due for settlement with 12 months shown under current liabilities</t>
        </is>
      </c>
      <c r="B4" s="5" t="n">
        <v>-121335</v>
      </c>
      <c r="C4" s="5" t="n">
        <v>-64296</v>
      </c>
    </row>
    <row r="5">
      <c r="A5" s="4" t="inlineStr">
        <is>
          <t>Amount due for settlement after 12 months shown under non-current liabilities</t>
        </is>
      </c>
      <c r="B5" s="5" t="n">
        <v>462110</v>
      </c>
      <c r="C5" s="5" t="n">
        <v>133972</v>
      </c>
    </row>
    <row r="6">
      <c r="A6" s="4" t="inlineStr">
        <is>
          <t>Not later than one ye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ease liabilities gross</t>
        </is>
      </c>
      <c r="B8" s="5" t="n">
        <v>121335</v>
      </c>
      <c r="C8" s="5" t="n">
        <v>64296</v>
      </c>
    </row>
    <row r="9">
      <c r="A9" s="4" t="inlineStr">
        <is>
          <t>Later than one year and not later than two yea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Lease liabilities gross</t>
        </is>
      </c>
      <c r="B11" s="5" t="n">
        <v>127261</v>
      </c>
      <c r="C11" s="5" t="n">
        <v>41440</v>
      </c>
    </row>
    <row r="12">
      <c r="A12" s="4" t="inlineStr">
        <is>
          <t>Later than two years and not later than three yea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Lease liabilities gross</t>
        </is>
      </c>
      <c r="B14" s="6" t="n">
        <v>334849</v>
      </c>
      <c r="C14" s="6" t="n">
        <v>925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EASE OBLIGATIONS (Details) - USD ($)</t>
        </is>
      </c>
      <c r="B1" s="2" t="inlineStr">
        <is>
          <t>Dec. 31, 2024</t>
        </is>
      </c>
      <c r="C1" s="2" t="inlineStr">
        <is>
          <t>Dec. 31, 2023</t>
        </is>
      </c>
    </row>
    <row r="2">
      <c r="A2" s="4" t="inlineStr">
        <is>
          <t>Euro Member Countries, Euro</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Lease Obligations</t>
        </is>
      </c>
      <c r="B4" s="6" t="n">
        <v>25658</v>
      </c>
      <c r="C4" s="6" t="n">
        <v>42459</v>
      </c>
    </row>
    <row r="5">
      <c r="A5" s="4" t="inlineStr">
        <is>
          <t>China, Yuan Renminbi</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Lease Obligations</t>
        </is>
      </c>
      <c r="B7" s="6" t="n">
        <v>105205</v>
      </c>
      <c r="C7" s="6" t="n">
        <v>1310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 LIABILITIES (Details Narrative)</t>
        </is>
      </c>
      <c r="B1" s="2" t="inlineStr">
        <is>
          <t>Dec. 31, 2024</t>
        </is>
      </c>
      <c r="C1" s="2" t="inlineStr">
        <is>
          <t>Dec. 31, 2023</t>
        </is>
      </c>
    </row>
    <row r="2">
      <c r="A2" s="4" t="inlineStr">
        <is>
          <t>Bottom of rang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Weighted average incremental borrowing rates</t>
        </is>
      </c>
      <c r="B4" s="8" t="n">
        <v>0.03</v>
      </c>
      <c r="C4" s="8" t="n">
        <v>0.03</v>
      </c>
    </row>
    <row r="5">
      <c r="A5" s="4" t="inlineStr">
        <is>
          <t>Top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Weighted average incremental borrowing rates</t>
        </is>
      </c>
      <c r="B7" s="8" t="n">
        <v>0.09</v>
      </c>
      <c r="C7" s="8" t="n">
        <v>0.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SHARE CAPITAL (Details) (Parenthetical) - shares</t>
        </is>
      </c>
      <c r="B1" s="2" t="inlineStr">
        <is>
          <t>Dec. 31, 2024</t>
        </is>
      </c>
      <c r="C1" s="2" t="inlineStr">
        <is>
          <t>Dec. 31, 2023</t>
        </is>
      </c>
    </row>
    <row r="2">
      <c r="A2" s="3" t="inlineStr">
        <is>
          <t>Share Capital</t>
        </is>
      </c>
      <c r="B2" s="4" t="inlineStr">
        <is>
          <t xml:space="preserve"> </t>
        </is>
      </c>
      <c r="C2" s="4" t="inlineStr">
        <is>
          <t xml:space="preserve"> </t>
        </is>
      </c>
    </row>
    <row r="3">
      <c r="A3" s="4" t="inlineStr">
        <is>
          <t>Ordinary shares</t>
        </is>
      </c>
      <c r="B3" s="5" t="n">
        <v>132425321</v>
      </c>
      <c r="C3" s="5" t="n">
        <v>1324253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MATERIAL ACCOUNTING POLICY INFORMATION</t>
        </is>
      </c>
      <c r="B1" s="2" t="inlineStr">
        <is>
          <t>12 Months Ended</t>
        </is>
      </c>
    </row>
    <row r="2">
      <c r="B2" s="2" t="inlineStr">
        <is>
          <t>Dec. 31, 2024</t>
        </is>
      </c>
    </row>
    <row r="3">
      <c r="A3" s="3" t="inlineStr">
        <is>
          <t>Summary Of Material Accounting Policy Information</t>
        </is>
      </c>
      <c r="B3" s="4" t="inlineStr">
        <is>
          <t xml:space="preserve"> </t>
        </is>
      </c>
    </row>
    <row r="4">
      <c r="A4" s="4" t="inlineStr">
        <is>
          <t>SUMMARY OF MATERIAL ACCOUNTING POLICY INFORMATION</t>
        </is>
      </c>
      <c r="B4" s="4" t="inlineStr">
        <is>
          <t>2 SUMMARY OF MATERIAL ACCOUNTING POLICY INFORMATION BASIS OF ACCOUNTING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Leases Inventories Impairment of Asset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ADOPTION OF NEW AND REVISED STANDARDS
● Amendments to IAS 1, Presentation of financial statements – Classification of liabilities as current or non-current Presentation of financial statements – Non-current liabilities with covenants
● Amendments to IFRS 16, Leases – Lease liability in a sale and leaseback
● Amendments to IAS 7, Statement of cash flows Financial instruments: Disclosures – Supplier finance arrangements At the date of authorization of these consolidated
financial statements, the management determined that the adoption of the above/other IFRSs and amendments to IFRS have not had any material
impact on the consolidated financial statements of the Group in the period of their initial adoption. NEW AND REVISED IFRS STANDARDS IN ISSUE
BUT NOT YET EFFECTIVE The preparation of these consolidated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estimates and assumptions are significant to the consolidated financial statements are disclosed in Note
3. BASIS OF CONSOLIDATION The Group consolidates the accounts of its
subsidiaries and eliminates all significant intercompany balances and transactions in its consolidated financial statements. Subsidiary corporation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y corporations are fully consolidated from the date on which control is transferred to the Group. They are deconsolidated from
the date on that control ceases. In preparing the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y
corporations have been changed where necessary to ensure consistency with the policies adopted by the Group. Acquisition of entities under an internal
reorganization scheme does not result in any change in economic substance. Accordingly, the consolidated financial statements of the Company
are a continuation of the acquired entities and is accounted for as follows:
(i) The results of entities are presented as if the internal reorganization occurred from the beginning of the earliest period presented in the consolidated financial statements;
(ii) The Company will consolidate the assets and liabilities of the acquired entities at the pre-combination carrying amounts. No adjustments are made to reflect fair values, or recognize any new assets or liabilities, at the date of the internal reorganization that would otherwise be done under the acquisition method; and
(iii) No new goodwill is recognized as a result of the internal reorganization. The only goodwill that is recognized is the existing goodwill relating to the combining entities. Any difference between the consideration paid/transferred and the equity acquired is reflected within equity as merger reserve or deficit. FINANCIAL ASSETS
(a) Classification and measurement The Group reclassifies debt instruments when
and only when its business model for managing those assets changes. At subsequent measurement - Debt instrument
-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Impairment The Group recognizes a loss allowance for
ECL on financial assets which are subject to impairment assessment under IFRS 9. The amount of ECL is updated at each reporting date to
reflect changes in credit risk since initial recognition of the respective financial instrument. The Group always recognizes lifetime
ECL for accounts receivables. The ECL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measures the loss allowance equal to 12-month ECL, unless when there has a significant increase
in credit risk since initial recognition, the Group recognizes lifetime ECL. The assessment of whether lifetime ECL should be recognized
is based on significant increase in the likelihood or risk of a default occurring since initial recognition.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Forward-looking information considered includes the future
prospects of the industries in which the Group’s debtors operate, obtained from economic expert reports, financial analysts, governmental
bodies, relevant think-tanks and other similar organizations, as well as consideration of various external sources of actual and forecast
economic information that relate to the Group’s operations.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significant increases in credit risk on other financial instruments of the sam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60 days past due, unless the Group has reasonable and supportable information that demonstrates otherwise.
(c) Recognition and derecognition Regular way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Financial liabilities and equity instruments Classification as debt or equity Debt and equity instruments issued by a
Group entity are classified as either financial liabilities or as equity in accordance with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a Group
are recognized at the proceeds received, net of direct issue costs. Financial liabilities Except for derivative financial instruments
which are stated at fair value through profit or loss, all other financial liabilities are subsequently measured at amortized cost using
the effective interest method. Convertible bonds Convertible bonds that can be converted
to equity share capital at the option of the holder, where the number of shares that would be issued on conversion and the value of the
consideration that would be received at that time do not vary, are accounted for as compound financial instruments which contain a liability
component, a derivative component, and an equity component. Convertible bonds issued by the Group that contain both financial liability
and equity components are classified separately into respective liability, derivative and equity components on initial recognition. On
initial recognition, the fair value of the liability component is determined using the prevailing market interest rate for similar non-convertible
debts. The difference between the proceeds of the issue of the convertible bonds and the fair value assigned to the liability component,
representing the call option for conversion of the convertible bonds into equity, is included in equity as convertible bonds reserve.
The liability component is subsequently carried at amortized cost using the effective interest method. The equity component will remain
in equity until conversion or redemption of the bond. When the convertible bond is converted, the equity component of convertible bond
and the carrying value of the liability component at the time of conversion are transferred to share capital and share premium as consideration
for the shares issued. If the bond is redeemed, the convertible bonds reserve is released directly to retained profits.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Derecognition of financial liabilities The Group derecognizes financial liabilities
when, and only when, the Group’s obligations are discharged, cancelled or expired. The difference between the carrying amount of
the financial liability derecognized and the consideration paid and payable, including any non-cash assets transferred or liabilities
assumed, is recognized in profit or loss. Offsetting financial instruments Financial assets and liabilities are offset,
and the net amount reported in the balance sheet when there is a legally enforceable right to offset and there is an intention to settle
on a net basis or realize the asset and settle the liability simultaneously. SHARE-BASED PAYMENTS Equity-settled share-based payment transactions Share options granted to employees Equity-settled share-based payments to employees
and others providing similar services are measured at the fair value of the equity instruments at the grant date. The fair value of the equity-settled share-based
payments determined at the grant date without taking into consideration all non- market vesting conditions is expensed on a straight-line
basis over the vesting period, based on the Group’s estimate of equity instruments that will eventually vest, with a corresponding
increase in equity (share-based payments reserve). At the end of each reporting period, the Group revises its estimate of the number of
equity instruments expected to vest based on assessment of all relevant non-market vesting conditions. The impact of the revision of the
original estimates, if any, is recognized in profit or loss such that the cumulative expense reflects the revised estimate, with a corresponding
adjustment to the share-based payments reserve. For shares/share options that vest immediately at the date of grant, the fair value of
the shares/share options granted is expensed immediately to profit or loss. When share options are exercised, the amount
previously recognized in share-based payments reserve will be transferred to share capital and share premium. When the share options are
forfeited after the vesting date or are still not exercised at the expiry date, the amount previously recognized in share-based payments
reserve will continue to be held in share-based payments reserve/will be transferred to retained earnings.  When shares granted are vested, the
amount previously recognized in share-based payments reserve will be transferred to share capital and share premium. PROPERTY, PLANT AND EQUIPMENT
(a) Measurement
(i) Property, plant and equipment
Property , plant
(ii) Components of costs
The cost of an item of property, plant and equipment initially recognized includes its purchase price and any cost that is directly attributable to bringing the asset to the location and condition necessary for it to be capable of operating in the manner intended by management.
(b) Depreciation Depreciation on other items of property, plant
and equipment is calculated using the straight-line method to allocate their depreciable amounts over their estimated useful lives as
followed; SCHEDULE OF ESTIMATED USEFUL LIVES
Properties 20
Machineries 10
Motor vehicles 5
Furniture and fittings 4 5
Office equipment 4 5
Leasehold Improvements 5 No The residual values estimated useful lives
and depreciation method of property, plant and equipment are reviewed, and adjusted as appropriate, at each balance sheet date. The effects
of any revision are recognized in profit or loss when the changes arise. Capitalization of these costs ceases and the
construction in progress is transferred to property, plant and equipment when all of the activities necessary to prepare the assets for
their intended use are substantially complete. No depreciation is provided in respect of construction in progress.
(c) Subsequent expenditure Subsequent expenditure relating to property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
(d) Disposal On disposal of an item of property and equipment,
the difference between the disposal proceeds and its carrying amount is recognized in profit or loss within “Other losses - net”. INTANGIBLE ASSETS Intangible assets acquired in a business
combination are recognized separately from goodwill and are initially recognized at their fair value at the acquisition date (which is
regarded as their cost). Subsequent to initial recognition, intangible assets acquired in a business combination with finite useful lives
are carried at costs less accumulated amortization and any accumulated impairment losses. Timber concessions and cutting rights are amortized
on a straight-line basis, over the terms of license of respective timber concessions and cutting rights. Other intangible assets are initially recognized
at cost less accumulated amortization and accumulated impairment losses. An intangible asset is derecognized on disposal,
or when no future economic benefits are expected from use or disposal. Gains and losses from de-recognition of an intangible asset, measured
as the difference between the net disposal proceeds and the carrying amount of the assets, are recognized in profit or loss when the asset
is derecognized. IMPAIRMENT OF NON-FINANCIAL ASSETS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 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 INVENTORIES Inventories of manufactured products, logs,
timbers, and other raw materials are valued at the lower of weighted average cost and net realizable value. Processing materials and supplies
are valued at the lower of weighted average cost and replacement cost. 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 Right-of-use assets The Group recognizes a right-of-use asset
and lease liability at the date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 of-use assets. The right-of-use asset is subsequently depreciated
using the straight-line method from the commencement date to the earlier of the end of the useful life of the right-of-use asset or the
end of the lease term.
●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fixed payments), less any lease incentives receivables;
- Variable lease payment that are based on an index or rate, initially measured using the index or rate as at the commencement date;
- Amount expected to be payable under residual value guarantees;
- The exercise price of a purchase option if is reasonably certain to exercise the option; and
- Payment of penalties for terminating the lease, if the lease term reflects the Group exercising that option. For contracts that contain both lease and
non-lease components, the Group allocates the consideration to each lease component on the basis of the relative stand-alone price of
the lease and non-lease component. The Group has elected to not separate lease and non-lease component for property leases and account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Lease liability is remeasured with a corresponding
adjustment to the right-of-use assets, or is recorded in profit or loss if the carrying amount of the right-of-use asset has been reduced
to zero.
● Short-term and low-value leases The Group has elected to not recognized right-of-use
assets and lease liabilities for short-term leases that have lease terms of 12 months or less and leases of low value leases. Lease payments
relating to these leases are expensed to profit or loss on a straight-line basis over the lease term.
● Variable lease payments Variable lease payments that are not based
on an index or a rate are not included as part of the measurement and initial recognition of the lease liability. The Group shall recognize
those lease payments in profit or loss in the periods that triggered those lease payments. EMPLOYEE BENEFITS
(a) Defined contribution plans Defined contribution plans are post-employment
benefit plans under which the Group pays fixed contributions into separate entities such as the Central Provident Fund on a mandatory,
contractual or voluntary basis. The Group has no further payment obligations once the contributions have been paid.
(b) Employee leave entitlement Employee entitlements to annual leave are
recognized when they accrue to employees. A provision is made for the estimated liability for annual leave as a result of services rendered
by employees up to the balance sheet date. PROVISIONS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REVENUE RECOGNITION
● Step 1: Identify the contract(s) with a client
● Step 2: Identify the performance obligations in the contract
● Step 3: Determine the transaction price
● Step 4: Allocate the transaction price to the performance obligations in the contract
● Step 5: Recognize revenue when (or as) the Company satisfies a performance obligation The Company recognizes revenue when (or
as) a performance obligation is satisfied, i.e., when “control” of the services underlying the particular performance obligations
is transferred to clients. A performance obligation represents a service
(or a bundle of services) that is distinct or a series of distinct services that are substantially the same. Control is transferred overtime and revenue
is recognized overtime by reference to the progress towards complete satisfaction of the relevant performance obligation if one of the
following criteria is met:
● the client simultaneously receives and consumes the benefits provided by the Company’s performance as the Company performs;
● the Company’s performance creates or enhances an asset that the client controls as the asset is created or enhanced; or
● the Company’s performance does not create an asset with an alternative use to the Company and the Company has an enforceable right to payment for performance completed to date. Otherwise, revenue is recognized at a point
in time when the customer obtains control of the distinct service. Advance payments received from clients are
recognized as contract liabilities as the Group has not yet satisfied its performance obligation. Contract liabilities are recognized
as revenue when the Group satisfied its performance obligation. The Group may receive payment for service prior to, or after it satisfies
the performance obligation under a service agreement. Income from sales of logs and manufactured
wood products Revenue from logs and wood products is recognized
at a point in time when the goods are delivered and transferred to customers, being at the point that the customer obtains the control
of the goods (for export sales, it would be under the shipping terms of either Freight On Board (“FOB”) or Cost, insurance,
and freight (“CIF”); for local sales, it would be recognized upon delivery is made to customer’s designated receiving
location) and the Group has presented right of payment and collection of the consideration is probable. The Group receives certain portion of the
contract value as deposits from customers or receipts in advance from customers when they sign the sale and purchase agreement. Deposits received on logs and wood products
prior to the date of revenue recognition are recorded as contract liabilities under current liabilities. The management of the Group considers that
there are no sales return and warranty policies for our international business. GOVERNMENT GRANTS AND SUBSIDIES Government grants receivable are recognized
as income over the periods necessary to match them with the related costs which they are intended to compensate, on a systematic basis.
Government grants relating to expenses are shown separately as other income. Grants related to assets are presented as
deferred income under trade and other payables. SHARE CAPITAL INCOME TAX Deferred income tax is recognized for all
temporary differences arising between the tax bases of assets and liabilities and their carrying amounts in the consolidated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zed
on temporary differences arising on investments in subsidiaries, associates and joint ventures, except where the Group is able to control
the timing of the reversal of the temporary difference and it is probable that the temporary difference will not reverse in the foreseeable
future. A deferred income tax asset is recognized
to the extent that it is probable that future taxable profit will be available against which the deductible temporary differences and
tax losses can be utilized. Deferred income tax is measured:
(i) at the tax rates that are expected to apply when the related deferred income tax asset is realized or the deferred income tax liability is settled, based on tax rates and tax laws that have been enacted or substantively enacted by the balance sheet date; and
(ii) based on the tax consequence that will follow from the manner in which the Group expects, at the balance sheet date, to recover or settle the carrying amounts of its assets and liabilities except for investment properties. Investment property measured at fair value is presumed to be recovered entirely through sale. Current and deferred income taxes are recognized
as income or expense in profit or loss, except to the extent that the tax arises from a business combination or a transaction which is
recognized directly in equity. Deferred tax arising from a business combination is adjusted against goodwill on acquisition. The Group accounts for investment tax credits
(for example, productivity and innovation credit) similar to accounting for other tax credits where a deferred tax asset is recognized
for unused tax credits to the extent that it is probable that future taxable profit will be available against which the unused tax credits
can be utilized. FOREIGN CURRENCY TRANSACTIONS
(a) Functional and presentation currency Items included in the financial statements
of each entity in the Group are measured using the currency of the primary economic environment in which the entity operates (“functional
currency”). The financial statements are presented in US Dollar (“USD”), Hong Kong Dollar (“HKD”), China
Yuan (“CNY”), Euro (“EUR”), Peruvian Sol (“PEN”) which is the functional currency of the Group and
the Company. The value of foreign currencies including,
may fluctuate against the USD. Any significant variations of the aforementioned currencies relative to the USD may materially affect the
Company’s financial condition in terms of reporting in USD. The following table outlines the currency exchange rates that were used
in preparing the accompanying consolidated financial statements: SCHEDULE OF CURRENCY EXCHANGE RATE
December 31,
2024 2023 2022
HKD to USD Year End 0.129 0.128 0.128
HKD to USD Average Rate 0.129 0.128 0.128
CNY to USD Year End 0.139 0.141 0.144
CNY to USD Average Rate 0.139 0.141 0.148
EUR to USD Year End 1.047 1.110 1.066
EUR to USD Average Rate 1.059 1.099 1.052
PEN to USD Year End 0.266 0.270 0.262
PEN to USD Average Rate 0.266 0.268 0.261
(b)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zed in profit or loss.
Monetary items include primarily financial assets (other than equity investments), contract assets and financial liabilities. However,
in the consolidated financial statements, currency translation differences arising from borrowings in foreign currencies and net investment
in foreign operations, are recognized in other comprehensive income and accumulated in the currency translation reserve. When a foreign operation is disposed of or
any loan forming part of the net investment of the foreign operation is repaid, a proportionate share of the accumulated currency translation
differences is reclassified to profit or loss, as part of the gain or loss on disposal. Non-monetary items measured at fair values
in foreign currencies are translated using the exchange rates at the date when the fair values are determined.
(c) Translation of Group entities’ financial statements The results and financial position of all
the Group entities (none of which has the currency of a hyperinflationary economy) that have a functional currency d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SHARE CAPITAL (Details) - USD ($)</t>
        </is>
      </c>
      <c r="B1" s="2" t="inlineStr">
        <is>
          <t>12 Months Ended</t>
        </is>
      </c>
    </row>
    <row r="2">
      <c r="B2" s="2" t="inlineStr">
        <is>
          <t>Dec. 31, 2024</t>
        </is>
      </c>
      <c r="C2" s="2" t="inlineStr">
        <is>
          <t>Dec. 31, 2023</t>
        </is>
      </c>
    </row>
    <row r="3">
      <c r="A3" s="3" t="inlineStr">
        <is>
          <t>Share Capital</t>
        </is>
      </c>
      <c r="B3" s="4" t="inlineStr">
        <is>
          <t xml:space="preserve"> </t>
        </is>
      </c>
      <c r="C3" s="4" t="inlineStr">
        <is>
          <t xml:space="preserve"> </t>
        </is>
      </c>
    </row>
    <row r="4">
      <c r="A4" s="4" t="inlineStr">
        <is>
          <t>At January 1</t>
        </is>
      </c>
      <c r="B4" s="6" t="n">
        <v>132425</v>
      </c>
      <c r="C4" s="6" t="n">
        <v>105263</v>
      </c>
    </row>
    <row r="5">
      <c r="A5" s="4" t="inlineStr">
        <is>
          <t>Issue of new shares for the initial public offering</t>
        </is>
      </c>
      <c r="B5" s="4" t="inlineStr">
        <is>
          <t xml:space="preserve"> </t>
        </is>
      </c>
      <c r="C5" s="5" t="n">
        <v>6687</v>
      </c>
    </row>
    <row r="6">
      <c r="A6" s="4" t="inlineStr">
        <is>
          <t>Issue of new shares for the conversion of Convertible Bonds</t>
        </is>
      </c>
      <c r="B6" s="4" t="inlineStr">
        <is>
          <t xml:space="preserve"> </t>
        </is>
      </c>
      <c r="C6" s="5" t="n">
        <v>20475</v>
      </c>
    </row>
    <row r="7">
      <c r="A7" s="4" t="inlineStr">
        <is>
          <t>At December 31</t>
        </is>
      </c>
      <c r="B7" s="6" t="n">
        <v>132425</v>
      </c>
      <c r="C7" s="6" t="n">
        <v>13242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HARE CAPITAL (Details Narrative) - $ / shares</t>
        </is>
      </c>
      <c r="B1" s="2" t="inlineStr">
        <is>
          <t>Dec. 31, 2024</t>
        </is>
      </c>
      <c r="C1" s="2" t="inlineStr">
        <is>
          <t>Dec. 31, 2023</t>
        </is>
      </c>
    </row>
    <row r="2">
      <c r="A2" s="3" t="inlineStr">
        <is>
          <t>Share Capital</t>
        </is>
      </c>
      <c r="B2" s="4" t="inlineStr">
        <is>
          <t xml:space="preserve"> </t>
        </is>
      </c>
      <c r="C2" s="4" t="inlineStr">
        <is>
          <t xml:space="preserve"> </t>
        </is>
      </c>
    </row>
    <row r="3">
      <c r="A3" s="4" t="inlineStr">
        <is>
          <t>Authorized shares</t>
        </is>
      </c>
      <c r="B3" s="5" t="n">
        <v>200000000</v>
      </c>
      <c r="C3" s="5" t="n">
        <v>200000000</v>
      </c>
    </row>
    <row r="4">
      <c r="A4" s="4" t="inlineStr">
        <is>
          <t>Paid up capital ordinary shares</t>
        </is>
      </c>
      <c r="B4" s="5" t="n">
        <v>132425321</v>
      </c>
      <c r="C4" s="5" t="n">
        <v>132425321</v>
      </c>
    </row>
    <row r="5">
      <c r="A5" s="4" t="inlineStr">
        <is>
          <t>Par value per share</t>
        </is>
      </c>
      <c r="B5" s="13" t="n">
        <v>0.001</v>
      </c>
      <c r="C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REVENUE AND SEGMENT INFORMATION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 from external customers and segment revenue</t>
        </is>
      </c>
      <c r="B4" s="6" t="n">
        <v>21539347</v>
      </c>
      <c r="C4" s="6" t="n">
        <v>25456775</v>
      </c>
      <c r="D4" s="6" t="n">
        <v>55339277</v>
      </c>
    </row>
    <row r="5">
      <c r="A5" s="4" t="inlineStr">
        <is>
          <t>Reportable segment results</t>
        </is>
      </c>
      <c r="B5" s="5" t="n">
        <v>-8802044</v>
      </c>
      <c r="C5" s="5" t="n">
        <v>-11976182</v>
      </c>
      <c r="D5" s="5" t="n">
        <v>5210820</v>
      </c>
    </row>
    <row r="6">
      <c r="A6" s="4" t="inlineStr">
        <is>
          <t>Direct purchase ODM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Revenue from external customers and segment revenue</t>
        </is>
      </c>
      <c r="B8" s="5" t="n">
        <v>15656115</v>
      </c>
      <c r="C8" s="5" t="n">
        <v>15581574</v>
      </c>
      <c r="D8" s="5" t="n">
        <v>37439109</v>
      </c>
    </row>
    <row r="9">
      <c r="A9" s="4" t="inlineStr">
        <is>
          <t>Interest income</t>
        </is>
      </c>
      <c r="B9" s="5" t="n">
        <v>13173</v>
      </c>
      <c r="C9" s="5" t="n">
        <v>19402</v>
      </c>
      <c r="D9" s="5" t="n">
        <v>11139</v>
      </c>
    </row>
    <row r="10">
      <c r="A10" s="4" t="inlineStr">
        <is>
          <t>Interest expenses</t>
        </is>
      </c>
      <c r="B10" s="5" t="n">
        <v>601703</v>
      </c>
      <c r="C10" s="5" t="n">
        <v>575742</v>
      </c>
      <c r="D10" s="5" t="n">
        <v>647215</v>
      </c>
    </row>
    <row r="11">
      <c r="A11" s="4" t="inlineStr">
        <is>
          <t>Depreciation/amortization</t>
        </is>
      </c>
      <c r="B11" s="5" t="n">
        <v>73465</v>
      </c>
      <c r="C11" s="5" t="n">
        <v>118514</v>
      </c>
      <c r="D11" s="5" t="n">
        <v>104447</v>
      </c>
    </row>
    <row r="12">
      <c r="A12" s="4" t="inlineStr">
        <is>
          <t>Reportable segment results</t>
        </is>
      </c>
      <c r="B12" s="5" t="n">
        <v>32624</v>
      </c>
      <c r="C12" s="5" t="n">
        <v>-128996</v>
      </c>
      <c r="D12" s="5" t="n">
        <v>6118794</v>
      </c>
    </row>
    <row r="13">
      <c r="A13" s="4" t="inlineStr">
        <is>
          <t>Direct purchase ODM [member] | Log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Revenue from external customers and segment revenue</t>
        </is>
      </c>
      <c r="B15" s="5" t="n">
        <v>12160349</v>
      </c>
      <c r="C15" s="5" t="n">
        <v>10024250</v>
      </c>
      <c r="D15" s="5" t="n">
        <v>27272065</v>
      </c>
    </row>
    <row r="16">
      <c r="A16" s="4" t="inlineStr">
        <is>
          <t>Direct purchase ODM [member] | Flooring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Revenue from external customers and segment revenue</t>
        </is>
      </c>
      <c r="B18" s="5" t="n">
        <v>575668</v>
      </c>
      <c r="C18" s="5" t="n">
        <v>1844633</v>
      </c>
      <c r="D18" s="5" t="n">
        <v>4407737</v>
      </c>
    </row>
    <row r="19">
      <c r="A19" s="4" t="inlineStr">
        <is>
          <t>Direct purchase ODM [member] | Decking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Revenue from external customers and segment revenue</t>
        </is>
      </c>
      <c r="B21" s="5" t="n">
        <v>2913838</v>
      </c>
      <c r="C21" s="5" t="n">
        <v>3712691</v>
      </c>
      <c r="D21" s="5" t="n">
        <v>5759307</v>
      </c>
    </row>
    <row r="22">
      <c r="A22" s="4" t="inlineStr">
        <is>
          <t>Direct purchase ODM [member] | Sawn timber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Revenue from external customers and segment revenue</t>
        </is>
      </c>
      <c r="B24" s="4" t="inlineStr">
        <is>
          <t xml:space="preserve"> </t>
        </is>
      </c>
      <c r="C24" s="4" t="inlineStr">
        <is>
          <t xml:space="preserve"> </t>
        </is>
      </c>
      <c r="D24" s="4" t="inlineStr">
        <is>
          <t xml:space="preserve"> </t>
        </is>
      </c>
    </row>
    <row r="25">
      <c r="A25" s="4" t="inlineStr">
        <is>
          <t>Direct purchase ODM [member] | Carbon credit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Revenue from external customers and segment revenue</t>
        </is>
      </c>
      <c r="B27" s="5" t="n">
        <v>6260</v>
      </c>
      <c r="C27" s="4" t="inlineStr">
        <is>
          <t xml:space="preserve"> </t>
        </is>
      </c>
      <c r="D27" s="4" t="inlineStr">
        <is>
          <t xml:space="preserve"> </t>
        </is>
      </c>
    </row>
    <row r="28">
      <c r="A28" s="4" t="inlineStr">
        <is>
          <t>Manufacturing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Revenue from external customers and segment revenue</t>
        </is>
      </c>
      <c r="B30" s="5" t="n">
        <v>5883232</v>
      </c>
      <c r="C30" s="5" t="n">
        <v>9875201</v>
      </c>
      <c r="D30" s="5" t="n">
        <v>17900168</v>
      </c>
    </row>
    <row r="31">
      <c r="A31" s="4" t="inlineStr">
        <is>
          <t>Interest income</t>
        </is>
      </c>
      <c r="B31" s="4" t="inlineStr">
        <is>
          <t xml:space="preserve"> </t>
        </is>
      </c>
      <c r="C31" s="4" t="inlineStr">
        <is>
          <t xml:space="preserve"> </t>
        </is>
      </c>
      <c r="D31" s="4" t="inlineStr">
        <is>
          <t xml:space="preserve"> </t>
        </is>
      </c>
    </row>
    <row r="32">
      <c r="A32" s="4" t="inlineStr">
        <is>
          <t>Interest expenses</t>
        </is>
      </c>
      <c r="B32" s="5" t="n">
        <v>227281</v>
      </c>
      <c r="C32" s="5" t="n">
        <v>235043</v>
      </c>
      <c r="D32" s="5" t="n">
        <v>184988</v>
      </c>
    </row>
    <row r="33">
      <c r="A33" s="4" t="inlineStr">
        <is>
          <t>Depreciation/amortization</t>
        </is>
      </c>
      <c r="B33" s="5" t="n">
        <v>1373721</v>
      </c>
      <c r="C33" s="5" t="n">
        <v>1786016</v>
      </c>
      <c r="D33" s="5" t="n">
        <v>1603402</v>
      </c>
    </row>
    <row r="34">
      <c r="A34" s="4" t="inlineStr">
        <is>
          <t>Reportable segment results</t>
        </is>
      </c>
      <c r="B34" s="5" t="n">
        <v>-7513736</v>
      </c>
      <c r="C34" s="5" t="n">
        <v>-9651185</v>
      </c>
      <c r="D34" s="5" t="n">
        <v>1678217</v>
      </c>
    </row>
    <row r="35">
      <c r="A35" s="4" t="inlineStr">
        <is>
          <t>Manufacturing [member] | Log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Revenue from external customers and segment revenue</t>
        </is>
      </c>
      <c r="B37" s="5" t="n">
        <v>1372319</v>
      </c>
      <c r="C37" s="5" t="n">
        <v>390739</v>
      </c>
      <c r="D37" s="5" t="n">
        <v>526192</v>
      </c>
    </row>
    <row r="38">
      <c r="A38" s="4" t="inlineStr">
        <is>
          <t>Manufacturing [member] | Flooring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Revenue from external customers and segment revenue</t>
        </is>
      </c>
      <c r="B40" s="5" t="n">
        <v>1377074</v>
      </c>
      <c r="C40" s="5" t="n">
        <v>4204279</v>
      </c>
      <c r="D40" s="5" t="n">
        <v>7585698</v>
      </c>
    </row>
    <row r="41">
      <c r="A41" s="4" t="inlineStr">
        <is>
          <t>Manufacturing [member] | Decking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Revenue from external customers and segment revenue</t>
        </is>
      </c>
      <c r="B43" s="5" t="n">
        <v>2797853</v>
      </c>
      <c r="C43" s="5" t="n">
        <v>3945418</v>
      </c>
      <c r="D43" s="5" t="n">
        <v>8040685</v>
      </c>
    </row>
    <row r="44">
      <c r="A44" s="4" t="inlineStr">
        <is>
          <t>Manufacturing [member] | Sawn timber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Revenue from external customers and segment revenue</t>
        </is>
      </c>
      <c r="B46" s="5" t="n">
        <v>335986</v>
      </c>
      <c r="C46" s="5" t="n">
        <v>1334765</v>
      </c>
      <c r="D46" s="5" t="n">
        <v>1747593</v>
      </c>
    </row>
    <row r="47">
      <c r="A47" s="4" t="inlineStr">
        <is>
          <t>Manufacturing [member] | Carbon credit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Revenue from external customers and segment revenue</t>
        </is>
      </c>
      <c r="B49" s="4" t="inlineStr">
        <is>
          <t xml:space="preserve"> </t>
        </is>
      </c>
      <c r="C49" s="4" t="inlineStr">
        <is>
          <t xml:space="preserve"> </t>
        </is>
      </c>
      <c r="D49" s="4" t="inlineStr">
        <is>
          <t xml:space="preserve"> </t>
        </is>
      </c>
    </row>
    <row r="50">
      <c r="A50" s="4" t="inlineStr">
        <is>
          <t>Unallocated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Revenue from external customers and segment revenue</t>
        </is>
      </c>
      <c r="B52" s="4" t="inlineStr">
        <is>
          <t xml:space="preserve"> </t>
        </is>
      </c>
      <c r="C52" s="4" t="inlineStr">
        <is>
          <t xml:space="preserve"> </t>
        </is>
      </c>
      <c r="D52" s="4" t="inlineStr">
        <is>
          <t xml:space="preserve"> </t>
        </is>
      </c>
    </row>
    <row r="53">
      <c r="A53" s="4" t="inlineStr">
        <is>
          <t>Interest income</t>
        </is>
      </c>
      <c r="B53" s="5" t="n">
        <v>188</v>
      </c>
      <c r="C53" s="5" t="n">
        <v>3837</v>
      </c>
      <c r="D53" s="5" t="n">
        <v>434</v>
      </c>
    </row>
    <row r="54">
      <c r="A54" s="4" t="inlineStr">
        <is>
          <t>Interest expenses</t>
        </is>
      </c>
      <c r="B54" s="5" t="n">
        <v>2280</v>
      </c>
      <c r="C54" s="5" t="n">
        <v>687367</v>
      </c>
      <c r="D54" s="5" t="n">
        <v>976787</v>
      </c>
    </row>
    <row r="55">
      <c r="A55" s="4" t="inlineStr">
        <is>
          <t>Depreciation/amortization</t>
        </is>
      </c>
      <c r="B55" s="5" t="n">
        <v>4748</v>
      </c>
      <c r="C55" s="5" t="n">
        <v>8741</v>
      </c>
      <c r="D55" s="5" t="n">
        <v>9692</v>
      </c>
    </row>
    <row r="56">
      <c r="A56" s="4" t="inlineStr">
        <is>
          <t>Reportable segment results</t>
        </is>
      </c>
      <c r="B56" s="5" t="n">
        <v>-1320932</v>
      </c>
      <c r="C56" s="5" t="n">
        <v>-2196001</v>
      </c>
      <c r="D56" s="5" t="n">
        <v>-2586191</v>
      </c>
    </row>
    <row r="57">
      <c r="A57" s="4" t="inlineStr">
        <is>
          <t>Unallocated [member] | Log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Revenue from external customers and segment revenue</t>
        </is>
      </c>
      <c r="B59" s="4" t="inlineStr">
        <is>
          <t xml:space="preserve"> </t>
        </is>
      </c>
      <c r="C59" s="4" t="inlineStr">
        <is>
          <t xml:space="preserve"> </t>
        </is>
      </c>
      <c r="D59" s="4" t="inlineStr">
        <is>
          <t xml:space="preserve"> </t>
        </is>
      </c>
    </row>
    <row r="60">
      <c r="A60" s="4" t="inlineStr">
        <is>
          <t>Unallocated [member] | Flooring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Revenue from external customers and segment revenue</t>
        </is>
      </c>
      <c r="B62" s="4" t="inlineStr">
        <is>
          <t xml:space="preserve"> </t>
        </is>
      </c>
      <c r="C62" s="4" t="inlineStr">
        <is>
          <t xml:space="preserve"> </t>
        </is>
      </c>
      <c r="D62" s="4" t="inlineStr">
        <is>
          <t xml:space="preserve"> </t>
        </is>
      </c>
    </row>
    <row r="63">
      <c r="A63" s="4" t="inlineStr">
        <is>
          <t>Unallocated [member] | Decking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Revenue from external customers and segment revenue</t>
        </is>
      </c>
      <c r="B65" s="4" t="inlineStr">
        <is>
          <t xml:space="preserve"> </t>
        </is>
      </c>
      <c r="C65" s="4" t="inlineStr">
        <is>
          <t xml:space="preserve"> </t>
        </is>
      </c>
      <c r="D65" s="4" t="inlineStr">
        <is>
          <t xml:space="preserve"> </t>
        </is>
      </c>
    </row>
    <row r="66">
      <c r="A66" s="4" t="inlineStr">
        <is>
          <t>Unallocated [member] | Sawn timber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Revenue from external customers and segment revenue</t>
        </is>
      </c>
      <c r="B68" s="4" t="inlineStr">
        <is>
          <t xml:space="preserve"> </t>
        </is>
      </c>
      <c r="C68" s="4" t="inlineStr">
        <is>
          <t xml:space="preserve"> </t>
        </is>
      </c>
      <c r="D68" s="4" t="inlineStr">
        <is>
          <t xml:space="preserve"> </t>
        </is>
      </c>
    </row>
    <row r="69">
      <c r="A69" s="4" t="inlineStr">
        <is>
          <t>Unallocated [member] | Carbon credits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Revenue from external customers and segment revenue</t>
        </is>
      </c>
      <c r="B71" s="4" t="inlineStr">
        <is>
          <t xml:space="preserve"> </t>
        </is>
      </c>
      <c r="C71" s="4" t="inlineStr">
        <is>
          <t xml:space="preserve"> </t>
        </is>
      </c>
      <c r="D71" s="4" t="inlineStr">
        <is>
          <t xml:space="preserve"> </t>
        </is>
      </c>
    </row>
    <row r="72">
      <c r="A72" s="4" t="inlineStr">
        <is>
          <t>Reportable segment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Revenue from external customers and segment revenue</t>
        </is>
      </c>
      <c r="B74" s="5" t="n">
        <v>21539347</v>
      </c>
      <c r="C74" s="5" t="n">
        <v>25456775</v>
      </c>
      <c r="D74" s="5" t="n">
        <v>55339277</v>
      </c>
    </row>
    <row r="75">
      <c r="A75" s="4" t="inlineStr">
        <is>
          <t>Interest income</t>
        </is>
      </c>
      <c r="B75" s="5" t="n">
        <v>13361</v>
      </c>
      <c r="C75" s="5" t="n">
        <v>23239</v>
      </c>
      <c r="D75" s="5" t="n">
        <v>11573</v>
      </c>
    </row>
    <row r="76">
      <c r="A76" s="4" t="inlineStr">
        <is>
          <t>Interest expenses</t>
        </is>
      </c>
      <c r="B76" s="5" t="n">
        <v>831264</v>
      </c>
      <c r="C76" s="5" t="n">
        <v>1498152</v>
      </c>
      <c r="D76" s="5" t="n">
        <v>1808990</v>
      </c>
    </row>
    <row r="77">
      <c r="A77" s="4" t="inlineStr">
        <is>
          <t>Depreciation/amortization</t>
        </is>
      </c>
      <c r="B77" s="5" t="n">
        <v>1451934</v>
      </c>
      <c r="C77" s="5" t="n">
        <v>1913271</v>
      </c>
      <c r="D77" s="5" t="n">
        <v>1717541</v>
      </c>
    </row>
    <row r="78">
      <c r="A78" s="4" t="inlineStr">
        <is>
          <t>Reportable segment results</t>
        </is>
      </c>
      <c r="B78" s="5" t="n">
        <v>-8802044</v>
      </c>
      <c r="C78" s="5" t="n">
        <v>-11976182</v>
      </c>
      <c r="D78" s="5" t="n">
        <v>5210820</v>
      </c>
    </row>
    <row r="79">
      <c r="A79" s="4" t="inlineStr">
        <is>
          <t>Reportable segments [member] | Logs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Revenue from external customers and segment revenue</t>
        </is>
      </c>
      <c r="B81" s="5" t="n">
        <v>13532668</v>
      </c>
      <c r="C81" s="5" t="n">
        <v>10414989</v>
      </c>
      <c r="D81" s="5" t="n">
        <v>27798257</v>
      </c>
    </row>
    <row r="82">
      <c r="A82" s="4" t="inlineStr">
        <is>
          <t>Reportable segments [member] | Flooring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Revenue from external customers and segment revenue</t>
        </is>
      </c>
      <c r="B84" s="5" t="n">
        <v>1952742</v>
      </c>
      <c r="C84" s="5" t="n">
        <v>6048912</v>
      </c>
      <c r="D84" s="5" t="n">
        <v>11993435</v>
      </c>
    </row>
    <row r="85">
      <c r="A85" s="4" t="inlineStr">
        <is>
          <t>Reportable segments [member] | Decking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Revenue from external customers and segment revenue</t>
        </is>
      </c>
      <c r="B87" s="5" t="n">
        <v>5711691</v>
      </c>
      <c r="C87" s="5" t="n">
        <v>7658109</v>
      </c>
      <c r="D87" s="5" t="n">
        <v>13799992</v>
      </c>
    </row>
    <row r="88">
      <c r="A88" s="4" t="inlineStr">
        <is>
          <t>Reportable segments [member] | Sawn timber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Revenue from external customers and segment revenue</t>
        </is>
      </c>
      <c r="B90" s="5" t="n">
        <v>335986</v>
      </c>
      <c r="C90" s="6" t="n">
        <v>1334765</v>
      </c>
      <c r="D90" s="6" t="n">
        <v>1747593</v>
      </c>
    </row>
    <row r="91">
      <c r="A91" s="4" t="inlineStr">
        <is>
          <t>Reportable segments [member] | Carbon credits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Revenue from external customers and segment revenue</t>
        </is>
      </c>
      <c r="B93" s="6" t="n">
        <v>6260</v>
      </c>
      <c r="C93" s="4" t="inlineStr">
        <is>
          <t xml:space="preserve"> </t>
        </is>
      </c>
      <c r="D93"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REPORTABLE SEGMENT ASSETS AND LIABILITIES (Details)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Reportable segment assets</t>
        </is>
      </c>
      <c r="B3" s="6" t="n">
        <v>40808071</v>
      </c>
      <c r="C3" s="6" t="n">
        <v>54320888</v>
      </c>
    </row>
    <row r="4">
      <c r="A4" s="4" t="inlineStr">
        <is>
          <t>Reportable segment liabilities</t>
        </is>
      </c>
      <c r="B4" s="5" t="n">
        <v>-31699979</v>
      </c>
      <c r="C4" s="5" t="n">
        <v>-36139200</v>
      </c>
    </row>
    <row r="5">
      <c r="A5" s="4" t="inlineStr">
        <is>
          <t>Direct purchase ODM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eportable segment assets</t>
        </is>
      </c>
      <c r="B7" s="5" t="n">
        <v>12143525</v>
      </c>
      <c r="C7" s="5" t="n">
        <v>17318638</v>
      </c>
    </row>
    <row r="8">
      <c r="A8" s="4" t="inlineStr">
        <is>
          <t>Reportable segment liabilities</t>
        </is>
      </c>
      <c r="B8" s="5" t="n">
        <v>-14420451</v>
      </c>
      <c r="C8" s="5" t="n">
        <v>-15727139</v>
      </c>
    </row>
    <row r="9">
      <c r="A9" s="4" t="inlineStr">
        <is>
          <t>Manufacturing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eportable segment assets</t>
        </is>
      </c>
      <c r="B11" s="5" t="n">
        <v>28500105</v>
      </c>
      <c r="C11" s="5" t="n">
        <v>36414457</v>
      </c>
    </row>
    <row r="12">
      <c r="A12" s="4" t="inlineStr">
        <is>
          <t>Reportable segment liabilities</t>
        </is>
      </c>
      <c r="B12" s="5" t="n">
        <v>-15186711</v>
      </c>
      <c r="C12" s="5" t="n">
        <v>-19069138</v>
      </c>
    </row>
    <row r="13">
      <c r="A13" s="4" t="inlineStr">
        <is>
          <t>Unallocated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eportable segment assets</t>
        </is>
      </c>
      <c r="B15" s="5" t="n">
        <v>164441</v>
      </c>
      <c r="C15" s="5" t="n">
        <v>587793</v>
      </c>
    </row>
    <row r="16">
      <c r="A16" s="4" t="inlineStr">
        <is>
          <t>Reportable segment liabilities</t>
        </is>
      </c>
      <c r="B16" s="5" t="n">
        <v>-2092817</v>
      </c>
      <c r="C16" s="5" t="n">
        <v>-1342923</v>
      </c>
    </row>
    <row r="17">
      <c r="A17" s="4" t="inlineStr">
        <is>
          <t>Reportable segmen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eportable segment assets</t>
        </is>
      </c>
      <c r="B19" s="5" t="n">
        <v>40808071</v>
      </c>
      <c r="C19" s="5" t="n">
        <v>54320888</v>
      </c>
    </row>
    <row r="20">
      <c r="A20" s="4" t="inlineStr">
        <is>
          <t>Reportable segment liabilities</t>
        </is>
      </c>
      <c r="B20" s="6" t="n">
        <v>-31699979</v>
      </c>
      <c r="C20" s="6" t="n">
        <v>-361392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REVENUES BY GEOGRAPHICAL LOCATIONS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At a point in time</t>
        </is>
      </c>
      <c r="B4" s="6" t="n">
        <v>21539347</v>
      </c>
      <c r="C4" s="6" t="n">
        <v>25456775</v>
      </c>
      <c r="D4" s="6" t="n">
        <v>55339277</v>
      </c>
    </row>
    <row r="5">
      <c r="A5" s="4" t="inlineStr">
        <is>
          <t>Goods or services transferred at point in tim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t a point in time</t>
        </is>
      </c>
      <c r="B7" s="5" t="n">
        <v>21539347</v>
      </c>
      <c r="C7" s="5" t="n">
        <v>25456775</v>
      </c>
      <c r="D7" s="5" t="n">
        <v>55339277</v>
      </c>
    </row>
    <row r="8">
      <c r="A8" s="4" t="inlineStr">
        <is>
          <t>CHINA</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t a point in time</t>
        </is>
      </c>
      <c r="B10" s="5" t="n">
        <v>10675975</v>
      </c>
      <c r="C10" s="5" t="n">
        <v>15491537</v>
      </c>
      <c r="D10" s="5" t="n">
        <v>37860768</v>
      </c>
    </row>
    <row r="11">
      <c r="A11" s="4" t="inlineStr">
        <is>
          <t>Europ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t a point in time</t>
        </is>
      </c>
      <c r="B13" s="5" t="n">
        <v>4556990</v>
      </c>
      <c r="C13" s="5" t="n">
        <v>8094986</v>
      </c>
      <c r="D13" s="5" t="n">
        <v>15278355</v>
      </c>
    </row>
    <row r="14">
      <c r="A14" s="4" t="inlineStr">
        <is>
          <t>South America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t a point in time</t>
        </is>
      </c>
      <c r="B16" s="5" t="n">
        <v>1668422</v>
      </c>
      <c r="C16" s="5" t="n">
        <v>1364773</v>
      </c>
      <c r="D16" s="5" t="n">
        <v>1531560</v>
      </c>
    </row>
    <row r="17">
      <c r="A17" s="4" t="inlineStr">
        <is>
          <t>North Americ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t a point in time</t>
        </is>
      </c>
      <c r="B19" s="5" t="n">
        <v>554185</v>
      </c>
      <c r="C19" s="5" t="n">
        <v>110057</v>
      </c>
      <c r="D19" s="5" t="n">
        <v>37107</v>
      </c>
    </row>
    <row r="20">
      <c r="A20" s="4" t="inlineStr">
        <is>
          <t>Asia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At a point in time</t>
        </is>
      </c>
      <c r="B22" s="5" t="n">
        <v>4056712</v>
      </c>
      <c r="C22" s="5" t="n">
        <v>395422</v>
      </c>
      <c r="D22" s="5" t="n">
        <v>631487</v>
      </c>
    </row>
    <row r="23">
      <c r="A23" s="4" t="inlineStr">
        <is>
          <t>Afric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At a point in time</t>
        </is>
      </c>
      <c r="B25" s="6" t="n">
        <v>27063</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CHEDULE OF OTHER INCOME, NET (Details) - USD ($)</t>
        </is>
      </c>
      <c r="B1" s="2" t="inlineStr">
        <is>
          <t>12 Months Ended</t>
        </is>
      </c>
    </row>
    <row r="2">
      <c r="B2" s="2" t="inlineStr">
        <is>
          <t>Dec. 31, 2024</t>
        </is>
      </c>
      <c r="C2" s="2" t="inlineStr">
        <is>
          <t>Dec. 31, 2023</t>
        </is>
      </c>
      <c r="D2" s="2" t="inlineStr">
        <is>
          <t>Dec. 31, 2022</t>
        </is>
      </c>
    </row>
    <row r="3">
      <c r="A3" s="3" t="inlineStr">
        <is>
          <t>Other Income Net</t>
        </is>
      </c>
      <c r="B3" s="4" t="inlineStr">
        <is>
          <t xml:space="preserve"> </t>
        </is>
      </c>
      <c r="C3" s="4" t="inlineStr">
        <is>
          <t xml:space="preserve"> </t>
        </is>
      </c>
      <c r="D3" s="4" t="inlineStr">
        <is>
          <t xml:space="preserve"> </t>
        </is>
      </c>
    </row>
    <row r="4">
      <c r="A4" s="4" t="inlineStr">
        <is>
          <t>Sales of side products and spare parts</t>
        </is>
      </c>
      <c r="B4" s="6" t="n">
        <v>281747</v>
      </c>
      <c r="C4" s="6" t="n">
        <v>619830</v>
      </c>
      <c r="D4" s="6" t="n">
        <v>929780</v>
      </c>
    </row>
    <row r="5">
      <c r="A5" s="4" t="inlineStr">
        <is>
          <t>VAT tax concessions</t>
        </is>
      </c>
      <c r="B5" s="5" t="n">
        <v>150566</v>
      </c>
      <c r="C5" s="5" t="n">
        <v>449097</v>
      </c>
      <c r="D5" s="5" t="n">
        <v>762327</v>
      </c>
    </row>
    <row r="6">
      <c r="A6" s="4" t="inlineStr">
        <is>
          <t>Gain on disposal of property, plant and equipment</t>
        </is>
      </c>
      <c r="B6" s="5" t="n">
        <v>231</v>
      </c>
      <c r="C6" s="5" t="n">
        <v>3669</v>
      </c>
      <c r="D6" s="5" t="n">
        <v>8423</v>
      </c>
    </row>
    <row r="7">
      <c r="A7" s="4" t="inlineStr">
        <is>
          <t>Gain on lease modification</t>
        </is>
      </c>
      <c r="B7" s="5" t="n">
        <v>637</v>
      </c>
      <c r="C7" s="5" t="n">
        <v>703</v>
      </c>
      <c r="D7" s="4" t="inlineStr">
        <is>
          <t xml:space="preserve"> </t>
        </is>
      </c>
    </row>
    <row r="8">
      <c r="A8" s="4" t="inlineStr">
        <is>
          <t>Others</t>
        </is>
      </c>
      <c r="B8" s="5" t="n">
        <v>59519</v>
      </c>
      <c r="C8" s="5" t="n">
        <v>40352</v>
      </c>
      <c r="D8" s="5" t="n">
        <v>122632</v>
      </c>
    </row>
    <row r="9">
      <c r="A9" s="4" t="inlineStr">
        <is>
          <t>Total</t>
        </is>
      </c>
      <c r="B9" s="6" t="n">
        <v>492700</v>
      </c>
      <c r="C9" s="6" t="n">
        <v>1113651</v>
      </c>
      <c r="D9" s="6" t="n">
        <v>1823162</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CHEDULE OF FINANCE COSTS (Details) - USD ($)</t>
        </is>
      </c>
      <c r="B1" s="2" t="inlineStr">
        <is>
          <t>12 Months Ended</t>
        </is>
      </c>
    </row>
    <row r="2">
      <c r="B2" s="2" t="inlineStr">
        <is>
          <t>Dec. 31, 2024</t>
        </is>
      </c>
      <c r="C2" s="2" t="inlineStr">
        <is>
          <t>Dec. 31, 2023</t>
        </is>
      </c>
      <c r="D2" s="2" t="inlineStr">
        <is>
          <t>Dec. 31, 2022</t>
        </is>
      </c>
    </row>
    <row r="3">
      <c r="A3" s="3" t="inlineStr">
        <is>
          <t>Finance Costs</t>
        </is>
      </c>
      <c r="B3" s="4" t="inlineStr">
        <is>
          <t xml:space="preserve"> </t>
        </is>
      </c>
      <c r="C3" s="4" t="inlineStr">
        <is>
          <t xml:space="preserve"> </t>
        </is>
      </c>
      <c r="D3" s="4" t="inlineStr">
        <is>
          <t xml:space="preserve"> </t>
        </is>
      </c>
    </row>
    <row r="4">
      <c r="A4" s="4" t="inlineStr">
        <is>
          <t>Interest expenses on bank borrowings</t>
        </is>
      </c>
      <c r="B4" s="6" t="n">
        <v>707746</v>
      </c>
      <c r="C4" s="6" t="n">
        <v>605979</v>
      </c>
      <c r="D4" s="6" t="n">
        <v>421753</v>
      </c>
    </row>
    <row r="5">
      <c r="A5" s="4" t="inlineStr">
        <is>
          <t>Interest expenses on other borrowings</t>
        </is>
      </c>
      <c r="B5" s="5" t="n">
        <v>30461</v>
      </c>
      <c r="C5" s="5" t="n">
        <v>4638</v>
      </c>
      <c r="D5" s="4" t="inlineStr">
        <is>
          <t xml:space="preserve"> </t>
        </is>
      </c>
    </row>
    <row r="6">
      <c r="A6" s="4" t="inlineStr">
        <is>
          <t>Interest expenses on shareholder loans</t>
        </is>
      </c>
      <c r="B6" s="5" t="n">
        <v>73102</v>
      </c>
      <c r="C6" s="5" t="n">
        <v>197066</v>
      </c>
      <c r="D6" s="5" t="n">
        <v>405872</v>
      </c>
    </row>
    <row r="7">
      <c r="A7" s="4" t="inlineStr">
        <is>
          <t>Interest expenses on convertible bonds</t>
        </is>
      </c>
      <c r="B7" s="4" t="inlineStr">
        <is>
          <t xml:space="preserve"> </t>
        </is>
      </c>
      <c r="C7" s="5" t="n">
        <v>684163</v>
      </c>
      <c r="D7" s="5" t="n">
        <v>972045</v>
      </c>
    </row>
    <row r="8">
      <c r="A8" s="4" t="inlineStr">
        <is>
          <t>Interest expenses on lease liabilities</t>
        </is>
      </c>
      <c r="B8" s="5" t="n">
        <v>19955</v>
      </c>
      <c r="C8" s="5" t="n">
        <v>6306</v>
      </c>
      <c r="D8" s="5" t="n">
        <v>9320</v>
      </c>
    </row>
    <row r="9">
      <c r="A9" s="4" t="inlineStr">
        <is>
          <t>Bank charges</t>
        </is>
      </c>
      <c r="B9" s="5" t="n">
        <v>106044</v>
      </c>
      <c r="C9" s="5" t="n">
        <v>106908</v>
      </c>
      <c r="D9" s="5" t="n">
        <v>119302</v>
      </c>
    </row>
    <row r="10">
      <c r="A10" s="4" t="inlineStr">
        <is>
          <t>Total</t>
        </is>
      </c>
      <c r="B10" s="6" t="n">
        <v>937308</v>
      </c>
      <c r="C10" s="6" t="n">
        <v>1605060</v>
      </c>
      <c r="D10" s="6" t="n">
        <v>1928292</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OSS) PROFIT BEFORE INCOME TAX (Details) - USD ($)</t>
        </is>
      </c>
      <c r="B1" s="2" t="inlineStr">
        <is>
          <t>12 Months Ended</t>
        </is>
      </c>
    </row>
    <row r="2">
      <c r="B2" s="2" t="inlineStr">
        <is>
          <t>Dec. 31, 2024</t>
        </is>
      </c>
      <c r="C2" s="2" t="inlineStr">
        <is>
          <t>Dec. 31, 2023</t>
        </is>
      </c>
      <c r="D2" s="2" t="inlineStr">
        <is>
          <t>Dec. 31, 2022</t>
        </is>
      </c>
    </row>
    <row r="3">
      <c r="A3" s="3" t="inlineStr">
        <is>
          <t>Loss Profit Before Income Tax</t>
        </is>
      </c>
      <c r="B3" s="4" t="inlineStr">
        <is>
          <t xml:space="preserve"> </t>
        </is>
      </c>
      <c r="C3" s="4" t="inlineStr">
        <is>
          <t xml:space="preserve"> </t>
        </is>
      </c>
      <c r="D3" s="4" t="inlineStr">
        <is>
          <t xml:space="preserve"> </t>
        </is>
      </c>
    </row>
    <row r="4">
      <c r="A4" s="4" t="inlineStr">
        <is>
          <t>Cost of revenue</t>
        </is>
      </c>
      <c r="B4" s="6" t="n">
        <v>16282109</v>
      </c>
      <c r="C4" s="6" t="n">
        <v>23071638</v>
      </c>
      <c r="D4" s="6" t="n">
        <v>35423411</v>
      </c>
    </row>
    <row r="5">
      <c r="A5" s="3" t="inlineStr">
        <is>
          <t>Depreciation expenses of:</t>
        </is>
      </c>
      <c r="B5" s="4" t="inlineStr">
        <is>
          <t xml:space="preserve"> </t>
        </is>
      </c>
      <c r="C5" s="4" t="inlineStr">
        <is>
          <t xml:space="preserve"> </t>
        </is>
      </c>
      <c r="D5" s="4" t="inlineStr">
        <is>
          <t xml:space="preserve"> </t>
        </is>
      </c>
    </row>
    <row r="6">
      <c r="A6" s="4" t="inlineStr">
        <is>
          <t>- Property, plant and equipment</t>
        </is>
      </c>
      <c r="B6" s="5" t="n">
        <v>414022</v>
      </c>
      <c r="C6" s="5" t="n">
        <v>863287</v>
      </c>
      <c r="D6" s="5" t="n">
        <v>707747</v>
      </c>
    </row>
    <row r="7">
      <c r="A7" s="4" t="inlineStr">
        <is>
          <t>- Right-of-use assets</t>
        </is>
      </c>
      <c r="B7" s="5" t="n">
        <v>83314</v>
      </c>
      <c r="C7" s="5" t="n">
        <v>99360</v>
      </c>
      <c r="D7" s="5" t="n">
        <v>105479</v>
      </c>
    </row>
    <row r="8">
      <c r="A8" s="4" t="inlineStr">
        <is>
          <t>Amortization of intangible assets</t>
        </is>
      </c>
      <c r="B8" s="5" t="n">
        <v>954598</v>
      </c>
      <c r="C8" s="5" t="n">
        <v>950624</v>
      </c>
      <c r="D8" s="5" t="n">
        <v>904315</v>
      </c>
    </row>
    <row r="9">
      <c r="A9" s="4" t="inlineStr">
        <is>
          <t>(Reversal of) Provision for allowance for expected credit losses on trade receivables</t>
        </is>
      </c>
      <c r="B9" s="5" t="n">
        <v>-315976</v>
      </c>
      <c r="C9" s="5" t="n">
        <v>253459</v>
      </c>
      <c r="D9" s="5" t="n">
        <v>73537</v>
      </c>
    </row>
    <row r="10">
      <c r="A10" s="4" t="inlineStr">
        <is>
          <t>Write-down of inventories, included in cost of revenue</t>
        </is>
      </c>
      <c r="B10" s="5" t="n">
        <v>1060259</v>
      </c>
      <c r="C10" s="5" t="n">
        <v>1933391</v>
      </c>
      <c r="D10" s="4" t="inlineStr">
        <is>
          <t xml:space="preserve"> </t>
        </is>
      </c>
    </row>
    <row r="11">
      <c r="A11" s="4" t="inlineStr">
        <is>
          <t>Impairment loss recognized on property, plant and equipment</t>
        </is>
      </c>
      <c r="B11" s="5" t="n">
        <v>794986</v>
      </c>
      <c r="C11" s="5" t="n">
        <v>4244688</v>
      </c>
      <c r="D11" s="4" t="inlineStr">
        <is>
          <t xml:space="preserve"> </t>
        </is>
      </c>
    </row>
    <row r="12">
      <c r="A12" s="4" t="inlineStr">
        <is>
          <t>Impairment loss recognized on intangible assets</t>
        </is>
      </c>
      <c r="B12" s="5" t="n">
        <v>3643422</v>
      </c>
      <c r="C12" s="4" t="inlineStr">
        <is>
          <t xml:space="preserve"> </t>
        </is>
      </c>
      <c r="D12" s="4" t="inlineStr">
        <is>
          <t xml:space="preserve"> </t>
        </is>
      </c>
    </row>
    <row r="13">
      <c r="A13" s="4" t="inlineStr">
        <is>
          <t>Auditor’s remuneration</t>
        </is>
      </c>
      <c r="B13" s="5" t="n">
        <v>210068</v>
      </c>
      <c r="C13" s="5" t="n">
        <v>204246</v>
      </c>
      <c r="D13" s="5" t="n">
        <v>212268</v>
      </c>
    </row>
    <row r="14">
      <c r="A14" s="3" t="inlineStr">
        <is>
          <t>Employee benefits expenses (including directors’ remuneration):</t>
        </is>
      </c>
      <c r="B14" s="4" t="inlineStr">
        <is>
          <t xml:space="preserve"> </t>
        </is>
      </c>
      <c r="C14" s="4" t="inlineStr">
        <is>
          <t xml:space="preserve"> </t>
        </is>
      </c>
      <c r="D14" s="4" t="inlineStr">
        <is>
          <t xml:space="preserve"> </t>
        </is>
      </c>
    </row>
    <row r="15">
      <c r="A15" s="4" t="inlineStr">
        <is>
          <t>- Salaries and allowances</t>
        </is>
      </c>
      <c r="B15" s="5" t="n">
        <v>2770822</v>
      </c>
      <c r="C15" s="5" t="n">
        <v>3375361</v>
      </c>
      <c r="D15" s="5" t="n">
        <v>3877068</v>
      </c>
    </row>
    <row r="16">
      <c r="A16" s="4" t="inlineStr">
        <is>
          <t>- Pension scheme contribution</t>
        </is>
      </c>
      <c r="B16" s="6" t="n">
        <v>189713</v>
      </c>
      <c r="C16" s="6" t="n">
        <v>264116</v>
      </c>
      <c r="D16" s="6" t="n">
        <v>396232</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INCOME TAX PROVISION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n">
        <v>-73515</v>
      </c>
      <c r="C4" s="6" t="n">
        <v>-42854</v>
      </c>
      <c r="D4" s="6" t="n">
        <v>431925</v>
      </c>
    </row>
    <row r="5">
      <c r="A5" s="4" t="inlineStr">
        <is>
          <t>HONG KONG</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urrent tax</t>
        </is>
      </c>
      <c r="B7" s="5" t="n">
        <v>16308</v>
      </c>
      <c r="C7" s="5" t="n">
        <v>29186</v>
      </c>
      <c r="D7" s="5" t="n">
        <v>431925</v>
      </c>
    </row>
    <row r="8">
      <c r="A8" s="4" t="inlineStr">
        <is>
          <t>Over-provision of tax in prior years</t>
        </is>
      </c>
      <c r="B8" s="5" t="n">
        <v>-89823</v>
      </c>
      <c r="C8" s="5" t="n">
        <v>-72040</v>
      </c>
      <c r="D8" s="4" t="inlineStr">
        <is>
          <t xml:space="preserve"> </t>
        </is>
      </c>
    </row>
    <row r="9">
      <c r="A9" s="4" t="inlineStr">
        <is>
          <t>Total</t>
        </is>
      </c>
      <c r="B9" s="6" t="n">
        <v>-73515</v>
      </c>
      <c r="C9" s="6" t="n">
        <v>-42854</v>
      </c>
      <c r="D9" s="6" t="n">
        <v>431925</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TAX (CREDITS) EXPENSES RECONCILED TO (LOSS) PROFIT BEFORE INCOME TAX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Loss) profit before income tax</t>
        </is>
      </c>
      <c r="B4" s="6" t="n">
        <v>-8802044</v>
      </c>
      <c r="C4" s="6" t="n">
        <v>-11976182</v>
      </c>
      <c r="D4" s="6" t="n">
        <v>5210820</v>
      </c>
    </row>
    <row r="5">
      <c r="A5" s="4" t="inlineStr">
        <is>
          <t>Total</t>
        </is>
      </c>
      <c r="B5" s="5" t="n">
        <v>-73515</v>
      </c>
      <c r="C5" s="5" t="n">
        <v>-42854</v>
      </c>
      <c r="D5" s="5" t="n">
        <v>431925</v>
      </c>
    </row>
    <row r="6">
      <c r="A6" s="4" t="inlineStr">
        <is>
          <t>HONG KONG</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Loss) profit before income tax</t>
        </is>
      </c>
      <c r="B8" s="5" t="n">
        <v>-8802044</v>
      </c>
      <c r="C8" s="5" t="n">
        <v>-11976182</v>
      </c>
      <c r="D8" s="5" t="n">
        <v>5210820</v>
      </c>
    </row>
    <row r="9">
      <c r="A9" s="4" t="inlineStr">
        <is>
          <t>Tax at the respective income tax rates</t>
        </is>
      </c>
      <c r="B9" s="5" t="n">
        <v>-1061700</v>
      </c>
      <c r="C9" s="5" t="n">
        <v>-1418569</v>
      </c>
      <c r="D9" s="5" t="n">
        <v>847763</v>
      </c>
    </row>
    <row r="10">
      <c r="A10" s="4" t="inlineStr">
        <is>
          <t>Tax effect of expenses not deductible for tax purpose</t>
        </is>
      </c>
      <c r="B10" s="5" t="n">
        <v>1307549</v>
      </c>
      <c r="C10" s="5" t="n">
        <v>1683289</v>
      </c>
      <c r="D10" s="5" t="n">
        <v>649932</v>
      </c>
    </row>
    <row r="11">
      <c r="A11" s="4" t="inlineStr">
        <is>
          <t>Tax effect of income not taxable for tax purpose</t>
        </is>
      </c>
      <c r="B11" s="5" t="n">
        <v>-229541</v>
      </c>
      <c r="C11" s="5" t="n">
        <v>-235534</v>
      </c>
      <c r="D11" s="5" t="n">
        <v>-850911</v>
      </c>
    </row>
    <row r="12">
      <c r="A12" s="4" t="inlineStr">
        <is>
          <t>Utilization of tax losses previously not recognized</t>
        </is>
      </c>
      <c r="B12" s="4" t="inlineStr">
        <is>
          <t xml:space="preserve"> </t>
        </is>
      </c>
      <c r="C12" s="4" t="inlineStr">
        <is>
          <t xml:space="preserve"> </t>
        </is>
      </c>
      <c r="D12" s="5" t="n">
        <v>-214859</v>
      </c>
    </row>
    <row r="13">
      <c r="A13" s="4" t="inlineStr">
        <is>
          <t>Over-provision in respect of prior years</t>
        </is>
      </c>
      <c r="B13" s="5" t="n">
        <v>-89823</v>
      </c>
      <c r="C13" s="5" t="n">
        <v>-72040</v>
      </c>
      <c r="D13" s="4" t="inlineStr">
        <is>
          <t xml:space="preserve"> </t>
        </is>
      </c>
    </row>
    <row r="14">
      <c r="A14" s="4" t="inlineStr">
        <is>
          <t>Total</t>
        </is>
      </c>
      <c r="B14" s="6" t="n">
        <v>-73515</v>
      </c>
      <c r="C14" s="6" t="n">
        <v>-42854</v>
      </c>
      <c r="D14" s="6" t="n">
        <v>431925</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8:00:20Z</dcterms:created>
  <dcterms:modified xmlns:dcterms="http://purl.org/dc/terms/" xmlns:xsi="http://www.w3.org/2001/XMLSchema-instance" xsi:type="dcterms:W3CDTF">2025-05-01T18:00:22Z</dcterms:modified>
</cp:coreProperties>
</file>